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perating Leases" sheetId="13" state="visible" r:id="rId13"/>
    <sheet xmlns:r="http://schemas.openxmlformats.org/officeDocument/2006/relationships" name="Securities Sold under Agreement"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Other Noninterest Income" sheetId="17" state="visible" r:id="rId17"/>
    <sheet xmlns:r="http://schemas.openxmlformats.org/officeDocument/2006/relationships" name="Other Noninterest Expense" sheetId="18" state="visible" r:id="rId18"/>
    <sheet xmlns:r="http://schemas.openxmlformats.org/officeDocument/2006/relationships" name="Earnings Per Common Share" sheetId="19" state="visible" r:id="rId19"/>
    <sheet xmlns:r="http://schemas.openxmlformats.org/officeDocument/2006/relationships" name="Retirement Plans" sheetId="20" state="visible" r:id="rId20"/>
    <sheet xmlns:r="http://schemas.openxmlformats.org/officeDocument/2006/relationships" name="Share-Based Payment Arrangement"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Operating Leases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Other Noninterest Income (Table" sheetId="32" state="visible" r:id="rId32"/>
    <sheet xmlns:r="http://schemas.openxmlformats.org/officeDocument/2006/relationships" name="Other Noninterest Expense (Tabl" sheetId="33" state="visible" r:id="rId33"/>
    <sheet xmlns:r="http://schemas.openxmlformats.org/officeDocument/2006/relationships" name="Earnings Per Common Share (Tabl" sheetId="34" state="visible" r:id="rId34"/>
    <sheet xmlns:r="http://schemas.openxmlformats.org/officeDocument/2006/relationships" name="Retirement Plans (Tables)" sheetId="35" state="visible" r:id="rId35"/>
    <sheet xmlns:r="http://schemas.openxmlformats.org/officeDocument/2006/relationships" name="Share-Based Payment Arrangeme_2"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Business Combinations (Narrativ" sheetId="39" state="visible" r:id="rId39"/>
    <sheet xmlns:r="http://schemas.openxmlformats.org/officeDocument/2006/relationships" name="Business Combinations (Schedule" sheetId="40" state="visible" r:id="rId40"/>
    <sheet xmlns:r="http://schemas.openxmlformats.org/officeDocument/2006/relationships" name="Business Combinations (Schedu_2" sheetId="41" state="visible" r:id="rId41"/>
    <sheet xmlns:r="http://schemas.openxmlformats.org/officeDocument/2006/relationships" name="Securities (Amortized Cost and " sheetId="42" state="visible" r:id="rId42"/>
    <sheet xmlns:r="http://schemas.openxmlformats.org/officeDocument/2006/relationships" name="Securities (Amortized Cost an_2" sheetId="43" state="visible" r:id="rId43"/>
    <sheet xmlns:r="http://schemas.openxmlformats.org/officeDocument/2006/relationships" name="Securities (Amortized Cost an_3" sheetId="44" state="visible" r:id="rId44"/>
    <sheet xmlns:r="http://schemas.openxmlformats.org/officeDocument/2006/relationships" name="Securities (Narrative) (Details" sheetId="45" state="visible" r:id="rId45"/>
    <sheet xmlns:r="http://schemas.openxmlformats.org/officeDocument/2006/relationships" name="Securities (Securities Availabl" sheetId="46" state="visible" r:id="rId46"/>
    <sheet xmlns:r="http://schemas.openxmlformats.org/officeDocument/2006/relationships" name="Securities (Securities Held to "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Operating Leases - (Narrative) " sheetId="57" state="visible" r:id="rId57"/>
    <sheet xmlns:r="http://schemas.openxmlformats.org/officeDocument/2006/relationships" name="Operating Leases - Summary of S" sheetId="58" state="visible" r:id="rId58"/>
    <sheet xmlns:r="http://schemas.openxmlformats.org/officeDocument/2006/relationships" name="Operating Leases - Summary Matu" sheetId="59" state="visible" r:id="rId59"/>
    <sheet xmlns:r="http://schemas.openxmlformats.org/officeDocument/2006/relationships" name="Operating Leases - Components o" sheetId="60" state="visible" r:id="rId60"/>
    <sheet xmlns:r="http://schemas.openxmlformats.org/officeDocument/2006/relationships" name="Securities Sold under Agreeme_2" sheetId="61" state="visible" r:id="rId61"/>
    <sheet xmlns:r="http://schemas.openxmlformats.org/officeDocument/2006/relationships" name="Derivatives (Fair Values of Der" sheetId="62" state="visible" r:id="rId62"/>
    <sheet xmlns:r="http://schemas.openxmlformats.org/officeDocument/2006/relationships" name="Derivatives (Narrative) (Detail" sheetId="63" state="visible" r:id="rId63"/>
    <sheet xmlns:r="http://schemas.openxmlformats.org/officeDocument/2006/relationships" name="Derivatives (Effects of Derivat" sheetId="64" state="visible" r:id="rId64"/>
    <sheet xmlns:r="http://schemas.openxmlformats.org/officeDocument/2006/relationships" name="Derivatives (Offsetting Derivat" sheetId="65" state="visible" r:id="rId65"/>
    <sheet xmlns:r="http://schemas.openxmlformats.org/officeDocument/2006/relationships" name="Stockholders' Equity (Narrative" sheetId="66" state="visible" r:id="rId66"/>
    <sheet xmlns:r="http://schemas.openxmlformats.org/officeDocument/2006/relationships" name="Stockholders' Equity (Component" sheetId="67" state="visible" r:id="rId67"/>
    <sheet xmlns:r="http://schemas.openxmlformats.org/officeDocument/2006/relationships" name="Stockholders' Equity (Line Item" sheetId="68" state="visible" r:id="rId68"/>
    <sheet xmlns:r="http://schemas.openxmlformats.org/officeDocument/2006/relationships" name="Noninterest Income (Components " sheetId="69" state="visible" r:id="rId69"/>
    <sheet xmlns:r="http://schemas.openxmlformats.org/officeDocument/2006/relationships" name="Other Noninterest Expense (Deta" sheetId="70" state="visible" r:id="rId70"/>
    <sheet xmlns:r="http://schemas.openxmlformats.org/officeDocument/2006/relationships" name="Earnings Per Common Share (Comp" sheetId="71" state="visible" r:id="rId71"/>
    <sheet xmlns:r="http://schemas.openxmlformats.org/officeDocument/2006/relationships" name="Earnings Per Common Share (Narr" sheetId="72" state="visible" r:id="rId72"/>
    <sheet xmlns:r="http://schemas.openxmlformats.org/officeDocument/2006/relationships" name="Retirement Plans (Narrative) (D" sheetId="73" state="visible" r:id="rId73"/>
    <sheet xmlns:r="http://schemas.openxmlformats.org/officeDocument/2006/relationships" name="Retirement Plans (Components of" sheetId="74" state="visible" r:id="rId74"/>
    <sheet xmlns:r="http://schemas.openxmlformats.org/officeDocument/2006/relationships" name="Share-Based Payment Arrangeme_3" sheetId="75" state="visible" r:id="rId75"/>
    <sheet xmlns:r="http://schemas.openxmlformats.org/officeDocument/2006/relationships" name="Share-Based Payment Arrangeme_4" sheetId="76" state="visible" r:id="rId76"/>
    <sheet xmlns:r="http://schemas.openxmlformats.org/officeDocument/2006/relationships" name="Share-Based Payment Arrangeme_5" sheetId="77" state="visible" r:id="rId77"/>
    <sheet xmlns:r="http://schemas.openxmlformats.org/officeDocument/2006/relationships" name="Commitments and Contingencies_2" sheetId="78" state="visible" r:id="rId78"/>
    <sheet xmlns:r="http://schemas.openxmlformats.org/officeDocument/2006/relationships" name="Fair Value Measurements (Financ" sheetId="79" state="visible" r:id="rId79"/>
    <sheet xmlns:r="http://schemas.openxmlformats.org/officeDocument/2006/relationships" name="Fair Value Measurements (Narrat" sheetId="80" state="visible" r:id="rId80"/>
    <sheet xmlns:r="http://schemas.openxmlformats.org/officeDocument/2006/relationships" name="Fair Value Measurements (Schedu" sheetId="81" state="visible" r:id="rId81"/>
    <sheet xmlns:r="http://schemas.openxmlformats.org/officeDocument/2006/relationships" name="Fair Value Measurements (Overvi" sheetId="82" state="visible" r:id="rId82"/>
    <sheet xmlns:r="http://schemas.openxmlformats.org/officeDocument/2006/relationships" name="Fair Value Measurements (Fina_2" sheetId="83" state="visible" r:id="rId83"/>
    <sheet xmlns:r="http://schemas.openxmlformats.org/officeDocument/2006/relationships" name="Fair Value Measurements (Estima" sheetId="84" state="visible" r:id="rId84"/>
    <sheet xmlns:r="http://schemas.openxmlformats.org/officeDocument/2006/relationships" name="Recent Accounting Pronounceme_2" sheetId="85" state="visible" r:id="rId85"/>
  </sheets>
  <definedNames/>
  <calcPr calcId="124519" fullCalcOnLoad="1"/>
</workbook>
</file>

<file path=xl/sharedStrings.xml><?xml version="1.0" encoding="utf-8"?>
<sst xmlns="http://schemas.openxmlformats.org/spreadsheetml/2006/main" uniqueCount="953">
  <si>
    <t>Document and Entity Information - shares</t>
  </si>
  <si>
    <t>6 Months Ended</t>
  </si>
  <si>
    <t>Jun. 30, 2019</t>
  </si>
  <si>
    <t>Jul. 31, 2019</t>
  </si>
  <si>
    <t>Document And Entity Information [Abstract]</t>
  </si>
  <si>
    <t>Entity Registrant Name</t>
  </si>
  <si>
    <t>HANCOCK WHITNEY CORP</t>
  </si>
  <si>
    <t>Entity Filer Category</t>
  </si>
  <si>
    <t>Large Accelerated Filer</t>
  </si>
  <si>
    <t>Entity Central Index Key</t>
  </si>
  <si>
    <t>0000750577</t>
  </si>
  <si>
    <t>Trading Symbol</t>
  </si>
  <si>
    <t>HWC</t>
  </si>
  <si>
    <t>Amendment Flag</t>
  </si>
  <si>
    <t>false</t>
  </si>
  <si>
    <t>Document Type</t>
  </si>
  <si>
    <t>10-Q</t>
  </si>
  <si>
    <t>Document Fiscal Period Focus</t>
  </si>
  <si>
    <t>Q2</t>
  </si>
  <si>
    <t>Document Period End Date</t>
  </si>
  <si>
    <t>Jun. 30,
		2019</t>
  </si>
  <si>
    <t>Document Fiscal Year Focus</t>
  </si>
  <si>
    <t>2019</t>
  </si>
  <si>
    <t>Current Fiscal Year End Date</t>
  </si>
  <si>
    <t>--12-31</t>
  </si>
  <si>
    <t>Entity Current Reporting Status</t>
  </si>
  <si>
    <t>Yes</t>
  </si>
  <si>
    <t>Entity Shell Company</t>
  </si>
  <si>
    <t>Entity Small Business</t>
  </si>
  <si>
    <t>Entity Emerging Growth Company</t>
  </si>
  <si>
    <t>Entity File Number</t>
  </si>
  <si>
    <t>001-36872</t>
  </si>
  <si>
    <t>Entity Tax Identification Number</t>
  </si>
  <si>
    <t>640693170</t>
  </si>
  <si>
    <t>Entity Address, Address Line One</t>
  </si>
  <si>
    <t>Hancock Whitney Plaza</t>
  </si>
  <si>
    <t>Entity Address, Address Line Two</t>
  </si>
  <si>
    <t>2510 14th Street</t>
  </si>
  <si>
    <t>Entity Address, City or Town</t>
  </si>
  <si>
    <t>Gulfport</t>
  </si>
  <si>
    <t>Entity Address, State or Province</t>
  </si>
  <si>
    <t>Mississippi</t>
  </si>
  <si>
    <t>Entity Address, Postal Zip Code</t>
  </si>
  <si>
    <t>39501</t>
  </si>
  <si>
    <t>City Area Code</t>
  </si>
  <si>
    <t>(228)</t>
  </si>
  <si>
    <t>Local Phone Number</t>
  </si>
  <si>
    <t>868-4000</t>
  </si>
  <si>
    <t>Entity Common Stock, Shares Outstanding</t>
  </si>
  <si>
    <t>Consolidated Balance Sheets (Unaudited) - USD ($) $ in Thousands</t>
  </si>
  <si>
    <t>Dec. 31, 2018</t>
  </si>
  <si>
    <t>ASSETS</t>
  </si>
  <si>
    <t>Cash and due from banks</t>
  </si>
  <si>
    <t>Interest-bearing bank deposits</t>
  </si>
  <si>
    <t>Federal funds sold</t>
  </si>
  <si>
    <t>Securities available for sale, at fair value (amortized cost of $2,758,723 and $2,755,806)</t>
  </si>
  <si>
    <t>Securities held to maturity (fair value of $2,979,401 and $2,935,856)</t>
  </si>
  <si>
    <t>Loans held for sale</t>
  </si>
  <si>
    <t>Loans</t>
  </si>
  <si>
    <t>Less: allowance for loan losses</t>
  </si>
  <si>
    <t>Loans, net</t>
  </si>
  <si>
    <t>Property and equipment, net of accumulated depreciation of $238,051 and $225,969</t>
  </si>
  <si>
    <t>Right of use assets, net of accumulated amortization of $6,172</t>
  </si>
  <si>
    <t>Prepaid expenses</t>
  </si>
  <si>
    <t>Other real estate and foreclosed assets, net</t>
  </si>
  <si>
    <t>Accrued interest receivable</t>
  </si>
  <si>
    <t>Goodwill</t>
  </si>
  <si>
    <t>Other intangible assets, net</t>
  </si>
  <si>
    <t>Life insurance contracts</t>
  </si>
  <si>
    <t>Deferred tax asset, net</t>
  </si>
  <si>
    <t>Funded pension assets, net</t>
  </si>
  <si>
    <t>Other assets</t>
  </si>
  <si>
    <t>Total assets</t>
  </si>
  <si>
    <t>Deposits</t>
  </si>
  <si>
    <t>Noninterest-bearing</t>
  </si>
  <si>
    <t>Interest-bearing</t>
  </si>
  <si>
    <t>Total deposits</t>
  </si>
  <si>
    <t>Short-term borrowings</t>
  </si>
  <si>
    <t>Long-term debt</t>
  </si>
  <si>
    <t>Accrued interest payable</t>
  </si>
  <si>
    <t>Lease liabilities</t>
  </si>
  <si>
    <t>Deferred tax liability, net</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Preferred shares authorized (par value of $20.00 per share)</t>
  </si>
  <si>
    <t>Common shares authorized (par value of $3.33 per share)</t>
  </si>
  <si>
    <t>Common shares issued</t>
  </si>
  <si>
    <t>Common shares outstanding</t>
  </si>
  <si>
    <t>Consolidated Balance Sheets (Unaudited) (Parenthetical) - USD ($) $ in Thousands</t>
  </si>
  <si>
    <t>Statement Of Financial Position [Abstract]</t>
  </si>
  <si>
    <t>Securities available for sale, amortized cost</t>
  </si>
  <si>
    <t>Securities held to maturity, fair value</t>
  </si>
  <si>
    <t>Property and equipment, accumulated depreciation</t>
  </si>
  <si>
    <t>Right of use assets, accumulated amortization</t>
  </si>
  <si>
    <t>Preferred stock, par value per share</t>
  </si>
  <si>
    <t>Common stock, par value per share</t>
  </si>
  <si>
    <t>Consolidated Statements of Income (Unaudited) - USD ($) shares in Thousands, $ in Thousands</t>
  </si>
  <si>
    <t>3 Months Ended</t>
  </si>
  <si>
    <t>Jun. 30, 2018</t>
  </si>
  <si>
    <t>Interest income:</t>
  </si>
  <si>
    <t>Loans, including fees</t>
  </si>
  <si>
    <t>Securities-taxable</t>
  </si>
  <si>
    <t>Securities-tax exempt</t>
  </si>
  <si>
    <t>Short-term investments</t>
  </si>
  <si>
    <t>Total interest income</t>
  </si>
  <si>
    <t>Interest expense:</t>
  </si>
  <si>
    <t>Total interest expense</t>
  </si>
  <si>
    <t>Net interest income</t>
  </si>
  <si>
    <t>Provision for loan losses</t>
  </si>
  <si>
    <t>Net interest income after provision for loan losses</t>
  </si>
  <si>
    <t>Noninterest income:</t>
  </si>
  <si>
    <t>Other income</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 assets</t>
  </si>
  <si>
    <t>Deposit insurance and regulatory fees</t>
  </si>
  <si>
    <t>Other real estate (income) expense</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Service charges on deposit accounts</t>
  </si>
  <si>
    <t>Trust fees</t>
  </si>
  <si>
    <t>Bank card and ATM fees</t>
  </si>
  <si>
    <t>Investment and annuity fees and insurance commissions</t>
  </si>
  <si>
    <t>Secondary mortgage market operations</t>
  </si>
  <si>
    <t>Consolidated Statements of Comprehensive Income (Unaudited) - USD ($) $ in Thousands</t>
  </si>
  <si>
    <t>Statement Of Income And Comprehensive Income [Abstract]</t>
  </si>
  <si>
    <t>Other comprehensive income/loss before income taxes:</t>
  </si>
  <si>
    <t>Net change in unrealized gain/loss on securities available for sale and cash flow hedges</t>
  </si>
  <si>
    <t>Reclassification of net losses realized and included in earnings</t>
  </si>
  <si>
    <t>Other Valuation Adjustments for employee benefit plan</t>
  </si>
  <si>
    <t>Amortization of unrealized net loss on securities transferred to held to maturity</t>
  </si>
  <si>
    <t>Other comprehensive income/loss before income taxes</t>
  </si>
  <si>
    <t>Income tax expense (benefit)</t>
  </si>
  <si>
    <t>Other comprehensive income/loss net of income taxes</t>
  </si>
  <si>
    <t>Comprehensive income</t>
  </si>
  <si>
    <t>Consolidated Statements of Changes in Stockholders' Equity (Unaudited) - USD ($) shares in Thousands, $ in Thousands</t>
  </si>
  <si>
    <t>Total</t>
  </si>
  <si>
    <t>Common Stock [Member]</t>
  </si>
  <si>
    <t>Capital Surplus [Member]</t>
  </si>
  <si>
    <t>Retained Earnings [Member]</t>
  </si>
  <si>
    <t>Accumulated Other Comprehensive Income (Loss), Net [Member]</t>
  </si>
  <si>
    <t>Balance at Dec. 31, 2017</t>
  </si>
  <si>
    <t>Balance, Shares Issued at Dec. 31, 2017</t>
  </si>
  <si>
    <t>Other comprehensive income (loss)</t>
  </si>
  <si>
    <t>Cash dividends declared</t>
  </si>
  <si>
    <t>Common stock activity, long-term incentive plan</t>
  </si>
  <si>
    <t>Issuance of stock from dividend reinvestment and stock purchase plans</t>
  </si>
  <si>
    <t>Balance at Jun. 30, 2018</t>
  </si>
  <si>
    <t>Balance, Shares Issued at Jun. 30, 2018</t>
  </si>
  <si>
    <t>Balance at Mar. 31, 2018</t>
  </si>
  <si>
    <t>Balance, Shares Issued at Mar. 31, 2018</t>
  </si>
  <si>
    <t>Balance at Dec. 31, 2018</t>
  </si>
  <si>
    <t>Balance, Shares Issued at Dec. 31, 2018</t>
  </si>
  <si>
    <t>Balance at Jun. 30, 2019</t>
  </si>
  <si>
    <t>Balance, Shares Issued at Jun. 30, 2019</t>
  </si>
  <si>
    <t>Balance at Mar. 31, 2019</t>
  </si>
  <si>
    <t>Balance, Shares Issued at Mar. 31, 2019</t>
  </si>
  <si>
    <t>Consolidated Statements of Changes in Stockholders' Equity (Unaudited) (Parenthetical) - $ / shares</t>
  </si>
  <si>
    <t>Cash dividends declared, per common share</t>
  </si>
  <si>
    <t>Consolidated Statements of Cash Flows (Unaudited) - USD ($) $ in Thousands</t>
  </si>
  <si>
    <t>CASH FLOWS FROM OPERATING ACTIVITIES:</t>
  </si>
  <si>
    <t>Adjustments to reconcile net income to net cash provided by operating activities:</t>
  </si>
  <si>
    <t>Depreciation and amortization</t>
  </si>
  <si>
    <t>Gain on other real estate owned</t>
  </si>
  <si>
    <t>Deferred tax expense</t>
  </si>
  <si>
    <t>Increase in cash surrender value of life insurance contracts</t>
  </si>
  <si>
    <t>(Gain) loss on disposal of other assets</t>
  </si>
  <si>
    <t>Loss on sale of business</t>
  </si>
  <si>
    <t>Net (increase) decrease in loans held for sale</t>
  </si>
  <si>
    <t>Net amortization of securities premium/discount</t>
  </si>
  <si>
    <t>Stock-based compensation expense</t>
  </si>
  <si>
    <t>Contribution to pension plan</t>
  </si>
  <si>
    <t>Decrease in interest payable and other liabilities</t>
  </si>
  <si>
    <t>Decrease in payable to FDIC for loan servicing</t>
  </si>
  <si>
    <t>(Increase) decrease in other assets</t>
  </si>
  <si>
    <t>Other, net</t>
  </si>
  <si>
    <t>Net cash provided by operating activities</t>
  </si>
  <si>
    <t>CASH FLOWS FROM INVESTING ACTIVITIES:</t>
  </si>
  <si>
    <t>Proceeds from maturities of securities available for sale</t>
  </si>
  <si>
    <t>Purchases of securities available for sale</t>
  </si>
  <si>
    <t>Proceeds from maturities of securities held to maturity</t>
  </si>
  <si>
    <t>Purchases of securities held to maturity</t>
  </si>
  <si>
    <t>Net increase in short-term investments</t>
  </si>
  <si>
    <t>Proceeds from sales of loans and leases</t>
  </si>
  <si>
    <t>Net increase in loans</t>
  </si>
  <si>
    <t>Purchase of life insurance contracts</t>
  </si>
  <si>
    <t>Purchases of property and equipment</t>
  </si>
  <si>
    <t>Proceeds from sales of property and equipment</t>
  </si>
  <si>
    <t>Proceeds from sales of other real estate</t>
  </si>
  <si>
    <t>Final cash settlement for acquisition of business</t>
  </si>
  <si>
    <t>Proceeds from the sale of business, net of cash sold</t>
  </si>
  <si>
    <t>Net cash used in investing activities</t>
  </si>
  <si>
    <t>CASH FLOWS FROM FINANCING ACTIVITIES:</t>
  </si>
  <si>
    <t>Net increase (decrease) in deposits</t>
  </si>
  <si>
    <t>Net increase in short-term borrowings</t>
  </si>
  <si>
    <t>Repayments of long-term debt</t>
  </si>
  <si>
    <t>Net proceeds from issuance of long-term debt</t>
  </si>
  <si>
    <t>Dividends paid</t>
  </si>
  <si>
    <t>Payroll tax remitted on net share settlement of equity awards</t>
  </si>
  <si>
    <t>Proceeds from exercise of stock options</t>
  </si>
  <si>
    <t>Proceeds from dividend reinvestment and stock purchase plans</t>
  </si>
  <si>
    <t>Net cash provided by financing activities</t>
  </si>
  <si>
    <t>NET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Organization Consolidation And Presentation Of Financial Statements [Abstract]</t>
  </si>
  <si>
    <t>1. 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8.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8. Refer to Note 16 – Recent Accounting Pronouncements for a discussion of accounting standards adopted during the six months ended June 30, 2019.</t>
  </si>
  <si>
    <t>Business Combinations</t>
  </si>
  <si>
    <t>Business Combinations [Abstract]</t>
  </si>
  <si>
    <t xml:space="preserve">2. Business Combinations On July 13, 2018, the Company acquired the bank-managed high net worth individual and institutional investment management and trust business of Capital One, National Association (“Capital One”). The transaction added assets under management of $4 billion and assets under management and administration of $10.4 billion to the Company’s existing trust and asset management business. In addition, the Company assumed approximately $217 million of customer deposit liabilities. The following table sets forth the acquisition date fair value of the assets acquired and the liabilities assumed, the consideration received, and the resulting goodwill.
(in thousands)
ASSETS
Accounts receivable
$
2,803
Identifiable intangible assets
27,562
Total identifiable assets
30,365
LIABILITIES
Deposit liabilities
217,432
Other liabilities
151
Total liabilities
217,583
Net liabilities assumed
(187,218
)
Consideration received
140,657
Goodwill
$
46,561
Identifiable intangible assets include customer relationships that are being amortized using an accelerated method based on forecasted cash flows over a useful life of approximately 17 years. Goodwill represents the excess of the fair value of net liabilities assumed over the consideration received. It is comprised of estimated future economic benefits arising from the transaction that cannot be individually identified or do not qualify for separate recognition. These benefits include expanded presence in existing markets and entry into new markets, and expected earnings streams and operational efficiencies that the Company believes will result from this business combination. The tax basis of the goodwill is deductible for federal income tax purposes. The following table presents the change in the Company’s goodwill during the year ended December 31, 2018 and the six months ended June 30, 2019.
(in thousands)
Goodwill balance at December 31, 2017
$
745,523
Initial goodwill recorded - acquisition of trust and asset management business
45,634
Measurement period adjustments - acquisition of trust and asset management business
(185
)
Goodwill balance at December 31, 2018
$
790,972
Final settlement of cash consideration - acquisition of trust and asset management business
1,112
Goodwill balance at June 30, 2019
$
792,084
The acquired trust and asset management business added $10.1 million in trust fee revenue and $9.8 million of expense to the Company’s results of operations for the six months ended June 30, 2019. The results are not material to the Company’s results of operations and, as such, supplemental proforma financial information for the six months ended June 30, 2018 is not presented. During the six months ended June 30, 2018, the Company incurred acquisition related costs of approximately $1.9 million. Pending Transaction On April 30, 2019, the Company announced its entry to an Agreement and Plan of Merger providing for, among other things, the acquisition of MidSouth Bancorp, Inc. (“MidSouth”) (NYSE: MSL), parent company of MidSouth Bank, N.A. At June 30, 2019, MidSouth had approximately $1.7 billion in assets, including $0.9 billion of loans, and $1.4 billion of deposits. Under the terms of the agreement, each share of MidSouth common stock outstanding will convert, pursuant to a fixed conversion ratio, into the right to receive 0.2952 shares of the Company’s common stock. In addition, the merger agreement allows for the redemption of all of MidSouth’s outstanding preferred stock at closing, subject to receipt of applicable governmental approvals. The value of the stock-based consideration will be determined at the time of closing based on the fixed conversion ratio. The approximate transaction value based on an average of the Company’s share price at the date of the agreement, April 30, 2019, was $213 million. The acquisition is subject to the satisfaction of customary closing conditions, including the receipt of regulatory approvals and approval by the shareholders of MidSouth. The transaction is expected to close late in the third quarter of 2019. </t>
  </si>
  <si>
    <t>Securities</t>
  </si>
  <si>
    <t>Investments Debt And Equity Securities [Abstract]</t>
  </si>
  <si>
    <t>3. Securities The amortized cost, gross unrealized gains and losses, and estimated fair value of securities classified as available for sale and held to maturity at June 30, 2019 and December 31, 2018 follow.
Securities Available for Sale
(in thousands)
June 30, 2019
December 31, 2018
Gross
Gross
Gross
Gross
Amortized
Unrealized
Unrealized
Fair
Amortized
Unrealized
Unrealized
Fair
Cost
Gains
Losses
Value
Cost
Gains
Losses
Value
U.S. Treasury and government agency securities
$
80,935
1,078
149
$
81,864
$
74,339
$
—
$
2,633
$
71,706
Municipal obligations
244,600
4,744
3
249,341
246,713
360
6,646
240,427
Residential mortgage-backed securities
1,357,580
16,847
6,776
1,367,651
1,468,912
4,284
29,794
1,443,402
Commercial mortgage-backed securities
919,756
17,199
2,380
934,575
799,060
1,953
30,936
770,077
Collateralized mortgage obligations
152,352
1,463
278
153,537
163,282
903
2,260
161,925
Corporate debt securities
3,500
—
—
3,500
3,500
—
—
3,500
﻿
$
2,758,723
$
41,331
$
9,586
$
2,790,468
$
2,755,806
$
7,500
$
72,269
$
2,691,037
Securities Held to Maturity
(in thousands)
June 30, 2019
December 31, 2018
Gross
Gross
Gross
Gross
Amortized
Unrealized
Unrealized
Fair
Amortized
Unrealized
Unrealized
Fair
Cost
Gains
Losses
Value
Cost
Gains
Losses
Value
U.S. Treasury and government agency securities
$
50,000
—
119
$
49,881
$
50,000
$
—
$
478
$
49,522
Municipal obligations
653,105
21,047
86
674,066
688,201
2,347
9,503
681,045
Residential mortgage-backed securities
582,429
9,126
791
590,764
640,393
1,461
6,117
635,737
Commercial mortgage-backed securities
511,138
11,685
619
522,204
357,175
376
10,882
346,669
Collateralized mortgage obligations
1,138,595
7,720
3,829
1,142,486
1,243,778
1,598
22,493
1,222,883
﻿
$
2,935,267
$
49,578
$
5,444
$
2,979,401
$
2,979,547
$
5,782
$
49,473
$
2,935,856
The following tables present the amortized cost and estimated fair value of debt securities available for sale and held to maturity at June 30, 2019 by contractual maturity. Actual maturities will differ from contractual maturities because of rights to call or repay obligations with or without penalties and scheduled and unscheduled principal payments on mortgage-backed securities and collateralized mortgage obligations.
Debt Securities Available for Sale
Amortized
Fair
(in thousands)
Cost
Value
Due in one year or less
$
190
$
194
Due after one year through five years
235,774
239,806
Due after five years through ten years
1,178,941
1,198,484
Due after ten years
1,343,818
1,351,984
Total available for sale debt securities
$
2,758,723
$
2,790,468
Debt Securities Held to Maturity
Amortized
Fair
(in thousands)
Cost
Value
Due in one year or less
$
62,394
$
62,356
Due after one year through five years
92,045
93,495
Due after five years through ten years
1,490,042
1,525,907
Due after ten years
1,290,786
1,297,643
Total held to maturity securities
$
2,935,267
$
2,979,401
The Company held no securities classified as trading at June 30, 2019 and December 31, 2018. The fair value and gross unrealized losses for securities classified as available for sale with unrealized losses for the periods indicated follow.
Available for Sale
June 30, 2019
Losses &lt; 12 months
Losses 12 months or &gt;
Total
(in thousands)
Fair Value
Gross Unrealized Losses
Fair Value
Gross Unrealized Losses
Fair Value
Gross Unrealized Losses
U.S. Treasury and government agency securities
$
—
$
—
$
21,215
149
$
21,215
$
149
Municipal obligations
2,292
3
—
—
2,292
3
Residential mortgage-backed securities
1
—
689,726
6,776
689,727
6,776
Commercial mortgage-backed securities
22,112
12
367,211
2,368
389,323
2,380
Collateralized mortgage obligations
—
—
57,800
278
57,800
278
Other debt obligation
700
—
—
—
700
—
﻿
$
25,105
$
15
$
1,135,952
$
9,571
$
1,161,057
$
9,586
Available for Sale
December 31, 2018
Losses &lt; 12 months
Losses 12 months or &gt;
Total
Gross
Gross
Gross
Fair
Unrealized
Fair
Unrealized
Fair
Unrealized
(in thousands)
Value
Losses
Value
Losses
Value
Losses
U.S. Treasury and government agency securities
$
—
$
—
$
71,706
$
2,633
$
71,706
$
2,633
Municipal obligations
41,203
591
170,883
6,054
212,086
6,645
Residential mortgage-backed securities
305,090
2,485
762,826
27,309
1,067,916
29,794
Commercial mortgage-backed securities
96,226
1,851
570,485
29,085
666,711
30,936
Collateralized mortgage obligations
254
1
111,804
2,259
112,058
2,260
﻿
$
442,773
$
4,928
$
1,687,704
$
67,340
$
2,130,477
$
72,268
The fair value and gross unrealized losses for securities classified as held to maturity with unrealized losses for the periods indicated follow.
Held to maturity
June 30, 2019
Losses &lt; 12 months
Losses 12 months or &gt;
Total
﻿
Gross
Gross
Gross
﻿
Fair
Unrealized
Fair
Unrealized
Fair
Unrealized
(in thousands)
Value
Losses
Value
Losses
Value
Losses
U.S. Treasury and government agency securities
$
—
$
—
$
49,881
$
119
$
49,881
$
119
Municipal obligations
3,027
27
18,972
59
21,999
86
Residential mortgage-backed securities
—
—
177,953
791
177,953
791
Commercial mortgage-backed securities
—
—
74,946
619
74,946
619
Collateralized mortgage obligations
—
—
467,781
3,829
467,781
3,829
﻿
$
3,027
$
27
$
789,533
$
5,417
$
792,560
$
5,444
Held to maturity
December 31, 2018
Losses &lt; 12 months
Losses 12 months or &gt;
Total
﻿
Gross
Gross
Gross
﻿
Fair
Unrealized
Fair
Unrealized
Fair
Unrealized
(in thousands)
Value
Losses
Value
Losses
Value
Losses
U.S. Treasury and government agency securities
$
—
$
—
$
49,521
$
478
$
49,521
$
478
Municipal obligations
233,469
2,256
233,280
7,247
466,749
9,503
Residential mortgage-backed securities
90,730
123
235,251
5,994
325,981
6,117
Commercial mortgage-backed securities
—
—
305,419
10,882
305,419
10,882
Collateralized mortgage obligations
77,394
281
897,153
22,212
974,547
22,493
﻿
$
401,593
$
2,660
$
1,720,624
$
46,813
$
2,122,217
$
49,473
The unrealized losses relate primarily to changes in market rates on fixed 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ies to meet contractual obligations. The Company had adequate liquidity as of June 30, 2019 and December 31, 2018 and did not intend to nor believe that it would be required to sell these securities before recovery of the indicated impairment. Accordingly, the unrealized losses on these securities were determined to be temporary. Should the Company’s intent to sell these securities change, the difference between the amortized cost and the fair value will be recognized into earnings at that time. There were no sales of securities during the six months ended June 30, 2019 and 2018. Securities with carrying values totaling $3.5 billion and $3.4 billion at June 30, 2019 and December 31, 2018, respectively, were pledged as collateral, primarily to secure public deposits or securities sold under agreements to repurchase.</t>
  </si>
  <si>
    <t>Loans and Allowance for Loan Losses</t>
  </si>
  <si>
    <t>Receivables [Abstract]</t>
  </si>
  <si>
    <t>4. Loans and Allowance for Loan Losses The Company generally makes loans in its market areas of south Mississippi, southern and central Alabama, south Louisiana, the Houston, Texas area, the northern, central, and panhandle regions of Florida, and Nashville, Tennessee. Loans, net of unearned income, by portfolio are presented in the table below.
June 30,
December 31,
(in thousands)
2019
2018
Commercial non-real estate
$
8,559,118
$
8,620,601
Commercial real estate - owner occupied
2,519,970
2,457,748
Total commercial and industrial
11,079,088
11,078,349
Commercial real estate - income producing
2,895,468
2,341,779
Construction and land development
1,144,062
1,548,335
Residential mortgages
2,968,271
2,910,081
Consumer
2,088,923
2,147,867
Total loans
$
20,175,812
$
20,026,411
The following briefly describes the composition of each loan category. Commercial and industrial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Commercial non-real estate loans may be secured by the assets being financed or other tangible or intangible business assets such as accounts receivable, inventory, ownership, enterprise value or commodity interests, and may incorporate a personal or corporate guarantee; however, some short-term loans may be made on an unsecured basis, including a small portfolio of corporate credit cards, generally issued as a part of overall customer relationships.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Commercial real estate – income producing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Construction and land development Construction and land development loans are made to facilitate t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Residential mortgages Residential mortgages consist of closed-end loans secured by first liens on 1- 4 family residential properties. The portfolio includes both fixed and adjustable rate loans, although most longer term, fixed rate loans originated are sold in the secondary mortgage market. Consumer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consumer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Allowance for Loan Losses The following tables show activity in the allowance for loan losses by portfolio class for the six months ended June 30, 2019 and 2018,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Six Months Ended June 30, 2019
Allowance for loan losses:
Beginning balance
$
97,752
$
13,757
$
111,509
$
17,638
$
15,647
$
23,782
$
25,938
$
194,514
Charge-offs
(21,653
)
(71
)
(21,724
)
(10
)
—
(439
)
(8,167
)
(30,340
)
Recoveries
2,730
221
2,951
2
97
266
2,004
5,320
Net provision for loan losses
17,698
328
18,026
7,781
(4,079
)
(551
)
4,954
26,131
Ending balance
$
96,527
$
14,235
$
110,762
$
25,411
$
11,665
$
23,058
$
24,729
$
195,625
Ending balance:
Allowance:
Individually evaluated for impairment
$
8,486
$
142
$
8,628
$
93
$
1
$
146
$
253
$
9,121
Amounts related to purchased credit impaired loans
138
172
310
105
151
8,695
313
9,574
Collectively evaluated for impairment
87,903
13,921
101,824
25,213
11,513
14,217
24,163
176,930
Total allowance
$
96,527
$
14,235
$
110,762
$
25,411
$
11,665
$
23,058
$
24,729
$
195,625
Loans:
Individually evaluated for impairment
$
224,603
$
17,769
$
242,372
$
1,880
$
19
$
4,089
$
1,521
$
249,881
Purchased credit impaired loans
6,313
5,581
11,894
4,702
1,482
98,472
3,444
119,994
Collectively evaluated for impairment
8,328,202
2,496,620
10,824,822
2,888,886
1,142,561
2,865,710
2,083,958
19,805,937
Total loans
$
8,559,118
$
2,519,970
$
11,079,088
$
2,895,468
$
1,144,062
$
2,968,271
$
2,088,923
$
20,175,812
Commercial
Total
Commercial
Commercial
real estate-
commercial
real estate-
Construction
non-real
owner
and
income
and land
Residential
(in thousands)
estate
occupied
industrial
producing
development
mortgages
Consumer
Total
Six Months Ended June 30, 2018
Allowance for loan losses:
Beginning balance
$
127,918
$
12,962
$
140,880
$
13,709
$
7,372
$
24,844
$
30,503
$
217,308
Charge-offs
(11,845
)
(6,804
)
(18,649
)
(1,604
)
(220
)
(498
)
(12,964
)
(33,935
)
Recoveries
12,476
275
12,751
65
38
712
3,095
16,661
Net provision for loan losses
(1,981
)
7,727
5,746
1,975
3,121
(862
)
11,164
21,144
Reduction as a result of sale of subsidiary
—
—
—
—
—
—
(6,648
)
(6,648
)
Ending balance
$
126,568
$
14,160
$
140,728
$
14,145
$
10,311
$
24,196
$
25,150
$
214,530
Ending balance:
Allowance:
Individually evaluated for impairment
$
19,369
$
824
$
20,193
$
407
$
1
$
99
$
130
$
20,830
Amounts related to purchased credit impaired loans
427
420
847
46
115
10,873
497
12,378
Collectively evaluated for impairment
106,772
12,916
119,688
13,692
10,195
13,224
24,523
181,322
Total allowance
$
126,568
$
14,160
$
140,728
$
14,145
$
10,311
$
24,196
$
25,150
$
214,530
Loans:
Individually evaluated for impairment
$
291,071
$
26,967
$
318,038
$
8,820
$
113
$
3,733
$
599
$
331,303
Purchased credit impaired loans
8,221
6,630
14,851
3,800
4,769
111,805
5,381
140,606
Collectively evaluated for impairment
8,111,669
2,200,197
10,311,866
2,329,572
1,510,351
2,664,821
2,082,398
18,899,008
Total loans
$
8,410,961
$
2,233,794
$
10,644,755
$
2,342,192
$
1,515,233
$
2,780,359
$
2,088,378
$
19,370,917
Impaired Loans The following table shows the composition of nonaccrual loans by portfolio class. Purchased credit impaired loans accounted for in pools with an accretable yield are considered to be performing and are excluded from the table.
June 30,
December 31,
(in thousands)
2019
2018
Commercial non-real estate
$
137,126
$
110,653
Commercial real estate - owner occupied
13,220
16,895
Total commercial and industrial
150,346
127,548
Commercial real estate - income producing
3,544
4,991
Construction and land development
1,608
2,146
Residential mortgages
37,300
35,866
Consumer
17,033
16,744
Total loans
$
209,831
$
187,295
Nonaccrual loans include nonaccruing loans modified in troubled debt restructurings (“TDRs”) of $99.1 million and $85.5 million at June 30, 2019 and December 31, 2018, respectively. Total TDRs, both accruing and nonaccruing, were $200.3 million at June 30, 2019 and $224.6 million at December 31, 2018. All TDRs are individually evaluated for impairment. At June 30, 2019 and December 31, 2018, the Company had unfunded commitments of $3.6 million and $2.1 million, respectively, to borrowers whose loan terms have been modified in a TDR. The tables below detail by portfolio class TDRs that were modified during the three and six months ended June 30, 2019 and 2018:
Three Months Ended
($ in thousands)
June 30, 2019
June 30, 2018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1
$
334
$
334
5
$
6,477
$
6,477
Commercial real estate - owner occupied
—
—
—
—
—
—
Total commercial and industrial
1
334
334
5
6,477
6,477
Commercial real estate - income producing
—
—
—
—
—
—
Construction and land development
—
—
—
—
—
—
Residential mortgages
2
638
638
2
75
75
Consumer
—
—
—
—
—
—
Total loans
3
$
972
$
972
7
$
6,552
$
6,552
Six Months Ended
($ in thousands)
June 30, 2019
June 30, 2018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8
$
14,137
$
14,137
18
$
61,959
$
61,959
Commercial real estate - owner occupied
1
167
167
1
5,909
5,909
Total commercial and industrial
9
14,304
14,304
19
67,868
67,868
Commercial real estate - income producing
—
—
—
1
1,564
1,564
Construction and land development
—
—
—
—
—
—
Residential mortgages
7
1,902
1,902
3
118
118
Consumer
2
46
46
1
222
222
Total loans
18
$
16,252
$
16,252
24
$
69,772
$
69,772
The TDRs modified during the six months ended June 30, 2019 reflected in the table above include $0.1 million of loans with extended amortization terms or other payment concessions, $9.1 million with significant covenant waivers and $7.0 million with other modifications. The TDRs modified during the six months ended June 30, 2018 include $49.6 million of loans with extended amortization terms or other payment concessions, $14.6 million with significant covenant waivers and $5.6 million with other modifications. There were no defaults on loans during the three and six months ended June 30, 2019 or 2018 that had been modified in a TDR during the prior twelve months. The tables below present loans that are individually evaluated for impairment disaggregated by portfolio class at June 30, 2019 and December 31, 2018. Loans individually evaluated for impairment include TDRs and loans that are determined to be impaired and have aggregate relationship balances of $1 million or more.
June 30, 2019
(in thousands)
Recorded investment without an allowance
Recorded investment with an allowance
Unpaid principal balance
Related allowance
Commercial non-real estate
$
149,605
$
74,998
$
260,833
$
8,486
Commercial real estate - owner occupied
10,971
6,798
22,352
142
Total commercial and industrial
160,576
81,796
283,185
8,628
Commercial real estate - income producing
385
1,495
1,932
93
Construction and land development
—
19
19
1
Residential mortgages
2,669
1,420
4,619
146
Consumer
494
1,027
1,802
253
Total loans
$
164,124
$
85,757
$
291,557
$
9,121
December 31, 2018
(in thousands)
Recorded investment without an allowance
Recorded investment with an allowance
Unpaid principal balance
Related allowance
Commercial non-real estate
$
144,625
$
94,759
$
273,290
$
3,636
Commercial real estate - owner occupied
13,027
8,639
25,888
607
Total commercial and industrial
157,652
103,398
299,178
4,243
Commercial real estate - income producing
1,138
1,563
3,428
210
Construction and land development
100
21
121
1
Residential mortgages
2,058
1,818
4,421
444
Consumer
279
728
1,253
216
Total loans
$
161,227
$
107,528
$
308,401
$
5,114
The tables below present the average balances and interest income for total impaired loans for the three and six months ended June 30, 2019 and 2018. Interest income recognized represents interest on accruing loans modified in a TDR.
Three Months Ended
June 30, 2019
June 30, 2018
(in thousands)
Average Recorded Investment
Interest Income Recognized
Average Recorded Investment
Interest Income Recognized
Commercial non-real estate
$
228,055
$
1,444
$
307,492
$
2,002
Commercial real estate - owner occupied
17,371
71
28,643
102
Total commercial and industrial
245,426
1,515
336,135
2,104
Commercial real estate - income producing
2,274
7
11,446
24
Construction and land development
19
—
113
—
Residential mortgages
4,743
2
6,036
5
Consumer
1,515
18
608
9
Total loans
$
253,977
$
1,542
$
354,338
$
2,142
Six Months Ended
June 30, 2019
June 30, 2018
(in thousands)
Average Recorded Investment
Interest Income Recognized
Average Recorded Investment
Interest Income Recognized
Commercial non-real estate
$
231,750
$
3,140
$
301,695
$
3,588
Commercial real estate - owner occupied
18,346
151
27,274
168
Total commercial and industrial
250,096
3,291
328,969
3,756
Commercial real estate - income producing
2,480
14
13,123
49
Construction and land development
45
—
176
—
Residential mortgages
4,690
7
7,762
10
Consumer
1,386
34
781
18
Total loans
$
258,697
$
3,346
$
350,811
$
3,833
Aging Analysis The tables below present the age analysis of past due loans by portfolio class at June 30, 2019 and December 31, 2018. Purchased credit impaired loans accounted for in pools with an accretable yield are considered to be current.
June 30, 2019
30-59 days past due
60-89 days past due
Greater than 90 days past due
Total past due
Current
Total Loans
Recorded investment &gt; 90 days and still accruing
(in thousands)
Commercial non-real estate
$
4,289
$
9,159
$
57,760
$
71,208
$
8,487,910
$
8,559,118
$
613
Commercial real estate - owner occupied
2,858
1,732
16,047
$
20,637
2,499,333
2,519,970
4,031
Total commercial and industrial
7,147
10,891
73,807
91,845
10,987,243
11,079,088
4,644
Commercial real estate - income producing
762
—
2,798
3,560
2,891,908
2,895,468
—
Construction and land development
779
2,199
1,322
4,300
1,139,761
1,144,062
612
Residential mortgages
2,865
8,748
20,690
32,303
2,935,968
2,968,271
47
Consumer
15,989
3,960
9,498
29,447
2,059,476
2,088,923
1,190
Total
$
27,542
$
25,798
$
108,115
$
161,455
$
20,014,356
$
20,175,812
$
6,493
December 31, 2018
30-59 days past due
60-89 days past due
Greater than 90 days past due
Total past due
Current
Total Loans
Recorded investment &gt; 90 days and still accruing
(in thousands)
Commercial non-real estate
$
12,257
$
3,895
$
77,551
$
93,703
$
8,526,898
8,620,601
$
10,823
Commercial real estate - owner occupied
2,394
1,570
14,542
18,506
2,439,242
2,457,748
380
Total commercial and industrial
14,651
5,465
92,093
112,209
10,966,140
11,078,349
11,203
Commercial real estate - income producing
2,371
772
5,495
8,638
2,333,141
2,341,779
1,844
Construction and land development
7,397
1,129
2,165
10,691
1,537,644
1,548,335
644
Residential mortgages
32,869
14,706
23,175
70,750
2,839,331
2,910,081
—
Consumer
20,402
4,695
9,665
34,762
2,113,105
2,147,867
618
Total
$
77,690
$
26,767
$
132,593
$
237,050
$
19,789,361
$
20,026,411
$
14,309
Credit Quality Indicators The following tables present the credit quality indicators by segments and portfolio class of loans at June 30, 2019 and December 31, 2018.
June 30, 2019
(in thousands)
Commercial non-real estate
Commercial real estate - owner- occupied
Total commercial and industrial
Commercial real estate - income producing
Construction and land development
Total commercial
Grade:
Pass
$
7,940,853
$
2,320,832
$
10,261,685
$
2,755,518
$
1,122,619
$
14,139,822
Pass-Watch
169,005
122,050
291,055
98,767
16,121
$
405,943
Special Mention
62,545
11,981
74,526
20,927
253
$
95,706
Substandard
386,715
65,107
451,822
20,256
5,069
$
477,147
Doubtful
—
—
—
—
—
—
Total
$
8,559,118
$
2,519,970
$
11,079,088
$
2,895,468
$
1,144,062
$
15,118,618
December 31, 2018
(in thousands)
Commercial non-real estate
Commercial real estate - owner- occupied
Total commercial and industrial
Commercial real estate - income producing
Construction and land development
Total commercial
Grade:
Pass
$
7,875,588
$
2,274,211
$
10,149,799
2,265,087
$
1,487,599
$
13,902,485
Pass-Watch
260,510
84,271
344,781
46,535
49,099
440,415
Special Mention
75,752
23,149
98,901
5,510
816
105,227
Substandard
408,751
76,117
484,868
24,647
10,821
520,336
Doubtful
—
—
—
—
—
—
Total
$
8,620,601
$
2,457,748
$
11,078,349
$
2,341,779
$
1,548,335
$
14,968,463
June 30, 2019
December 31, 2018
(in thousands)
Residential mortgage
Consumer
Total
Residential mortgage
Consumer
Total
Performing
$
2,930,531
$
2,070,863
$
5,001,394
$
2,873,669
$
2,130,395
$
5,004,064
Nonperforming
37,740
18,060
$
55,800
36,412
17,472
53,884
Total
$
2,968,271
$
2,088,923
$
5,057,194
$
2,910,081
$
2,147,867
$
5,057,948
Below are the definitions of the Company’s internally assigned grades: Commercial: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or liquidation in full, on the basis of currently existing facts, conditions, and values, highly questionable and improbable.
•
Loss – credits classified as Loss are considered uncollectable and are charged off promptly once so classified. Residential and Consumer:
•
Performing – accruing loans that have not been modified in a troubled debt restructuring.
•
Nonperforming – loans for which there are good reasons to doubt that payments will be made in full. All loans with nonaccrual status and all loans that have been modified in a troubled debt restructuring are classified as nonperforming. Purchased Credit Impaired Loans Changes in the carrying amount of purchased credit impaired loans and related accretable yield are presented in the following table for the six months ended June 30, 2019 and the year ended December 31, 2018.
June 30, 2019
December 31, 2018
(in thousands)
Carrying Amount of Loans
Accretable Yield
Carrying Amount of Loans
Accretable Yield
Balance at beginning of period
$
129,596
$
37,294
$
153,403
$
62,517
Payments received, net
(16,254
)
(2,328
)
(39,556
)
(5,779
)
Accretion
6,652
(6,652
)
15,749
(15,749
)
Decrease in expected cash flows based on actual cash flows and changes in cash flow assumptions
—
3,926
—
(3,695
)
Balance at end of period
$
119,994
$
32,240
$
129,596
$
37,294
Residential Mortgage Loans in Process of Foreclosure Included in loans are $8.7 million and $7.1 million of consumer loans secured by single family residential real estate that are in process of foreclosure as of June 30, 2019 and December 31, 2018, respectively. Loans in process of foreclosure include those for which formal foreclosure proceedings are in process according to local requirements of the applicable jurisdiction. In addition to the single family residential real estate loans in process of foreclosure, the Company also held $2.6 million and $1.8 million of foreclosed single family residential properties in other real estate owned at June 30, 2019 and December 31, 2018, respectively.</t>
  </si>
  <si>
    <t>Operating Leases</t>
  </si>
  <si>
    <t>Leases [Abstract]</t>
  </si>
  <si>
    <t>5. Operating Leases Effective January 1, 2019, the Company adopted the amended provisions of Financial Accounting Standards Codification Topic 842, “Leases,” using the modified retrospective approach, impacting the reporting and disclosures for operating leases. The core principle of Topic 842 is that a lessee should recognize in the statement of financial position a liability representing the present value of future lease payments (the lease liability) and a right-of-use asset representing its right to use the underlying asset over the lease term, as well as the disclosure of key information about operating leasing arrangements. The Company has amended its accounting policy related to leases to comply with the new standard as follows. The Company determines if an arrangement is a lease at inception of the contract and assesses the appropriate classification as finance or operating. Operating leases with terms greater than one year are included in right-of-use lease assets and lease obligations on the Company’s balance sheets. The lease term includes payments to be made in optional or renewal periods only if the lessee is reasonably certain to exercise an option to extend the lease or not to exercise an option to terminate the lease. Right-of-use assets represent the right to use an underlying asset for the lease term and lease liabilities represent the obligation to make lease payments arising from the lease. Operating lease right-of-use assets and liabilities are recognized at commencement date based on the present value of lease payments over the lease term using the interest rate implicit in the contract, when available, or the Company’s incremental collateralized borrowing rate with similar terms. Agreements with both lease and non-lease components are accounted for separately, with only the lease component capitalized. The right-of-use asset is the amount of the lease liability adjusted for prepaid or accrued lease payments, remaining balance of any lease incentives received, unamortized initial direct costs, and impairment. Lease expense is recorded on a straight-line basis over the lease term through amortization of the right-of-use asset plus implicit interest accreted on the operating lease liability obligation, and is reflected in Net Occupancy Expense in the Consolidated Statement of Income. Some of the Company’s leases contain variable components, such as annual changes to rent based on the consumer price index. Operating lease liabilities are not re-measured as a result of changes to variable components unless the lease must be re-measured for some other reason such as a renewal that was not reasonably certain of being exercised. Changes to the variable components are treated as variable lease payments and recognized in the period in which the obligation for those payments was incurred. The standard provides several practical expedients available for use in transition.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as such, the Company will not recognize right-of-use assets or lease liabilities on the consolidated balance sheet for such leases. The Company valued its lease obligation using incremental collateralized borrowing rates as of January 1, 2019 for the remaining term of each identified lease. At adoption, the Company recorded a right-of-use asset totaling $115.9 million and a liability for lease payment obligations totaling $130.7 million, offset by the elimination of $14.8 million of existing lease incentive and other deferred rent liabilities. Accounting for leases in accordance with Topic 842 has not had a material impact upon the Company’s consolidated results of operations, and is not expected to in future periods. The Company has operating leases on a number of its branches, certain regional headquarters and other properties to limit its exposure to ownership risks such as fluctuations in real estate prices and obsolescence. The Company leases real estate with lease terms generally from five to 20 years, some of which have renewal options from one to 20 years. As these extension options are not generally considered reasonably certain of renewal, they are not included in the lease term. The Company is not a lessee in any contracts classified as finance leases. Supplemental balance sheet information pertaining to operating leases:
(dollars in thousands)
Three Months Ended June 30, 2019
Six Months Ended June 30, 2019
Cash paid for amounts included in the measurement of lease liabilities for operating leases
$
3,870
$
7,880
Right of use assets obtained in exchange for lease liabilities
$
1,105
$
117,723
June 30, 2019
Weighted average remaining lease term (in years)
12.93
Weighted average discount rate
3.55
% The following table sets forth the maturities of the Company’s lease liabilities and the present value discount at June 30, 2019.
(dollars in thousands)
2019
$
8,393
2020
15,779
2021
15,085
2022
14,889
2023
13,525
Thereafter
96,994
Total
164,665
Present value discount
(35,947
)
Lease liability
$
128,718
The following table sets forth the components of the Company’s lease expense for the three and six months ended June 30, 2019.
(in thousands)
Three Months Ended June 30, 2019
Six Months Ended June 30, 2019
Operating lease expense
$
4,244
$
8,497
Short-term lease expense
20
39
Variable lease expense
12
24
Sublease income
(60
)
(176
)
Total
$
4,216
$
8,384</t>
  </si>
  <si>
    <t>Securities Sold under Agreements to Repurchase</t>
  </si>
  <si>
    <t>Brokers And Dealers [Abstract]</t>
  </si>
  <si>
    <t xml:space="preserve">6. Securities Sold under Agreements to Repurchase Included in short-term borrowings are customer securities sold under agreements to repurchase (“repurchase agreements”) that mature daily and are secured by U.S. agency securities totaling $631.0 million and $428.6 million at June 30, 2019 and December 31, 2018, respectively.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si>
  <si>
    <t>Derivatives</t>
  </si>
  <si>
    <t>Derivative Instruments And Hedging Activities Disclosure [Abstract]</t>
  </si>
  <si>
    <t xml:space="preserve">7.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and fixed rate brokered deposits. The Bank also enters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or contractual amounts and fair values of the Company’s derivative financial instruments as well as their classification on the consolidated balance sheets at June 30, 2019 and December 31, 2018.
June 30, 2019
December 31, 2018
Derivative (1)
Derivative (1)
(in thousands)
Type of Hedge
Notional or Contractual Amount
Assets
Liabilities
Notional or Contractual Amount
Assets
Liabilities
Derivatives designated as hedging instruments:
Interest rate swaps
Cash Flow
$
1,075,000
$
25,328
$
—
$
875,000
$
3,954
$
9,173
Interest rate swaps
Fair Value
163,110
—
290
483,110
—
2,089
1,238,110
25,328
290
1,358,110
3,954
11,262
Derivatives not designated as hedging instruments:
Interest rate swaps (2)
N/A
1,495,638
51,255
52,573
1,277,404
23,670
24,669
Risk participation agreements
N/A
181,100
11
70
171,222
10
131
Forward commitments to sell residential mortgage loans
N/A
124,987
48
742
77,208
110
664
Interest rate-lock commitments on residential mortgage loans
N/A
91,325
576
42
59,119
464
67
Foreign exchange forward contracts
N/A
40,230
466
434
37,749
751
718
Visa Class B derivative contract
N/A
43,753
—
6,602
43,753
—
7,304
1,977,033
52,356
60,463
1,666,455
25,005
33,553
Total derivatives
$
3,215,143
$
77,684
$
60,753
$
3,024,565
$
28,959
$
44,815
Less: netting adjustment (3)
(26,075
)
(41,505
)
(11,979
)
(22,588
)
Total derivative assets/liabilities
$
51,609
$
19,248
$
16,980
$
22,227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 Cash Flow Hedges of Interest Rate Risk The Company is party to various interest rate swap agreements designated and qualifying as cash flow hedges of the Company’s forecasted variable cash flows for pools of variable rate loans. For each agreement, the Company receives interest at a fixed rate and pays at a variable rate. During the six months ended June 30, 2018, the Company terminated five of its shorter-term swap agreements with notional amounts totaling $450 million and entered into five longer-term agreements with notional amounts totaling $450 million. The Company paid termination fees of approximately $10.6 million to settle the interest rate swap liabilities, and the resulting accumulated other comprehensive loss is being amortized over the remaining maturities of the designated instruments. Amortization of other comprehensive loss on terminated cash flow hedges totaled $2.5 million for each of the six months ended June 30, 2019 and 2018. The notional amounts of the swap agreements in place at June 30, 2019 expire as follows: $50 million in 2021; $475 million in 2022; $450 million in 2023; and $100 million in 2024. Fair Value Hedges of Interest Rate Risk The Company enters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hedged deposits increases, but the value of the interest rate swaps decreases, resulting in no impact on earnings. Interest expense is adjusted by the difference between the fixed and floating rates for the period the swaps are in effect.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its credit risk under risk participation agreements by monitoring the creditworthiness of the borrower, based on the Bank’s normal credit review process. Mortgage banking derivatives The Bank also enters into certain derivative agreements as part of its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foreign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Visa Class B derivative contract The Company is a member of Visa USA. During the fourth quarter of 2018, the Company sold the majority of its Visa Class B holdings, at which time it entered into a derivative agreement with the purchaser whereby the Company will make or receive cash payments whenever the conversion ratio of the Visa Class B shares into Visa Class A shares is adjusted. The conversion ratio changes when Visa deposits funds to a litigation escrow account established by Visa to pay settlements for certain litigation, for which Visa is indemnified by Visa USA members. The Company is also required to make periodic financing payments to the purchaser until all of Visa’s covered litigation matters are resolved. Thus, the derivative contract extends until the end of Visa’s covered litigation matters, the timing of which is uncertain. The contract includes a contingent accelerated termination clause based on the credit ratings of the Company. At June 30, 2019 and December 31, 2018 the fair value of the liability associated with this contract was $6.6 million and $7.3 million, respectively. Refer to Note 15 – Fair Value of Financial Instruments for discussion of the valuation inputs for this derivative liability. Effect of Derivative Instruments on the Statement of Income The effects of derivative instruments on the consolidated statements of income for the three and six months ended June 30, 2019 and 2018 are presented in the table below. For the three and six months ended June 30, 2019 and 2018, the reduction of interest income attributable to cash flow hedges includes amortization of accumulated other comprehensive loss that resulted from termination of five interest rate swap contracts.
Three Months Ended
Six Months
June 30,
June 30,
Derivative Instruments:
Location of Gain (Loss) Recognized in the Statement of Income:
2019
2018
2019
2018
Interest rate swaps - cash flow hedges
Interest income
$
(1,660
)
$
(946
)
$
(3,676
)
$
(1,565
)
Interest rate swaps - fair value hedges
Interest expense
$
(461
)
(519
)
(1,449
)
(646
)
All other instruments
Other noninterest income
$
3,600
1,588
4,409
3,111
Total
$
1,479
$
123
$
(716
)
$
900
Credit Risk-Related Contingent Features Certain of the Bank’s derivative instruments contain provisions allowing the financial institution counterparty to terminate the contracts in certain circumstances, such as a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t June 30, 2019, the Company was not in violation of any such provisions. Offsetting Assets and Liabilities The Bank’s derivative instruments with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at the fair values of derivative instruments exceed established exposure thresholds. For centrally cleared derivatives, the Company is subject to initial margin posting and daily variation margin exchange with the central clearinghouses. Offsetting information in regards to all derivative assets and liabilities, including accrued interest, subject to these master netting agreements at June 30, 2019 and December 31, 2018 is presented in the following tables.
(in thousands)
Gross Amounts
Net Amounts
Gross Amounts Not Offset in the Statement of Income
Description
Gross Amounts Recognized
Offset in the Statement of Income
Presented in the Statement of Income
Financial Instruments
Cash Collateral
Net Amount
As of June 30, 2019
Derivative Assets
$
26,558
$
(26,405
)
$
153
$
153
$
—
$
—
Derivative Liabilities
$
51,833
$
(41,325
)
$
10,508
$
153
$
15,304
$
(4,949
)
(in thousands)
Gross Amounts
Net Amounts
Gross Amounts Not Offset in the Statement of Income
Description
Gross Amounts Recognized
Offset in the Statement of Income
Presented in the Statement of Income
Financial Instruments
Cash Collateral
Net Amount
As of December 31, 2018
Derivative Assets
$
16,167
$
(12,842
)
$
3,325
$
1,846
$
—
$
1,479
Derivative Liabilities
$
23,811
$
(21,651
)
$
2,160
$
1,846
$
2,871
$
(2,557
) The Company has excess collateral compared to total exposure due to initial margin requirements for day-to-day rate volatility. </t>
  </si>
  <si>
    <t>Stockholders' Equity</t>
  </si>
  <si>
    <t>Stockholders Equity Note [Abstract]</t>
  </si>
  <si>
    <t xml:space="preserve">8. Stockholders’ Equity Common Shares Outstanding Common shares outstanding excludes treasury shares totaling 0.8 million at June 30, 2019 and 0.9 million at December 31, 2018, with a first-in-first-out cost basis of $14.2 million and $18.5 million at June 30, 2019 and December 31, 2018, respectively. Shares outstanding also excludes unvested restricted share awards totaling 1.3 million at June 30, 2019 and December 31, 2018. Stock Buyback Program On May 24, 2018, the Company’s board of directors approved a stock buyback program that authorized the repurchase of up to 5%, or approximately 4.3 million shares, of its outstanding common stock. The approved program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in one or more transactions, from time to time until December 31, 2019. The Company is not obligated to purchase any shares under this program, and the board of directors may terminate or amend the program at any time prior to the expiration date. As of June 30, 2019, 200,000 shares of the Company’s common stock had been purchased at an average price of $41.30 per share under this program. Accumulated Other Comprehensive Loss The components of Accumulated Other Comprehensive Loss and changes in those components are presented in the following table.
﻿
Available for Sale Securities
HTM Securities Transferred from AFS
Employee Benefit Plans
Cash Flow Hedges
Equity Method Investment
Total
(in thousands)
Balance, December 31, 2017
$
(29,512
)
$
(14,585
)
$
(79,078
)
$
(11,227
)
$
—
$
(134,402
)
Other comprehensive income/loss before income taxes:
Net change in unrealized loss
(71,759
)
—
—
(13,894
)
—
(85,653
)
Reclassification of net loss realized and included in earnings
—
—
2,448
1,565
—
4,013
Other Valuation adjustments for employee benefit plan
—
—
(9,039
)
—
—
(9,039
)
Amortization of unrealized net loss on securities transferred to HTM
—
1,680
—
—
—
1,680
Income tax expense (benefit)
(16,284
)
380
(1,494
)
(2,794
)
—
(20,192
)
Balance, June 30, 2018
$
(84,987
)
$
(13,285
)
$
(84,175
)
$
(20,762
)
$
—
$
(203,209
)
Balance, December 31, 2018
$
(50,125
)
$
(12,044
)
$
(110,247
)
$
(8,293
)
$
—
$
(180,709
)
Other comprehensive income (loss) before income taxes:
Net change in unrealized gain or loss
96,514
—
—
29,343
611
126,468
Reclassification of net loss realized and included in earnings
—
—
4,527
3,676
—
8,203
Amortization of unrealized net loss on securities transferred to HTM
—
1,481
—
—
—
1,481
Income tax expense
21,822
335
1,023
7,466
—
30,646
Balance, June 30, 2019
$
24,567
$
(10,898
)
$
(106,743
)
$
17,260
$
611
$
(75,203
) Accumulated Other Comprehensive Income or Loss (“AOCI” ) is reported as a comp onent of stockholders’ equity. AOCI can include, among other items, unrealized holding gains and losses on securities available for sale (“ AFS”), including the Company’s share of unrealized gains and losses reported by a partnership accounted for under the equity method, gains and losses associated with pension or other post- retirement benefits that are not recognized immediately as a component of net periodic benefit cost, and gains and losses on derivative instruments that are designat ed as, and qualify as, cash flo w hedges. Net unrealized gains and losses on AFS securities reclassified as securities held to maturity (“HTM”) also continue to be reported as a component of AOCI and will be amortized over the estimated remaining life of the securities as an adj ustment to interest income. Subject to certain thresholds, unrealized losses on employee benefit plans will be reclassified into income as pension and post-retirement costs are recognized over the remaining service period of plan participants. Accumulated gains or losses on the cash flow hedge of the variable rate loans described in Note 7 will be reclassified into inco me over the life of the hedge. Accumulated other comprehensive loss resulting from the terminated interest rate swaps will be amortized over the remaining maturities of the designated instruments. Gains and losses within AOCI are net of deferred income taxes , where applicable . The following table shows the line items of the consolidated statements of income affected by amounts reclassified from AOCI.
﻿
Six Months
Amount reclassified from AOCI (a)
June 30,
Affected line item on
(in thousands)
2019
2018
the statement of income
Amortization of unrealized net loss on securities transferred to HTM
$
(1,481
)
$
(1,680
)
Interest income
Tax effect
335
380
Income taxes
Net of tax
(1,146
)
(1,300
)
Net income
Amortization of defined benefit pension and post-retirement items
(4,527
)
(2,448
)
Other noninterest expense (b)
Tax effect
1,023
555
Income taxes
Net of tax
(3,504
)
(1,893
)
Net income
Reclassification of unrealized gain (loss) on cash flow hedges
(1,204
)
979
Interest income
Tax effect
272
(222
)
Income taxes
Net of tax
(932
)
757
Net income
Amortization of loss on terminated cash flow hedges
(2,472
)
(2,544
)
Interest income
Tax effect
559
577
Income taxes
Net of tax
(1,913
)
(1,967
)
Net income
Total reclassifications, net of tax
$
(7,495
)
$
(4,403
)
Net income
(a)
Amounts in parentheses indicate reduction in net income.
(b)
These AOCI components are included in the computation of net periodic pension and post-retirement cost that is reported with employee benefits expense (see Note 12 – Retirement Plans for additional details). </t>
  </si>
  <si>
    <t>Other Noninterest Income</t>
  </si>
  <si>
    <t>Other Income Disclosure Nonoperating [Abstract]</t>
  </si>
  <si>
    <t>9. Other Noninterest Income Components of other noninterest income are as follows:
Three Months Ended
Six Months Ended
June 30,
June 30,
(in thousands)
2019
2018
2019
2018
Income from bank-owned life insurance
$
4,083
$
3,113
$
7,348
$
6,183
Credit related fees
2,937
2,416
5,532
5,138
Income from derivatives
3,600
1,588
4,409
3,111
Gain (loss) on sales of assets
34
41
431
(1,166
)
Other miscellaneous
4,326
3,347
6,728
6,724
Total other noninterest income
$
14,980
$
10,505
$
24,448
$
19,990</t>
  </si>
  <si>
    <t>Other Noninterest Expense</t>
  </si>
  <si>
    <t>Other Expense Disclosure Nonoperating [Abstract]</t>
  </si>
  <si>
    <t>10. Other Noninterest Expense Components of other noninterest expense are as follows:
Three Months Ended
Six Months Ended
June 30,
June 30,
(in thousands)
2019
2018
2019
2018
Advertising
$
3,253
$
3,517
$
6,333
$
6,043
Corporate value and franchise taxes
4,215
3,577
8,257
7,017
Printing and supplies
1,092
1,688
2,261
2,974
Telecommunications and postage
3,363
3,615
6,829
7,465
Travel expense
1,344
1,441
2,442
2,507
Entertainment and contributions
2,742
3,193
5,450
5,711
Tax credit investment amortization
1,234
875
2,372
1,749
Other retirement expense
(4,152
)
(4,458
)
(8,257
)
(8,921
)
Loss on restructuring of bank-owned life insurance contracts
—
3,240
—
3,240
Other miscellaneous
6,588
8,830
12,279
14,514
Total other noninterest expense
$
19,679
$
25,518
$
37,966
$
42,299</t>
  </si>
  <si>
    <t>Earnings Per Common Share</t>
  </si>
  <si>
    <t>Earnings Per Share [Abstract]</t>
  </si>
  <si>
    <t xml:space="preserve">11. Earnings Per The Company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nonvested share-based payment awards that contain nonforfeitable rights to dividends or dividend equivalents. A summary of the information used in the computation of earnings per common share follows.
Three Months Ended
Six Months Ended
June 30,
June 30,
(in thousands, except per share data)
2019
2018
2019
2018
Numerator:
Net income to common shareholders
$
88,277
$
71,177
$
167,441
$
143,652
Net income allocated to participating securities - basic and diluted
1,502
1,328
2,839
2,694
Net income allocated to common shareholders - basic and diluted
$
86,775
$
69,849
$
164,602
$
140,958
Denominator:
Weighted-average common shares - basic
85,728
85,305
$
85,708
$
85,273
Dilutive potential common shares
107
178
102
178
Weighted-average common shares - diluted
85,835
85,483
$
85,810
$
85,451
Earnings per common share:
Basic
$
1.01
$
0.82
$
1.92
$
1.65
Diluted
$
1.01
$
0.82
$
1.92
$
1.65
Potential common shares consist of stock options, nonvested performance-based awards, and nonvested restricted share awards deferred under the Company’s nonqualified deferred compensation plan. These potential common shares do not enter into the calculation of diluted earnings per share if the impact would be antidilutive, i.e., increase earnings per share or reduce a loss per share. Weighted average antidilutive potential common shares totaled 14,150 and 14,183 for the three and six months ended June 30, 2019, respectively. There were 1,816 and 913 antidilutive potential common shares excluded from the calculation of diluted earnings per share for the three and six months ended June 30, 2018, respectively. </t>
  </si>
  <si>
    <t>Retirement Plans</t>
  </si>
  <si>
    <t>Compensation And Retirement Disclosure [Abstract]</t>
  </si>
  <si>
    <t>12. Retirement Plans The Company sponsors a qualified defined benefit pension plan, the The Company also offers a defined contribution retirement benefit plan, the Hancock Whitney Corporation 401(k) Savings Plan (“401(k) Plan”), that covers substantially all associates who have been employed 60 days and meet a minimum age requirement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 Beginning January 1, 2018, the Company makes an additional basic contribution to associates hired or rehired after June 30, 2017 in an amount equal to 2% of the associate’s eligible compensation. For Pension Plan participants whose benefits were frozen as of January 1, 2018, the 401(k) Plan provides an enhanced Company contribution in the amount of 2%, 4% or 6% of such participant’s eligible compensation, based on the participant’s age and years of service with the Company. Participants vest in basic and enhanced Company contributions upon completion of three years of service. The Company sponsors a nonqualified defined benefit plan covering certain legacy Whitney employees that was frozen as of December 31, 2012 and no future benefits are accrued under this plan. The Company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Other Post-
(in thousands)
Pension Benefits
Retirement Benefits
For the Three Months Ended June 30,
2019
2018
2019
2018
Service cost
$
2,735
$
3,163
$
22
$
28
Interest cost
4,661
4,279
164
161
Expected return on plan assets
(11,300
)
(10,169
)
—
—
Amortization of net loss and prior service costs
2,552
1,365
(228
)
(94
)
Net periodic benefit cost (reduction of cost)
$
(1,352
)
$
(1,362
)
$
(42
)
$
95
﻿
Other Post-
(in thousands)
Pension Benefits
Retirement Benefits
For the Six Months Ended June 30,
2019
2018
2019
2018
Service cost
$
5,510
$
6,088
$
51
$
63
Interest cost
9,524
8,202
292
298
Expected return on plan assets
(22,600
)
(19,869
)
—
—
Amortization of net loss and prior service costs
4,982
2,691
(455
)
(243
)
Net periodic benefit cost (reduction of cost)
$
(2,584
)
$
(2,888
)
$
(112
)
$
118</t>
  </si>
  <si>
    <t>Share-Based Payment Arrangements</t>
  </si>
  <si>
    <t>Disclosure Of Compensation Related Costs Sharebased Payments [Abstract]</t>
  </si>
  <si>
    <t xml:space="preserve">13. Share-Based Payment Arrangements The Company maintains incentive compensation plans that provide for awards of share-based compensation to employees and directors. These plans have been approved by the Company’s shareholders. Detailed descriptions of these plans were included in Note 17 to the consolidated financial statements in the Company’s Annual Report on Form 10-K for the year ended December 31, 2018. A summary of stock option activity for the six months ended June 30 , 2019 is presented below:
Weighted
Weighted
Average
Average
Remaining
Aggregate
Number of
Exercise
Contractual
Intrinsic
Options
Shares
Price
Term (Years)
Value ($000)
Outstanding at January 1, 2019
46,865
$
31.88
2.6
$
164
Exercised/Released
(11,804
)
31.14
105
Cancelled/Forfeited
—
—
—
Expired
—
—
—
Outstanding at June, 2019
35,061
$
32.13
2.0
$
278
Exercisable at June 30, 2019
35,061
$
32.13
2.0
$
278
The total intrinsic value of options exercised during the six months ended June 30, 2019 and 2018 was $0.1 million and $0.6 million, respectively. The Company’s restricted and performance-based share awards to certain employees and directors are subject to service requirements. A summary of the status of the Company’s nonvested restricted and performance-based share awards at June 30, 2019 and changes during the six months ended June 30, 2019, are presented in the following table.
Weighted
Average
Number of
Grant Date
Shares
Fair Value
Nonvested at January 1, 2019
1,494,041
$
39.89
Granted
94,907
35.80
Vested
(20,290
)
42.61
Forfeited
(23,782
)
38.62
Nonvested at June 30, 2019
1,544,876
$
39.62
As of June 30, 2019, there was $47.3 million of total unrecognized compensation expense related to nonvested restricted and performance shares expected to vest. This compensation is expected to be recognized in expense over a weighted average period of 3.1 years. The total fair value of shares which vested during the six months ended June 30, 2019 and 2018 was $0.6 million and $0.9 million, respectively. During the six months ended June 30, 2019, the Company granted 33,691 performance share awards subject to a total shareholder return (“TSR”) performance metric with a grant date fair value of $35.27 per share and 33,691 performance shares subject to an operating earnings per share performance metric with a grant date fair value of $32.15 per share to key members of executive management. The number of performance shares subject to TSR that ultimately vest at the end of the three-year performance period, if any, will be based on the relative rank of the Company’s three-year TSR among the TSRs of a peer group of 42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operating earnings per share goals over the two-year performance period. The maximum number of performance shares that could vest is 200% of the target award. Compensation expense for these performance shares is recognized on a straight line basis over the three-year service period. </t>
  </si>
  <si>
    <t>Commitments and Contingencies</t>
  </si>
  <si>
    <t>Commitments And Contingencies Disclosure [Abstract]</t>
  </si>
  <si>
    <t xml:space="preserve">14. Commitments and Contingencies In the normal course of business, the Bank enters into financial instruments, such as commitments to extend credit and letters of credit, to meet the financing needs of its customers. Such instruments are not reflected in the accompanying consolidated financial statements until they are funded, although they expose the Bank to varying degrees of credit risk and interest rate risk in much the same way as funded loans. Under regulatory capital guidelines, the Company and Bank must include unfunded commitments meeting certain criteria in risk-weighted capital calculatio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Bank to fulfill a customer’s financial commitments to a third party if the customer is unable to perform. The Bank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following table presents a summary of the Company’s off-balance sheet financial instruments as of June 30, 2019 and December 31, 2018:
﻿
June 30,
December 31,
(in thousands)
2019
2018
Commitments to extend credit
$
6,930,220
$
7,234,528
Letters of credit
359,487
365,498
Legal Proceedings 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 </t>
  </si>
  <si>
    <t>Fair Value Measurements</t>
  </si>
  <si>
    <t>Fair Value Disclosures [Abstract]</t>
  </si>
  <si>
    <t>15.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s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at June 30, 2019 and December 31, 2018:
﻿
June 30, 2019
(in thousands)
Level 1
Level 2
Level 3
Total
Assets
Available for sale debt securities:
U.S. Treasury and government agency securities
$
—
$
81,864
$
—
$
81,864
Municipal obligations
—
249,341
—
249,341
Corporate debt securities
—
3,500
—
3,500
Residential mortgage-backed securities
—
1,367,651
—
1,367,651
Commercial mortgage-backed securities
—
934,575
—
934,575
Collateralized mortgage obligations
—
153,537
—
153,537
Total available for sale securities
—
2,790,468
—
2,790,468
Derivative assets (1)
—
51,609
—
51,609
Total recurring fair value measurements - assets
$
—
$
2,842,077
$
—
$
2,842,077
Liabilities
Derivative liabilities (1)
$
—
$
12,646
$
6,602
$
19,248
Total recurring fair value measurements - liabilities
$
—
$
12,646
$
6,602
$
19,248
﻿
December 31, 2018
(in thousands)
Level 1
Level 2
Level 3
Total
Assets
Available for sale debt securities:
U.S. Treasury and government agency securities
$
—
$
71,706
$
—
$
71,706
Municipal obligations
—
240,427
—
240,427
Corporate debt securities
—
3,500
—
3,500
Residential mortgage-backed securities
—
1,443,402
—
1,443,402
Commercial mortgage-backed securities
—
770,077
—
770,077
Collateralized mortgage obligations
—
161,925
—
161,925
Total available for sale securities
—
2,691,037
—
2,691,037
Derivative assets (1)
—
16,980
—
16,980
Total recurring fair value measurements - assets
—
$
2,708,017
—
$
2,708,017
Liabilities
Derivative liabilities (1)
$
—
$
14,923
$
7,304
$
22,227
Total recurring fair value measurements - liabilities
$
—
$
14,923
$
7,304
$
22,227
(1)
For further disaggregation of derivative assets and liabilities, see Note 7 - Derivatives. Securities classified as level 2 include obligations of U.S. Government agencies and U.S. Government-sponsored agencies, residential and commerc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and a half years. Company policies generally limit investments to U.S. agency securities and municipal securities determined to be investment grade according to an internally generated score which generally includes a rating of not less than “Baa” or its equivalent by a nationally recognized statistical rating agency. For the Company’s derivative financial instruments designated as hedges and those under the customer interest rate program, the fair value is obtained from a third-party pricing service that uses an industry-standard discounted cash flow model that relies on inputs, LIBOR swap curves,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s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for these instruments in level 2 of the fair value hierarchy. The Company’s policy is to measure counterparty credit risk quarterly for all derivative instruments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The Company’s Level 3 liability consists of a derivative contract with the purchaser of 192,163 shares of Visa Class B common stock. Pursuant to the agreement, the Company retains the risks associated with the ultimate conversion of the Visa Class B common shares into shares of Visa Class A common stock, such that the counterparty will be compensated for any dilutive adjustments to the conversion ratio and the Company will be compensated for any anti-dilutive adjustments to the ratio. The agreement also requires periodic payments by the Company to the counterparty calculated by reference to the market price of Visa Class A common shares at the time of sale and a fixed rate of interest that steps up once after the eighth scheduled quarterly payment. The fair value of the liability is determined using a discounted cash flow methodology. The significant unobservable inputs used in the fair value measurement are the Company’s own assumptions about estimated changes in the conversion rate of the Visa Class B common shares into Visa Class A common shares, the date on which such conversion is expected to occur and the estimated growth rate of the Visa Class A common share price. Refer to Note 7 – Derivatives for information about the derivative contract with the counterparty. The Company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Changes in Level 3 Fair Value Measurements and Quantitative Information about Level 3 Fair Value Measurements The table below presents a rollforward of the amounts on the consolidated balance sheets for the six months ended June 30, 2019 and the year ended December 31, 2018 for financial instruments of a material nature that are classified within Level 3 of the fair value hierarchy and are measured at fair value on a recurring basis:
(in thousands)
Balance at December 31, 2017
$
—
Entry into derivative contract
7,304
Balance at December 31, 2018
7,304
Cash settlements
(843
)
Losses included in earnings
141
Balance at June 30, 2019
$
6,602
The table below provides an overview of the valuation techniques and significant unobservable inputs used in those techniques to measure the financial instrument measured on a recurring basis and classified within Level 3 of the valuation. The range of sensitivities that management utilized in its fair value calculations is deemed acceptable in the industry with respect to the identified financial instrument.
($ in thousands)
﻿
Fair Value
Level 3 Class
June 30, 2019
December 31, 2018
Valuation Technique
Unobservable Input
Values Utilized
Visa Class A appreciation
6% - 18%
Derivative liability
$
6,602
$
7,304
Discounted cash flow
Conversion rate
1.62x - 1.59x
Time until resolution
24-48 months The Company’s policy is to recognize transfers between valuation hierarchy levels as of the end of a reporting period. There were no transfers between levels during the periods presented.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and foreclosed assets,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 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June 30, 2019
(in thousands)
Level 1
Level 2
Level 3
Total
Collateral-dependent impaired loans
$
—
$
168,190
$
—
$
168,190
Other real estate owned and foreclosed assets, net
—
—
7,103
7,103
Total nonrecurring fair value measurements
$
—
$
168,190
$
7,103
$
175,293
﻿
December 31, 2018
(in thousands)
Level 1
Level 2
Level 3
Total
Collateral-dependent impaired loans
$
—
$
170,918
$
—
$
170,918
Other real estate owned and foreclosed assets, net
—
—
14,594
14,594
Total nonrecurring fair value measurements
$
—
$
170,918
$
14,594
$
185,512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 Cash, Short-Term Investments and Federal Funds Sold – For these short-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 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s:
﻿
June 30, 2019
﻿
Total Fair
Carrying
(in thousands)
Level 1
Level 2
Level 3
Value
Amount
Financial assets:
Cash, interest-bearing bank deposits, and federal funds sold
$
516,214
$
—
$
—
$
516,214
$
516,214
Available for sale securities
—
2,790,468
—
2,790,468
2,790,468
Held to maturity securities
—
2,979,401
—
2,979,401
2,935,267
Loans, net
—
168,190
19,894,266
20,062,456
19,980,187
Loans held for sale
—
36,150
—
36,150
36,150
Derivative financial instruments
—
51,609
—
51,609
51,609
Financial liabilities:
Deposits
$
—
$
—
$
23,220,712
$
23,220,712
$
23,236,042
Federal funds purchased
550
—
—
550
550
Securities sold under agreements to repurchase
631,048
—
—
631,048
631,048
FHLB short-term borrowings
1,010,000
—
—
1,010,000
1,010,000
Long-term debt
—
224,547
—
224,547
232,754
Derivative financial instruments
—
12,646
6,602
19,248
19,248
﻿
December 31, 2018
(in thousands)
Level 1
Level 2
Level 3
Total Fair Value
Carrying Amount
Financial assets:
Cash, interest-bearing bank deposits, and federal funds sold
$
494,466
$
—
$
—
$
494,466
$
494,466
Available for sale securities
—
2,691,037
—
2,691,037
2,691,037
Held to maturity securities
—
2,935,856
—
2,935,856
2,979,547
Loans, net
—
170,918
19,555,969
19,726,887
19,831,897
Loans held for sale
—
28,150
—
28,150
28,150
Derivative financial instruments
—
16,980
—
16,980
16,980
Financial liabilities:
Deposits
$
—
$
—
$
23,129,574
$
23,129,574
$
23,150,185
Federal funds purchased
425
—
—
425
425
Securities sold under agreements to repurchase
428,599
—
—
428,599
428,599
FHLB short-term borrowings
1,160,104
—
—
1,160,104
1,160,104
Long-term debt
—
223,135
—
223,135
224,993
Derivative financial instruments
—
14,923
7,304
22,227
22,227</t>
  </si>
  <si>
    <t>Recent Accounting Pronouncements</t>
  </si>
  <si>
    <t>Accounting Changes And Error Corrections [Abstract]</t>
  </si>
  <si>
    <t xml:space="preserve">16. Recent Accounting Pronouncements Accounting Standards Adopted in 2019 In February 2016, the FASB issued ASU 2016-02, “Leases (Topic 842),” to increase transparency and comparability among organizations by recognizing lease assets and lease liabilities on the balance sheet and disclosing key information about leasing arrangements. With the exception of short-term leases, lessees are required to recognize a lease liability representing the lessee’s obligation to make lease payments arising from a lease, measured on a discounted basis, and a right-of-use asset representing the lessee’s right to use, or control the use of, a specified asset for the lease term upon adoption. Lessor accounting was largely unchanged under the new guidance, except for clarification of the definition of initial direct costs which provided additional guidance on the timing of recognition of those costs. Subsequent to the issuance of this update, the FASB issued three additional ASUs that provide codification improvements and certain transition elections, including ASU 2018-11, which permits an additional transition method whereby an entity may elect to record a cumulative-effect adjustment to the opening balance of retained earnings in the period of adoption. The Company was required to and did adopt the standard effective January 1, 2019, using the modified retrospective transition method permitted by ASU 2018-11. Thus, the Company’s reporting for the comparative period presented in the financial statements and disclosures continues to be in accordance with GAAP Topic 840. Upon adoption, the Company recorded a gross-up of assets and liabilities in its Consolidated Balance Sheet, with approximately $116 million for right of use assets and $131 million of lease payment obligations offset by the elimination of $15 million of existing lease incentive and other deferred rent liabilities. Accounting for leases in accordance with Topic 842 has not had a material impact upon the Company’s consolidated results of operations, and is not expected to in future periods. Refer to Note 5 – Operating Leases for further information related to operating lease accounting policy, practical expedient elections for adoption and operating leasing information at adoption and as of June 30, 2019. Issued but Not Yet Adopted Accounting Standards In April 2019, the FASB issued ASU 2019-04, “Codification Improvements to Topic 326, Financial Instruments—Credit Losses, Topic 815, Derivatives and Hedging, and Topic 825, Financial Instruments.” The Update provides clarification and correction to certain areas of previously issued ASUs concerning financial instruments (2016-01, 2016-13 and 2017-12). The FASB does not expect the provisions contained in this Update to have a significant effect on current accounting practice. Effective dates for adoption of this Update’s provisions vary in accordance with the effective dates and adoption status of the amended ASUs. The Company is currently assessing the impact of adoption of this guidance, but it is not expected to have a material impact upon its financial position and results of operations. In August 2018, the FASB issued ASU 2018-14, “Compensation – Retirement Benefits – Defined Benefit Plans – General (Subtopic 715-20): Disclosure Framework – Changes to the Disclosure Requirements for Defined Benefit Plans.” The amendments in this Update modify certain disclosure requirements by removing disclosures that are no longer considered cost beneficial, clarifying specific requirements of disclosures, and adding disclosure requirements identified as relevant. The amendments in this Update are effective for fiscal years ending after December 15, 2020 for public business entities, and early adoption is permitted. The Company is currently assessing the impact of adoption of this guidance upon its pension and postretirement plan disclosures. Adoption of this guidance will have no impact upon the Company’s results of operations or financial condition. In August 2018, the FASB issued ASU 2018-13, “Fair Value Measurement (Topic 820): Disclosure Framework – Changes to the Disclosure Requirements for Fair Value Measurement.” The amendments in this Update modify certain disclosure requirements on fair value measurements set forth in Topic 820, Fair Value Measurements. In addition, the amendments in this Update eliminate the phrase “an entity shall disclose at a minimum” to promote the appropriate exercise of discretion by entities when considering fair value measurement disclosures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31, 2019, and early adoption is permitted. The Company is currently assessing the impact of adoption of this guidance upon its fair value measurements disclosures. Adoption of this guidance will have no impact upon the Company’s results of operations or financial condition. In June 2016, the FASB issued ASU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 m their credit loss estimates. Many of the loss estimation techniques currently applied will still be permitted, although the inputs to those techniques will change to reflect the full amo 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is not planning to early adopt this guidance. The Company has engaged third party consultants and formed cross-functional working groups comprised of individuals from various areas including credit, finance, treasury, risk management and information technology for implementation. Five work streams have been created to develop the expected credit loss models; execute system implementation; complete balance sheet scoping; ensure the design of effective internal controls surrounding new processes; and provide execu tive oversight of the project. The Company has completed the configuration of a vendor provided software solution for which testing and implementation is expected to be compl ete in the third quarter of 2019. Validation of models began in the first quarter of 2019 and is also expected to be completed during the third quarter of 2019. The Company plans to conduct parallel testing of the estimation process during the third and fourth quarters of 2019. While the Company has not yet quantified the financial impact of adoption, the expectation is that application of this guidance will result in an increase in the allowance for loan losses given the change in methodology from covering losses inherent in the portfolio to covering losses over the remaining expected life of the portfolio . Application of the guidance is also expected to result in the establishment of an allowance for credit loss on hel d to maturity debt securities. The amount of the increase in these allowances will be impacted by the portfolio composition and quality at the adoption date as well as economic conditions and forecasts at that time. </t>
  </si>
  <si>
    <t>Basis of Presentation (Policies)</t>
  </si>
  <si>
    <t xml:space="preserve">Basis of Presentation
The consolidated financial statements include the accounts of Hancock Whitney Corporation and all other entities in which it has a controlling interest (the “Company”). The financial statements include all adjustments that are, in the opinion of management, necessary to fairly state the Company’s financial condition, results of operations, changes in stockholders’ equity and cash flows for the interim periods presented. The Company has also evaluated all subsequent events for potential recognition and disclosure through the date of the filing of this Quarterly Report on Form 10-Q. Some financial information and disclosures normally included in financial statements prepared in accordance with accounting principles generally accepted in the U.S. (“GAAP”) have been condensed or omitted in this Quarterly Report on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8.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se changes in presentation did not have a material impact on the Company’s financial condition or operating results. </t>
  </si>
  <si>
    <t>Use of Estimates</t>
  </si>
  <si>
    <t xml:space="preserve">Use of Estimates The accounting principles the Company follows and the methods for applying these principles conform to GAAP and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Critical Accounting Policies and Estimates There were no material changes or developments during the reporting period with respect to methodologies that the Company uses when applying what management believes are critical accounting policies and developing critical accounting estimates as disclosed in its Annual Report on Form 10-K for the year ended December 31, 2018. Refer to Note 16 – Recent Accounting Pronouncements for a discussion of accounting standards adopted during the six months ended June 30, 2019.</t>
  </si>
  <si>
    <t>Business Combinations (Tables)</t>
  </si>
  <si>
    <t>Schedule of Fair Value of Net Assets Acquired and Liabilities Assumed</t>
  </si>
  <si>
    <t>(in thousands)
ASSETS
Accounts receivable
$
2,803
Identifiable intangible assets
27,562
Total identifiable assets
30,365
LIABILITIES
Deposit liabilities
217,432
Other liabilities
151
Total liabilities
217,583
Net liabilities assumed
(187,218
)
Consideration received
140,657
Goodwill
$
46,561</t>
  </si>
  <si>
    <t>Schedule of Goodwill</t>
  </si>
  <si>
    <t>(in thousands)
Goodwill balance at December 31, 2017
$
745,523
Initial goodwill recorded - acquisition of trust and asset management business
45,634
Measurement period adjustments - acquisition of trust and asset management business
(185
)
Goodwill balance at December 31, 2018
$
790,972
Final settlement of cash consideration - acquisition of trust and asset management business
1,112
Goodwill balance at June 30, 2019
$
792,084</t>
  </si>
  <si>
    <t>Securities (Tables)</t>
  </si>
  <si>
    <t>Schedule Of Gain Loss On Investments Including Marketable Securities And Investments Held At Cost Income Statement Reported Amounts Summary [Line Items]</t>
  </si>
  <si>
    <t>Amortized Cost and Fair Value of Securities Available for Sale</t>
  </si>
  <si>
    <t>Securities Available for Sale
(in thousands)
June 30, 2019
December 31, 2018
Gross
Gross
Gross
Gross
Amortized
Unrealized
Unrealized
Fair
Amortized
Unrealized
Unrealized
Fair
Cost
Gains
Losses
Value
Cost
Gains
Losses
Value
U.S. Treasury and government agency securities
$
80,935
1,078
149
$
81,864
$
74,339
$
—
$
2,633
$
71,706
Municipal obligations
244,600
4,744
3
249,341
246,713
360
6,646
240,427
Residential mortgage-backed securities
1,357,580
16,847
6,776
1,367,651
1,468,912
4,284
29,794
1,443,402
Commercial mortgage-backed securities
919,756
17,199
2,380
934,575
799,060
1,953
30,936
770,077
Collateralized mortgage obligations
152,352
1,463
278
153,537
163,282
903
2,260
161,925
Corporate debt securities
3,500
—
—
3,500
3,500
—
—
3,500
﻿
$
2,758,723
$
41,331
$
9,586
$
2,790,468
$
2,755,806
$
7,500
$
72,269
$
2,691,037</t>
  </si>
  <si>
    <t>Amortized Cost and Fair Value of Securities Held to Maturity</t>
  </si>
  <si>
    <t>Securities Held to Maturity
(in thousands)
June 30, 2019
December 31, 2018
Gross
Gross
Gross
Gross
Amortized
Unrealized
Unrealized
Fair
Amortized
Unrealized
Unrealized
Fair
Cost
Gains
Losses
Value
Cost
Gains
Losses
Value
U.S. Treasury and government agency securities
$
50,000
—
119
$
49,881
$
50,000
$
—
$
478
$
49,522
Municipal obligations
653,105
21,047
86
674,066
688,201
2,347
9,503
681,045
Residential mortgage-backed securities
582,429
9,126
791
590,764
640,393
1,461
6,117
635,737
Commercial mortgage-backed securities
511,138
11,685
619
522,204
357,175
376
10,882
346,669
Collateralized mortgage obligations
1,138,595
7,720
3,829
1,142,486
1,243,778
1,598
22,493
1,222,883
﻿
$
2,935,267
$
49,578
$
5,444
$
2,979,401
$
2,979,547
$
5,782
$
49,473
$
2,935,856</t>
  </si>
  <si>
    <t>Available for Sale Securities [Member]</t>
  </si>
  <si>
    <t>Amortized Cost and Fair Value of Debt Securities by Contractual Maturity</t>
  </si>
  <si>
    <t>Debt Securities Available for Sale
Amortized
Fair
(in thousands)
Cost
Value
Due in one year or less
$
190
$
194
Due after one year through five years
235,774
239,806
Due after five years through ten years
1,178,941
1,198,484
Due after ten years
1,343,818
1,351,984
Total available for sale debt securities
$
2,758,723
$
2,790,468</t>
  </si>
  <si>
    <t>Securities with Unrealized Losses</t>
  </si>
  <si>
    <t>Available for Sale
June 30, 2019
Losses &lt; 12 months
Losses 12 months or &gt;
Total
(in thousands)
Fair Value
Gross Unrealized Losses
Fair Value
Gross Unrealized Losses
Fair Value
Gross Unrealized Losses
U.S. Treasury and government agency securities
$
—
$
—
$
21,215
149
$
21,215
$
149
Municipal obligations
2,292
3
—
—
2,292
3
Residential mortgage-backed securities
1
—
689,726
6,776
689,727
6,776
Commercial mortgage-backed securities
22,112
12
367,211
2,368
389,323
2,380
Collateralized mortgage obligations
—
—
57,800
278
57,800
278
Other debt obligation
700
—
—
—
700
—
﻿
$
25,105
$
15
$
1,135,952
$
9,571
$
1,161,057
$
9,586
Available for Sale
December 31, 2018
Losses &lt; 12 months
Losses 12 months or &gt;
Total
Gross
Gross
Gross
Fair
Unrealized
Fair
Unrealized
Fair
Unrealized
(in thousands)
Value
Losses
Value
Losses
Value
Losses
U.S. Treasury and government agency securities
$
—
$
—
$
71,706
$
2,633
$
71,706
$
2,633
Municipal obligations
41,203
591
170,883
6,054
212,086
6,645
Residential mortgage-backed securities
305,090
2,485
762,826
27,309
1,067,916
29,794
Commercial mortgage-backed securities
96,226
1,851
570,485
29,085
666,711
30,936
Collateralized mortgage obligations
254
1
111,804
2,259
112,058
2,260
﻿
$
442,773
$
4,928
$
1,687,704
$
67,340
$
2,130,477
$
72,268</t>
  </si>
  <si>
    <t>Held-to-maturity Securities [Member]</t>
  </si>
  <si>
    <t>Debt Securities Held to Maturity
Amortized
Fair
(in thousands)
Cost
Value
Due in one year or less
$
62,394
$
62,356
Due after one year through five years
92,045
93,495
Due after five years through ten years
1,490,042
1,525,907
Due after ten years
1,290,786
1,297,643
Total held to maturity securities
$
2,935,267
$
2,979,401</t>
  </si>
  <si>
    <t>Held to maturity
June 30, 2019
Losses &lt; 12 months
Losses 12 months or &gt;
Total
﻿
Gross
Gross
Gross
﻿
Fair
Unrealized
Fair
Unrealized
Fair
Unrealized
(in thousands)
Value
Losses
Value
Losses
Value
Losses
U.S. Treasury and government agency securities
$
—
$
—
$
49,881
$
119
$
49,881
$
119
Municipal obligations
3,027
27
18,972
59
21,999
86
Residential mortgage-backed securities
—
—
177,953
791
177,953
791
Commercial mortgage-backed securities
—
—
74,946
619
74,946
619
Collateralized mortgage obligations
—
—
467,781
3,829
467,781
3,829
﻿
$
3,027
$
27
$
789,533
$
5,417
$
792,560
$
5,444
Held to maturity
December 31, 2018
Losses &lt; 12 months
Losses 12 months or &gt;
Total
﻿
Gross
Gross
Gross
﻿
Fair
Unrealized
Fair
Unrealized
Fair
Unrealized
(in thousands)
Value
Losses
Value
Losses
Value
Losses
U.S. Treasury and government agency securities
$
—
$
—
$
49,521
$
478
$
49,521
$
478
Municipal obligations
233,469
2,256
233,280
7,247
466,749
9,503
Residential mortgage-backed securities
90,730
123
235,251
5,994
325,981
6,117
Commercial mortgage-backed securities
—
—
305,419
10,882
305,419
10,882
Collateralized mortgage obligations
77,394
281
897,153
22,212
974,547
22,493
﻿
$
401,593
$
2,660
$
1,720,624
$
46,813
$
2,122,217
$
49,473</t>
  </si>
  <si>
    <t>Loans and Allowance for Loan Losses (Tables)</t>
  </si>
  <si>
    <t>Accounts Notes And Loans Receivable [Line Items]</t>
  </si>
  <si>
    <t>Loans, Net of Unearned Income</t>
  </si>
  <si>
    <t>Loans, net of unearned income, by portfolio are presented in the table below.
June 30,
December 31,
(in thousands)
2019
2018
Commercial non-real estate
$
8,559,118
$
8,620,601
Commercial real estate - owner occupied
2,519,970
2,457,748
Total commercial and industrial
11,079,088
11,078,349
Commercial real estate - income producing
2,895,468
2,341,779
Construction and land development
1,144,062
1,548,335
Residential mortgages
2,968,271
2,910,081
Consumer
2,088,923
2,147,867
Total loans
$
20,175,812
$
20,026,411</t>
  </si>
  <si>
    <t>Allowance for Loan Losses by Portfolio Class</t>
  </si>
  <si>
    <t>The following tables show activity in the allowance for loan losses by portfolio class for the six months ended June 30, 2019 and 2018, as well as the corresponding recorded investment in loans at the end of each period
Commercial
Total
Commercial
Commercial
real estate-
commercial
real estate-
Construction
non-real
owner
and
income
and land
Residential
(in thousands)
estate
occupied
industrial
producing
development
mortgages
Consumer
Total
Six Months Ended June 30, 2019
Allowance for loan losses:
Beginning balance
$
97,752
$
13,757
$
111,509
$
17,638
$
15,647
$
23,782
$
25,938
$
194,514
Charge-offs
(21,653
)
(71
)
(21,724
)
(10
)
—
(439
)
(8,167
)
(30,340
)
Recoveries
2,730
221
2,951
2
97
266
2,004
5,320
Net provision for loan losses
17,698
328
18,026
7,781
(4,079
)
(551
)
4,954
26,131
Ending balance
$
96,527
$
14,235
$
110,762
$
25,411
$
11,665
$
23,058
$
24,729
$
195,625
Ending balance:
Allowance:
Individually evaluated for impairment
$
8,486
$
142
$
8,628
$
93
$
1
$
146
$
253
$
9,121
Amounts related to purchased credit impaired loans
138
172
310
105
151
8,695
313
9,574
Collectively evaluated for impairment
87,903
13,921
101,824
25,213
11,513
14,217
24,163
176,930
Total allowance
$
96,527
$
14,235
$
110,762
$
25,411
$
11,665
$
23,058
$
24,729
$
195,625
Loans:
Individually evaluated for impairment
$
224,603
$
17,769
$
242,372
$
1,880
$
19
$
4,089
$
1,521
$
249,881
Purchased credit impaired loans
6,313
5,581
11,894
4,702
1,482
98,472
3,444
119,994
Collectively evaluated for impairment
8,328,202
2,496,620
10,824,822
2,888,886
1,142,561
2,865,710
2,083,958
19,805,937
Total loans
$
8,559,118
$
2,519,970
$
11,079,088
$
2,895,468
$
1,144,062
$
2,968,271
$
2,088,923
$
20,175,812
Commercial
Total
Commercial
Commercial
real estate-
commercial
real estate-
Construction
non-real
owner
and
income
and land
Residential
(in thousands)
estate
occupied
industrial
producing
development
mortgages
Consumer
Total
Six Months Ended June 30, 2018
Allowance for loan losses:
Beginning balance
$
127,918
$
12,962
$
140,880
$
13,709
$
7,372
$
24,844
$
30,503
$
217,308
Charge-offs
(11,845
)
(6,804
)
(18,649
)
(1,604
)
(220
)
(498
)
(12,964
)
(33,935
)
Recoveries
12,476
275
12,751
65
38
712
3,095
16,661
Net provision for loan losses
(1,981
)
7,727
5,746
1,975
3,121
(862
)
11,164
21,144
Reduction as a result of sale of subsidiary
—
—
—
—
—
—
(6,648
)
(6,648
)
Ending balance
$
126,568
$
14,160
$
140,728
$
14,145
$
10,311
$
24,196
$
25,150
$
214,530
Ending balance:
Allowance:
Individually evaluated for impairment
$
19,369
$
824
$
20,193
$
407
$
1
$
99
$
130
$
20,830
Amounts related to purchased credit impaired loans
427
420
847
46
115
10,873
497
12,378
Collectively evaluated for impairment
106,772
12,916
119,688
13,692
10,195
13,224
24,523
181,322
Total allowance
$
126,568
$
14,160
$
140,728
$
14,145
$
10,311
$
24,196
$
25,150
$
214,530
Loans:
Individually evaluated for impairment
$
291,071
$
26,967
$
318,038
$
8,820
$
113
$
3,733
$
599
$
331,303
Purchased credit impaired loans
8,221
6,630
14,851
3,800
4,769
111,805
5,381
140,606
Collectively evaluated for impairment
8,111,669
2,200,197
10,311,866
2,329,572
1,510,351
2,664,821
2,082,398
18,899,008
Total loans
$
8,410,961
$
2,233,794
$
10,644,755
$
2,342,192
$
1,515,233
$
2,780,359
$
2,088,378
$
19,370,917</t>
  </si>
  <si>
    <t>Composition of Nonaccrual Loans by Portfolio Class</t>
  </si>
  <si>
    <t>The following table shows the composition of nonaccrual loans by portfolio class. Purchased credit impaired loans accounted for in pools with an accretable yield are considered to be performing and are excluded from the table.
June 30,
December 31,
(in thousands)
2019
2018
Commercial non-real estate
$
137,126
$
110,653
Commercial real estate - owner occupied
13,220
16,895
Total commercial and industrial
150,346
127,548
Commercial real estate - income producing
3,544
4,991
Construction and land development
1,608
2,146
Residential mortgages
37,300
35,866
Consumer
17,033
16,744
Total loans
$
209,831
$
187,295</t>
  </si>
  <si>
    <t>Troubled Debt Restructurings Modified by Portfolio Class</t>
  </si>
  <si>
    <t>The tables below detail by portfolio class TDRs that were modified during the three and six months ended June 30, 2019 and 2018:
Three Months Ended
($ in thousands)
June 30, 2019
June 30, 2018
Pre- Modification
Post- Modification
Pre- Modification
Post- Modification
Number
Outstanding
Outstanding
Number
Outstanding
Outstanding
of
Recorded
Recorded
of
Recorded
Recorded
Troubled Debt Restructurings:
Contracts
Investment
Investment
Contracts
Investment
Investment
Commercial non-real estate
1
$
334
$
334
5
$
6,477
$
6,477
Commercial real estate - owner occupied
—
—
—
—
—
—
Total commercial and industrial
1
334
334
5
6,477
6,477
Commercial real estate - income producing
—
—
—
—
—
—
Construction and land development
—
—
—
—
—
—
Residential mortgages
2
638
638
2
75
75
Consumer
—
—
—
—
—
—
Total loans
3
$
972
$
972
7
$
6,552
$
6,552
Six Months Ended
($ in thousands)
June 30, 2019
June 30, 2018
Troubled Debt Restructurings:
Number of Contracts
Pre- Modification Outstanding Recorded Investment
Post- Modification Outstanding Recorded Investment
Number of Contracts
Pre- Modification Outstanding Recorded Investment
Post- Modification Outstanding Recorded Investment
Commercial non-real estate
8
$
14,137
$
14,137
18
$
61,959
$
61,959
Commercial real estate - owner occupied
1
167
167
1
5,909
5,909
Total commercial and industrial
9
14,304
14,304
19
67,868
67,868
Commercial real estate - income producing
—
—
—
1
1,564
1,564
Construction and land development
—
—
—
—
—
—
Residential mortgages
7
1,902
1,902
3
118
118
Consumer
2
46
46
1
222
222
Total loans
18
$
16,252
$
16,252
24
$
69,772
$
69,772</t>
  </si>
  <si>
    <t>Loans Individually Evaluated for Impairment Disaggregated by Portfolio Class</t>
  </si>
  <si>
    <t>The tables below present loans that are individually evaluated for impairment disaggregated by portfolio class at June 30, 2019 and December 31, 2018
June 30, 2019
(in thousands)
Recorded investment without an allowance
Recorded investment with an allowance
Unpaid principal balance
Related allowance
Commercial non-real estate
$
149,605
$
74,998
$
260,833
$
8,486
Commercial real estate - owner occupied
10,971
6,798
22,352
142
Total commercial and industrial
160,576
81,796
283,185
8,628
Commercial real estate - income producing
385
1,495
1,932
93
Construction and land development
—
19
19
1
Residential mortgages
2,669
1,420
4,619
146
Consumer
494
1,027
1,802
253
Total loans
$
164,124
$
85,757
$
291,557
$
9,121
December 31, 2018
(in thousands)
Recorded investment without an allowance
Recorded investment with an allowance
Unpaid principal balance
Related allowance
Commercial non-real estate
$
144,625
$
94,759
$
273,290
$
3,636
Commercial real estate - owner occupied
13,027
8,639
25,888
607
Total commercial and industrial
157,652
103,398
299,178
4,243
Commercial real estate - income producing
1,138
1,563
3,428
210
Construction and land development
100
21
121
1
Residential mortgages
2,058
1,818
4,421
444
Consumer
279
728
1,253
216
Total loans
$
161,227
$
107,528
$
308,401
$
5,114
The tables below present the average balances and interest income for total impaired loans for the three and six months ended June 30, 2019 and 2018. Interest income recognized represents interest on accruing loans modified in a TDR.
Three Months Ended
June 30, 2019
June 30, 2018
(in thousands)
Average Recorded Investment
Interest Income Recognized
Average Recorded Investment
Interest Income Recognized
Commercial non-real estate
$
228,055
$
1,444
$
307,492
$
2,002
Commercial real estate - owner occupied
17,371
71
28,643
102
Total commercial and industrial
245,426
1,515
336,135
2,104
Commercial real estate - income producing
2,274
7
11,446
24
Construction and land development
19
—
113
—
Residential mortgages
4,743
2
6,036
5
Consumer
1,515
18
608
9
Total loans
$
253,977
$
1,542
$
354,338
$
2,142
Six Months Ended
June 30, 2019
June 30, 2018
(in thousands)
Average Recorded Investment
Interest Income Recognized
Average Recorded Investment
Interest Income Recognized
Commercial non-real estate
$
231,750
$
3,140
$
301,695
$
3,588
Commercial real estate - owner occupied
18,346
151
27,274
168
Total commercial and industrial
250,096
3,291
328,969
3,756
Commercial real estate - income producing
2,480
14
13,123
49
Construction and land development
45
—
176
—
Residential mortgages
4,690
7
7,762
10
Consumer
1,386
34
781
18
Total loans
$
258,697
$
3,346
$
350,811
$
3,833</t>
  </si>
  <si>
    <t>Age Analysis of Past Due Loans by Portfolio Class</t>
  </si>
  <si>
    <t>The tables below present the age analysis of past due loans by portfolio class at June 30, 2019 and December 31, 2018. Purchased credit impaired loans accounted for in pools with an accretable yield are considered to be current.
June 30, 2019
30-59 days past due
60-89 days past due
Greater than 90 days past due
Total past due
Current
Total Loans
Recorded investment &gt; 90 days and still accruing
(in thousands)
Commercial non-real estate
$
4,289
$
9,159
$
57,760
$
71,208
$
8,487,910
$
8,559,118
$
613
Commercial real estate - owner occupied
2,858
1,732
16,047
$
20,637
2,499,333
2,519,970
4,031
Total commercial and industrial
7,147
10,891
73,807
91,845
10,987,243
11,079,088
4,644
Commercial real estate - income producing
762
—
2,798
3,560
2,891,908
2,895,468
—
Construction and land development
779
2,199
1,322
4,300
1,139,761
1,144,062
612
Residential mortgages
2,865
8,748
20,690
32,303
2,935,968
2,968,271
47
Consumer
15,989
3,960
9,498
29,447
2,059,476
2,088,923
1,190
Total
$
27,542
$
25,798
$
108,115
$
161,455
$
20,014,356
$
20,175,812
$
6,493
December 31, 2018
30-59 days past due
60-89 days past due
Greater than 90 days past due
Total past due
Current
Total Loans
Recorded investment &gt; 90 days and still accruing
(in thousands)
Commercial non-real estate
$
12,257
$
3,895
$
77,551
$
93,703
$
8,526,898
8,620,601
$
10,823
Commercial real estate - owner occupied
2,394
1,570
14,542
18,506
2,439,242
2,457,748
380
Total commercial and industrial
14,651
5,465
92,093
112,209
10,966,140
11,078,349
11,203
Commercial real estate - income producing
2,371
772
5,495
8,638
2,333,141
2,341,779
1,844
Construction and land development
7,397
1,129
2,165
10,691
1,537,644
1,548,335
644
Residential mortgages
32,869
14,706
23,175
70,750
2,839,331
2,910,081
—
Consumer
20,402
4,695
9,665
34,762
2,113,105
2,147,867
618
Total
$
77,690
$
26,767
$
132,593
$
237,050
$
19,789,361
$
20,026,411
$
14,309</t>
  </si>
  <si>
    <t>Changes in Carrying Amount of Purchased Credit Impaired Loans and Related Accretable Yield</t>
  </si>
  <si>
    <t>Changes in the carrying amount of purchased credit impaired loans and related accretable yield are presented in the following table for the six months ended June 30, 2019 and the year ended December 31, 2018.
June 30, 2019
December 31, 2018
(in thousands)
Carrying Amount of Loans
Accretable Yield
Carrying Amount of Loans
Accretable Yield
Balance at beginning of period
$
129,596
$
37,294
$
153,403
$
62,517
Payments received, net
(16,254
)
(2,328
)
(39,556
)
(5,779
)
Accretion
6,652
(6,652
)
15,749
(15,749
)
Decrease in expected cash flows based on actual cash flows and changes in cash flow assumptions
—
3,926
—
(3,695
)
Balance at end of period
$
119,994
$
32,240
$
129,596
$
37,294</t>
  </si>
  <si>
    <t>Total Commercial [Member]</t>
  </si>
  <si>
    <t>Credit Quality Indicators by Segments and Portfolio Class</t>
  </si>
  <si>
    <t>The following tables present the credit quality indicators by segments and portfolio class of loans at June 30, 2019 and December 31, 2018.
June 30, 2019
(in thousands)
Commercial non-real estate
Commercial real estate - owner- occupied
Total commercial and industrial
Commercial real estate - income producing
Construction and land development
Total commercial
Grade:
Pass
$
7,940,853
$
2,320,832
$
10,261,685
$
2,755,518
$
1,122,619
$
14,139,822
Pass-Watch
169,005
122,050
291,055
98,767
16,121
$
405,943
Special Mention
62,545
11,981
74,526
20,927
253
$
95,706
Substandard
386,715
65,107
451,822
20,256
5,069
$
477,147
Doubtful
—
—
—
—
—
—
Total
$
8,559,118
$
2,519,970
$
11,079,088
$
2,895,468
$
1,144,062
$
15,118,618
December 31, 2018
(in thousands)
Commercial non-real estate
Commercial real estate - owner- occupied
Total commercial and industrial
Commercial real estate - income producing
Construction and land development
Total commercial
Grade:
Pass
$
7,875,588
$
2,274,211
$
10,149,799
2,265,087
$
1,487,599
$
13,902,485
Pass-Watch
260,510
84,271
344,781
46,535
49,099
440,415
Special Mention
75,752
23,149
98,901
5,510
816
105,227
Substandard
408,751
76,117
484,868
24,647
10,821
520,336
Doubtful
—
—
—
—
—
—
Total
$
8,620,601
$
2,457,748
$
11,078,349
$
2,341,779
$
1,548,335
$
14,968,463</t>
  </si>
  <si>
    <t>Residential Mortgage and Consumer [Member]</t>
  </si>
  <si>
    <t>June 30, 2019
December 31, 2018
(in thousands)
Residential mortgage
Consumer
Total
Residential mortgage
Consumer
Total
Performing
$
2,930,531
$
2,070,863
$
5,001,394
$
2,873,669
$
2,130,395
$
5,004,064
Nonperforming
37,740
18,060
$
55,800
36,412
17,472
53,884
Total
$
2,968,271
$
2,088,923
$
5,057,194
$
2,910,081
$
2,147,867
$
5,057,948</t>
  </si>
  <si>
    <t>Operating Leases (Tables)</t>
  </si>
  <si>
    <t>Summary of Supplemental Balance Sheet Information Pertaining To Operating Leases and Lease Expense</t>
  </si>
  <si>
    <t>Supplemental balance sheet information pertaining to operating leases:
(dollars in thousands)
Three Months Ended June 30, 2019
Six Months Ended June 30, 2019
Cash paid for amounts included in the measurement of lease liabilities for operating leases
$
3,870
$
7,880
Right of use assets obtained in exchange for lease liabilities
$
1,105
$
117,723
June 30, 2019
Weighted average remaining lease term (in years)
12.93
Weighted average discount rate
3.55
% The following table sets forth the components of the Company’s lease expense for the three and six months ended June 30, 2019.
(in thousands)
Three Months Ended June 30, 2019
Six Months Ended June 30, 2019
Operating lease expense
$
4,244
$
8,497
Short-term lease expense
20
39
Variable lease expense
12
24
Sublease income
(60
)
(176
)
Total
$
4,216
$
8,384</t>
  </si>
  <si>
    <t>Summary Maturities of Lease Liabilities and Present Value Discount</t>
  </si>
  <si>
    <t>The following table sets forth the maturities of the Company’s lease liabilities and the present value discount at June 30, 2019.
(dollars in thousands)
2019
$
8,393
2020
15,779
2021
15,085
2022
14,889
2023
13,525
Thereafter
96,994
Total
164,665
Present value discount
(35,947
)
Lease liability
$
128,718</t>
  </si>
  <si>
    <t>Derivatives (Tables)</t>
  </si>
  <si>
    <t>Fair Values of Derivative Financial Instruments</t>
  </si>
  <si>
    <t>The table below presents the notional or contractual amounts and fair values of the Company’s derivative financial instruments as well as their classification on the consolidated balance sheets at June 30, 2019 and December 31, 2018.
June 30, 2019
December 31, 2018
Derivative (1)
Derivative (1)
(in thousands)
Type of Hedge
Notional or Contractual Amount
Assets
Liabilities
Notional or Contractual Amount
Assets
Liabilities
Derivatives designated as hedging instruments:
Interest rate swaps
Cash Flow
$
1,075,000
$
25,328
$
—
$
875,000
$
3,954
$
9,173
Interest rate swaps
Fair Value
163,110
—
290
483,110
—
2,089
1,238,110
25,328
290
1,358,110
3,954
11,262
Derivatives not designated as hedging instruments:
Interest rate swaps (2)
N/A
1,495,638
51,255
52,573
1,277,404
23,670
24,669
Risk participation agreements
N/A
181,100
11
70
171,222
10
131
Forward commitments to sell residential mortgage loans
N/A
124,987
48
742
77,208
110
664
Interest rate-lock commitments on residential mortgage loans
N/A
91,325
576
42
59,119
464
67
Foreign exchange forward contracts
N/A
40,230
466
434
37,749
751
718
Visa Class B derivative contract
N/A
43,753
—
6,602
43,753
—
7,304
1,977,033
52,356
60,463
1,666,455
25,005
33,553
Total derivatives
$
3,215,143
$
77,684
$
60,753
$
3,024,565
$
28,959
$
44,815
Less: netting adjustment (3)
(26,075
)
(41,505
)
(11,979
)
(22,588
)
Total derivative assets/liabilities
$
51,609
$
19,248
$
16,980
$
22,227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3)
Represents balance sheet netting of derivative assets and liabilities for variation margin collateral held or placed with the same central clearing counterparty. See offsetting assets and liabilities for further information.</t>
  </si>
  <si>
    <t>Effects of Derivative Instruments on the Statement of Income</t>
  </si>
  <si>
    <t>Three Months Ended
Six Months
June 30,
June 30,
Derivative Instruments:
Location of Gain (Loss) Recognized in the Statement of Income:
2019
2018
2019
2018
Interest rate swaps - cash flow hedges
Interest income
$
(1,660
)
$
(946
)
$
(3,676
)
$
(1,565
)
Interest rate swaps - fair value hedges
Interest expense
$
(461
)
(519
)
(1,449
)
(646
)
All other instruments
Other noninterest income
$
3,600
1,588
4,409
3,111
Total
$
1,479
$
123
$
(716
)
$
900</t>
  </si>
  <si>
    <t>Offsetting Derivative Assets and Liabilities Subject to Master Netting Arrangements</t>
  </si>
  <si>
    <t>(in thousands)
Gross Amounts
Net Amounts
Gross Amounts Not Offset in the Statement of Income
Description
Gross Amounts Recognized
Offset in the Statement of Income
Presented in the Statement of Income
Financial Instruments
Cash Collateral
Net Amount
As of June 30, 2019
Derivative Assets
$
26,558
$
(26,405
)
$
153
$
153
$
—
$
—
Derivative Liabilities
$
51,833
$
(41,325
)
$
10,508
$
153
$
15,304
$
(4,949
)
(in thousands)
Gross Amounts
Net Amounts
Gross Amounts Not Offset in the Statement of Income
Description
Gross Amounts Recognized
Offset in the Statement of Income
Presented in the Statement of Income
Financial Instruments
Cash Collateral
Net Amount
As of December 31, 2018
Derivative Assets
$
16,167
$
(12,842
)
$
3,325
$
1,846
$
—
$
1,479
Derivative Liabilities
$
23,811
$
(21,651
)
$
2,160
$
1,846
$
2,871
$
(2,557
)</t>
  </si>
  <si>
    <t>Stockholders' Equity (Tables)</t>
  </si>
  <si>
    <t>Components of Accumulated Other Comprehensive Income (Loss)</t>
  </si>
  <si>
    <t xml:space="preserve">﻿
Available for Sale Securities
HTM Securities Transferred from AFS
Employee Benefit Plans
Cash Flow Hedges
Equity Method Investment
Total
(in thousands)
Balance, December 31, 2017
$
(29,512
)
$
(14,585
)
$
(79,078
)
$
(11,227
)
$
—
$
(134,402
)
Other comprehensive income/loss before income taxes:
Net change in unrealized loss
(71,759
)
—
—
(13,894
)
—
(85,653
)
Reclassification of net loss realized and included in earnings
—
—
2,448
1,565
—
4,013
Other Valuation adjustments for employee benefit plan
—
—
(9,039
)
—
—
(9,039
)
Amortization of unrealized net loss on securities transferred to HTM
—
1,680
—
—
—
1,680
Income tax expense (benefit)
(16,284
)
380
(1,494
)
(2,794
)
—
(20,192
)
Balance, June 30, 2018
$
(84,987
)
$
(13,285
)
$
(84,175
)
$
(20,762
)
$
—
$
(203,209
)
Balance, December 31, 2018
$
(50,125
)
$
(12,044
)
$
(110,247
)
$
(8,293
)
$
—
$
(180,709
)
Other comprehensive income (loss) before income taxes:
Net change in unrealized gain or loss
96,514
—
—
29,343
611
126,468
Reclassification of net loss realized and included in earnings
—
—
4,527
3,676
—
8,203
Amortization of unrealized net loss on securities transferred to HTM
—
1,481
—
—
—
1,481
Income tax expense
21,822
335
1,023
7,466
—
30,646
Balance, June 30, 2019
$
24,567
$
(10,898
)
$
(106,743
)
$
17,260
$
611
$
(75,203
) </t>
  </si>
  <si>
    <t>Line Items in Consolidated Income Statements Affected by Amounts Reclassified from Accumulated Other Comprehensive Income</t>
  </si>
  <si>
    <t xml:space="preserve">﻿
Six Months
Amount reclassified from AOCI (a)
June 30,
Affected line item on
(in thousands)
2019
2018
the statement of income
Amortization of unrealized net loss on securities transferred to HTM
$
(1,481
)
$
(1,680
)
Interest income
Tax effect
335
380
Income taxes
Net of tax
(1,146
)
(1,300
)
Net income
Amortization of defined benefit pension and post-retirement items
(4,527
)
(2,448
)
Other noninterest expense (b)
Tax effect
1,023
555
Income taxes
Net of tax
(3,504
)
(1,893
)
Net income
Reclassification of unrealized gain (loss) on cash flow hedges
(1,204
)
979
Interest income
Tax effect
272
(222
)
Income taxes
Net of tax
(932
)
757
Net income
Amortization of loss on terminated cash flow hedges
(2,472
)
(2,544
)
Interest income
Tax effect
559
577
Income taxes
Net of tax
(1,913
)
(1,967
)
Net income
Total reclassifications, net of tax
$
(7,495
)
$
(4,403
)
Net income
(a)
Amounts in parentheses indicate reduction in net income.
(b)
These AOCI components are included in the computation of net periodic pension and post-retirement cost that is reported with employee benefits expense (see Note 12 – Retirement Plans for additional details). </t>
  </si>
  <si>
    <t>Other Noninterest Income (Tables)</t>
  </si>
  <si>
    <t>Components of Other Noninterest Income</t>
  </si>
  <si>
    <t>Three Months Ended
Six Months Ended
June 30,
June 30,
(in thousands)
2019
2018
2019
2018
Income from bank-owned life insurance
$
4,083
$
3,113
$
7,348
$
6,183
Credit related fees
2,937
2,416
5,532
5,138
Income from derivatives
3,600
1,588
4,409
3,111
Gain (loss) on sales of assets
34
41
431
(1,166
)
Other miscellaneous
4,326
3,347
6,728
6,724
Total other noninterest income
$
14,980
$
10,505
$
24,448
$
19,990</t>
  </si>
  <si>
    <t>Other Noninterest Expense (Tables)</t>
  </si>
  <si>
    <t>Components of Other Noninterest Expense</t>
  </si>
  <si>
    <t>Three Months Ended
Six Months Ended
June 30,
June 30,
(in thousands)
2019
2018
2019
2018
Advertising
$
3,253
$
3,517
$
6,333
$
6,043
Corporate value and franchise taxes
4,215
3,577
8,257
7,017
Printing and supplies
1,092
1,688
2,261
2,974
Telecommunications and postage
3,363
3,615
6,829
7,465
Travel expense
1,344
1,441
2,442
2,507
Entertainment and contributions
2,742
3,193
5,450
5,711
Tax credit investment amortization
1,234
875
2,372
1,749
Other retirement expense
(4,152
)
(4,458
)
(8,257
)
(8,921
)
Loss on restructuring of bank-owned life insurance contracts
—
3,240
—
3,240
Other miscellaneous
6,588
8,830
12,279
14,514
Total other noninterest expense
$
19,679
$
25,518
$
37,966
$
42,299</t>
  </si>
  <si>
    <t>Earnings Per Common Share (Tables)</t>
  </si>
  <si>
    <t>Computation of Earnings Per Common Share</t>
  </si>
  <si>
    <t>Three Months Ended
Six Months Ended
June 30,
June 30,
(in thousands, except per share data)
2019
2018
2019
2018
Numerator:
Net income to common shareholders
$
88,277
$
71,177
$
167,441
$
143,652
Net income allocated to participating securities - basic and diluted
1,502
1,328
2,839
2,694
Net income allocated to common shareholders - basic and diluted
$
86,775
$
69,849
$
164,602
$
140,958
Denominator:
Weighted-average common shares - basic
85,728
85,305
$
85,708
$
85,273
Dilutive potential common shares
107
178
102
178
Weighted-average common shares - diluted
85,835
85,483
$
85,810
$
85,451
Earnings per common share:
Basic
$
1.01
$
0.82
$
1.92
$
1.65
Diluted
$
1.01
$
0.82
$
1.92
$
1.65</t>
  </si>
  <si>
    <t>Retirement Plans (Tables)</t>
  </si>
  <si>
    <t>Components of Net Periodic Benefits Cost</t>
  </si>
  <si>
    <t>﻿
Other Post-
(in thousands)
Pension Benefits
Retirement Benefits
For the Three Months Ended June 30,
2019
2018
2019
2018
Service cost
$
2,735
$
3,163
$
22
$
28
Interest cost
4,661
4,279
164
161
Expected return on plan assets
(11,300
)
(10,169
)
—
—
Amortization of net loss and prior service costs
2,552
1,365
(228
)
(94
)
Net periodic benefit cost (reduction of cost)
$
(1,352
)
$
(1,362
)
$
(42
)
$
95
﻿
Other Post-
(in thousands)
Pension Benefits
Retirement Benefits
For the Six Months Ended June 30,
2019
2018
2019
2018
Service cost
$
5,510
$
6,088
$
51
$
63
Interest cost
9,524
8,202
292
298
Expected return on plan assets
(22,600
)
(19,869
)
—
—
Amortization of net loss and prior service costs
4,982
2,691
(455
)
(243
)
Net periodic benefit cost (reduction of cost)
$
(2,584
)
$
(2,888
)
$
(112
)
$
118</t>
  </si>
  <si>
    <t>Share-Based Payment Arrangements (Tables)</t>
  </si>
  <si>
    <t>Summary of Option Activity</t>
  </si>
  <si>
    <t>Weighted
Weighted
Average
Average
Remaining
Aggregate
Number of
Exercise
Contractual
Intrinsic
Options
Shares
Price
Term (Years)
Value ($000)
Outstanding at January 1, 2019
46,865
$
31.88
2.6
$
164
Exercised/Released
(11,804
)
31.14
105
Cancelled/Forfeited
—
—
—
Expired
—
—
—
Outstanding at June, 2019
35,061
$
32.13
2.0
$
278
Exercisable at June 30, 2019
35,061
$
32.13
2.0
$
278</t>
  </si>
  <si>
    <t>Summary of Nonvested Restricted and Performance Shares</t>
  </si>
  <si>
    <t>Weighted
Average
Number of
Grant Date
Shares
Fair Value
Nonvested at January 1, 2019
1,494,041
$
39.89
Granted
94,907
35.80
Vested
(20,290
)
42.61
Forfeited
(23,782
)
38.62
Nonvested at June 30, 2019
1,544,876
$
39.62</t>
  </si>
  <si>
    <t>Commitments and Contingencies (Tables)</t>
  </si>
  <si>
    <t>Off-Balance Sheet Financial Instruments</t>
  </si>
  <si>
    <t>The following table presents a summary of the Company’s off-balance sheet financial instruments as of June 30, 2019 and December 31, 2018:
﻿
June 30,
December 31,
(in thousands)
2019
2018
Commitments to extend credit
$
6,930,220
$
7,234,528
Letters of credit
359,487
365,498</t>
  </si>
  <si>
    <t>Fair Value Measurements (Tables)</t>
  </si>
  <si>
    <t>Financial Assets and Liabilities Measured at Fair Value on Recurring Basis</t>
  </si>
  <si>
    <t>The following tables present for each of the fair value hierarchy levels the Company’s assets and liabilities that are measured at fair value on a recurring basis in the consolidated balance sheets at June 30, 2019 and December 31, 2018:
﻿
June 30, 2019
(in thousands)
Level 1
Level 2
Level 3
Total
Assets
Available for sale debt securities:
U.S. Treasury and government agency securities
$
—
$
81,864
$
—
$
81,864
Municipal obligations
—
249,341
—
249,341
Corporate debt securities
—
3,500
—
3,500
Residential mortgage-backed securities
—
1,367,651
—
1,367,651
Commercial mortgage-backed securities
—
934,575
—
934,575
Collateralized mortgage obligations
—
153,537
—
153,537
Total available for sale securities
—
2,790,468
—
2,790,468
Derivative assets (1)
—
51,609
—
51,609
Total recurring fair value measurements - assets
$
—
$
2,842,077
$
—
$
2,842,077
Liabilities
Derivative liabilities (1)
$
—
$
12,646
$
6,602
$
19,248
Total recurring fair value measurements - liabilities
$
—
$
12,646
$
6,602
$
19,248
﻿
December 31, 2018
(in thousands)
Level 1
Level 2
Level 3
Total
Assets
Available for sale debt securities:
U.S. Treasury and government agency securities
$
—
$
71,706
$
—
$
71,706
Municipal obligations
—
240,427
—
240,427
Corporate debt securities
—
3,500
—
3,500
Residential mortgage-backed securities
—
1,443,402
—
1,443,402
Commercial mortgage-backed securities
—
770,077
—
770,077
Collateralized mortgage obligations
—
161,925
—
161,925
Total available for sale securities
—
2,691,037
—
2,691,037
Derivative assets (1)
—
16,980
—
16,980
Total recurring fair value measurements - assets
—
$
2,708,017
—
$
2,708,017
Liabilities
Derivative liabilities (1)
$
—
$
14,923
$
7,304
$
22,227
Total recurring fair value measurements - liabilities
$
—
$
14,923
$
7,304
$
22,227
(1)
For further disaggregation of derivative assets and liabilities, see Note 7 - Derivatives.</t>
  </si>
  <si>
    <t>Consolidated Balance Sheets for Financial Instruments of Material Nature Measured at Fair Value on Recurring Basis</t>
  </si>
  <si>
    <t>The table below presents a rollforward of the amounts on the consolidated balance sheets for the six months ended June 30, 2019 and the year ended December 31, 2018 for financial instruments of a material nature that are classified within Level 3 of the fair value hierarchy and are measured at fair value on a recurring basis:
(in thousands)
Balance at December 31, 2017
$
—
Entry into derivative contract
7,304
Balance at December 31, 2018
7,304
Cash settlements
(843
)
Losses included in earnings
141
Balance at June 30, 2019
$
6,602</t>
  </si>
  <si>
    <t>Overview of the Valuation Techniques and Significant Unobservable Inputs</t>
  </si>
  <si>
    <t xml:space="preserve">($ in thousands)
﻿
Fair Value
Level 3 Class
June 30, 2019
December 31, 2018
Valuation Technique
Unobservable Input
Values Utilized
Visa Class A appreciation
6% - 18%
Derivative liability
$
6,602
$
7,304
Discounted cash flow
Conversion rate
1.62x - 1.59x
Time until resolution
24-48 months </t>
  </si>
  <si>
    <t>Financial Assets Measured at Fair Value on Nonrecurring Basis</t>
  </si>
  <si>
    <t>The following tables present the Company’s financial assets that are measured at fair value on a nonrecurring basis for each of the fair value hierarchy levels.
﻿
June 30, 2019
(in thousands)
Level 1
Level 2
Level 3
Total
Collateral-dependent impaired loans
$
—
$
168,190
$
—
$
168,190
Other real estate owned and foreclosed assets, net
—
—
7,103
7,103
Total nonrecurring fair value measurements
$
—
$
168,190
$
7,103
$
175,293
﻿
December 31, 2018
(in thousands)
Level 1
Level 2
Level 3
Total
Collateral-dependent impaired loans
$
—
$
170,918
$
—
$
170,918
Other real estate owned and foreclosed assets, net
—
—
14,594
14,594
Total nonrecurring fair value measurements
$
—
$
170,918
$
14,594
$
185,512</t>
  </si>
  <si>
    <t>Estimated Fair Values of Financial Instruments</t>
  </si>
  <si>
    <t>The following tables present the estimated fair values of the Company’s financial instruments by fair value hierarchy levels and the corresponding carrying amounts:
﻿
June 30, 2019
﻿
Total Fair
Carrying
(in thousands)
Level 1
Level 2
Level 3
Value
Amount
Financial assets:
Cash, interest-bearing bank deposits, and federal funds sold
$
516,214
$
—
$
—
$
516,214
$
516,214
Available for sale securities
—
2,790,468
—
2,790,468
2,790,468
Held to maturity securities
—
2,979,401
—
2,979,401
2,935,267
Loans, net
—
168,190
19,894,266
20,062,456
19,980,187
Loans held for sale
—
36,150
—
36,150
36,150
Derivative financial instruments
—
51,609
—
51,609
51,609
Financial liabilities:
Deposits
$
—
$
—
$
23,220,712
$
23,220,712
$
23,236,042
Federal funds purchased
550
—
—
550
550
Securities sold under agreements to repurchase
631,048
—
—
631,048
631,048
FHLB short-term borrowings
1,010,000
—
—
1,010,000
1,010,000
Long-term debt
—
224,547
—
224,547
232,754
Derivative financial instruments
—
12,646
6,602
19,248
19,248
﻿
December 31, 2018
(in thousands)
Level 1
Level 2
Level 3
Total Fair Value
Carrying Amount
Financial assets:
Cash, interest-bearing bank deposits, and federal funds sold
$
494,466
$
—
$
—
$
494,466
$
494,466
Available for sale securities
—
2,691,037
—
2,691,037
2,691,037
Held to maturity securities
—
2,935,856
—
2,935,856
2,979,547
Loans, net
—
170,918
19,555,969
19,726,887
19,831,897
Loans held for sale
—
28,150
—
28,150
28,150
Derivative financial instruments
—
16,980
—
16,980
16,980
Financial liabilities:
Deposits
$
—
$
—
$
23,129,574
$
23,129,574
$
23,150,185
Federal funds purchased
425
—
—
425
425
Securities sold under agreements to repurchase
428,599
—
—
428,599
428,599
FHLB short-term borrowings
1,160,104
—
—
1,160,104
1,160,104
Long-term debt
—
223,135
—
223,135
224,993
Derivative financial instruments
—
14,923
7,304
22,227
22,227</t>
  </si>
  <si>
    <t>Business Combinations (Narrative) (Details) $ in Thousands</t>
  </si>
  <si>
    <t>Apr. 30, 2019USD ($)</t>
  </si>
  <si>
    <t>Jun. 30, 2019USD ($)</t>
  </si>
  <si>
    <t>Jul. 13, 2018USD ($)</t>
  </si>
  <si>
    <t>Business Acquisition [Line Items]</t>
  </si>
  <si>
    <t>Useful life</t>
  </si>
  <si>
    <t>17 years</t>
  </si>
  <si>
    <t>Acquisition related costs</t>
  </si>
  <si>
    <t>Capital One [Member]</t>
  </si>
  <si>
    <t>Assets under management</t>
  </si>
  <si>
    <t>Assets under management and administration</t>
  </si>
  <si>
    <t>Cash for customer deposit liabilities assumed</t>
  </si>
  <si>
    <t>Assets</t>
  </si>
  <si>
    <t>Deposit liabilities</t>
  </si>
  <si>
    <t>Trust And Asset Management Acquisition [Member]</t>
  </si>
  <si>
    <t>Trust fee revenue</t>
  </si>
  <si>
    <t>Related expense</t>
  </si>
  <si>
    <t>MidSouth [Member]</t>
  </si>
  <si>
    <t>Fixed conversion ratio</t>
  </si>
  <si>
    <t>Business combination transaction value on an average of share price</t>
  </si>
  <si>
    <t>Business Combinations (Schedule of Fair Value of Net Assets Acquired Acquired and Liabilities Assumed - Capital One) (Details) - USD ($) $ in Thousands</t>
  </si>
  <si>
    <t>Dec. 31, 2017</t>
  </si>
  <si>
    <t>Accounts receivable</t>
  </si>
  <si>
    <t>Identifiable intangible assets</t>
  </si>
  <si>
    <t>Total identifiable assets</t>
  </si>
  <si>
    <t>Net identifiable assets acquired (liabilities assumed)</t>
  </si>
  <si>
    <t>Consideration received</t>
  </si>
  <si>
    <t>Business Combinations (Schedule of Goodwill) (Details) - USD ($) $ in Thousands</t>
  </si>
  <si>
    <t>12 Months Ended</t>
  </si>
  <si>
    <t>Goodwill, Beginning Balance</t>
  </si>
  <si>
    <t>Initial goodwill recorded - acquisition of trust and asset management business</t>
  </si>
  <si>
    <t>Measurement period adjustments - acquisition of trust and asset management business</t>
  </si>
  <si>
    <t>Final settlement of cash consideration - acquisition of trust and asset management business</t>
  </si>
  <si>
    <t>Goodwill, Ending Balance</t>
  </si>
  <si>
    <t>Securities (Amortized Cost and Fair Value of Securities Available for Sale) (Details) - USD ($) $ in Thousands</t>
  </si>
  <si>
    <t>Schedule of Available-for-sale Securities [Line Items]</t>
  </si>
  <si>
    <t>Securities Available for Sale, Gross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Gross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Total held to maturity debt securitie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debt securities, Fair Value</t>
  </si>
  <si>
    <t>Securities (Narrative) (Details) - USD ($)</t>
  </si>
  <si>
    <t>Securities classified as trading</t>
  </si>
  <si>
    <t>Securities pledged as collateral</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Other Debt Obligation [Member]</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Loans, Net of Unearned Income) (Details) - USD ($) $ in Thousands</t>
  </si>
  <si>
    <t>Total loans</t>
  </si>
  <si>
    <t>Residential Mortgages [Member]</t>
  </si>
  <si>
    <t>Consumer [Member]</t>
  </si>
  <si>
    <t>Commercial Real Estate - Income Producing [Member] | Total Commercial [Member]</t>
  </si>
  <si>
    <t>Construction and Land Development [Member] | Total Commercial [Member]</t>
  </si>
  <si>
    <t>Total Commercial And Industrial [Member] | Total Commercial [Member]</t>
  </si>
  <si>
    <t>Total Commercial And Industrial [Member] | Commercial Non-Real Estate [Member] | Total Commercial [Member]</t>
  </si>
  <si>
    <t>Total Commercial And Industrial [Member] | Commercial Real Estate - Owner Occupied [Member] | Total Commercial [Member]</t>
  </si>
  <si>
    <t>Loans and Allowance for Loan Losses (Allowance for Loan Losses by Portfolio Class) (Details) - USD ($) $ in Thousands</t>
  </si>
  <si>
    <t>Financing Receivable, Allowance for Credit Losses [Line Items]</t>
  </si>
  <si>
    <t>Allowance for loan losses: Beginning balance</t>
  </si>
  <si>
    <t>Allowance for loan losses: Net provision for loan losses</t>
  </si>
  <si>
    <t>Reduction as a result of sale of subsidiary</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receivable</t>
  </si>
  <si>
    <t>Non-Purchased Credit Impaired Loans [Member]</t>
  </si>
  <si>
    <t>Allowance for loan losses: Charge-offs</t>
  </si>
  <si>
    <t>Allowance for loan losses: Recoveries</t>
  </si>
  <si>
    <t>Total Commercial [Member] | Commercial Real Estate - Income Producing [Member]</t>
  </si>
  <si>
    <t>Total Commercial [Member] | Construction and Land Development [Member]</t>
  </si>
  <si>
    <t>Total Commercial [Member] | Non-Purchased Credit Impaired Loans [Member] | Commercial Real Estate - Income Producing [Member]</t>
  </si>
  <si>
    <t>Total Commercial [Member] | Non-Purchased Credit Impaired Loans [Member] | Construction and Land Development [Member]</t>
  </si>
  <si>
    <t>Total Commercial [Member] | Total Commercial And Industrial [Member]</t>
  </si>
  <si>
    <t>Total Commercial [Member] | Total Commercial And Industrial [Member] | Commercial Non-Real Estate [Member]</t>
  </si>
  <si>
    <t>Total Commercial [Member] | Total Commercial And Industrial [Member] | Commercial Real Estate - Owner Occupied [Member]</t>
  </si>
  <si>
    <t>Total Commercial [Member] | Total Commercial And Industrial [Member] | Non-Purchased Credit Impaired Loans [Member]</t>
  </si>
  <si>
    <t>Total Commercial [Member] | Total Commercial And Industrial [Member] | Non-Purchased Credit Impaired Loans [Member] | Commercial Non-Real Estate [Member]</t>
  </si>
  <si>
    <t>Total Commercial [Member] | Total Commercial And Industrial [Member] | Non-Purchased Credit Impaired Loans [Member] | Commercial Real Estate - Owner Occupied [Member]</t>
  </si>
  <si>
    <t>Residential Mortgages [Member] | Non-Purchased Credit Impaired Loans [Member]</t>
  </si>
  <si>
    <t>Consumer [Member] | Non-Purchased Credit Impaired Loans [Member]</t>
  </si>
  <si>
    <t>Loans and Allowance for Loan Losses (Composition of Nonaccrual Loans by Portfolio Class) (Details) - USD ($) $ in Thousands</t>
  </si>
  <si>
    <t>Financing Receivable, Recorded Investment, Past Due [Line Items]</t>
  </si>
  <si>
    <t>Total Commercial And Industrial [Member] | Total Commercial [Member] | Commercial Non-Real Estate [Member]</t>
  </si>
  <si>
    <t>Total Commercial And Industrial [Member] | Total Commercial [Member] | Commercial Real Estate - Owner Occupied [Member]</t>
  </si>
  <si>
    <t>Loans and Allowance for Loan Losses (Narrative) (Details) $ in Thousands</t>
  </si>
  <si>
    <t>Jun. 30, 2019USD ($)loan</t>
  </si>
  <si>
    <t>Jun. 30, 2018loan</t>
  </si>
  <si>
    <t>Jun. 30, 2018USD ($)loan</t>
  </si>
  <si>
    <t>Dec. 31, 2018USD ($)</t>
  </si>
  <si>
    <t>Nonaccrual loans</t>
  </si>
  <si>
    <t>TDRs both accruing and nonaccruing</t>
  </si>
  <si>
    <t>Unfunded commitment to borrowers related to modified TDR</t>
  </si>
  <si>
    <t>TDRs and loans impaired with minimum aggregate relationship balances</t>
  </si>
  <si>
    <t>Real estate in process of foreclosure</t>
  </si>
  <si>
    <t>Real estate acquired through foreclosure</t>
  </si>
  <si>
    <t>Troubled Debt Restructurings [Member]</t>
  </si>
  <si>
    <t>Number of TDRs subsequently defaulted | loan</t>
  </si>
  <si>
    <t>Troubled Debt Restructurings [Member] | Loans With Extended Amortization Terms Or Other Payment Concessions [Member]</t>
  </si>
  <si>
    <t>Extended terms and other payment concessions</t>
  </si>
  <si>
    <t>Troubled Debt Restructurings [Member] | Loans With Significant Covenant Waivers [Member]</t>
  </si>
  <si>
    <t>Covenant waivers</t>
  </si>
  <si>
    <t>Troubled Debt Restructurings [Member] | Loans With Other Modifications [Member]</t>
  </si>
  <si>
    <t>Other modifications</t>
  </si>
  <si>
    <t>Loans and Allowance for Loan Losses (Troubled Debt Restructurings Modified by Portfolio Class) (Details) $ in Thousands</t>
  </si>
  <si>
    <t>Jun. 30, 2019USD ($)contract</t>
  </si>
  <si>
    <t>Jun. 30, 2018USD ($)contract</t>
  </si>
  <si>
    <t>Financing Receivable, Modifications [Line Items]</t>
  </si>
  <si>
    <t>Number of Contracts | contract</t>
  </si>
  <si>
    <t>Pre-Modification Outstanding Recorded Investment</t>
  </si>
  <si>
    <t>Post-Modification Outstanding Recorded Investment</t>
  </si>
  <si>
    <t>Total Commercial And Industrial [Member]</t>
  </si>
  <si>
    <t>Loans and Allowance for Loan Losse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nd Industrial [Member] | 30-59 Days Past Due [Member]</t>
  </si>
  <si>
    <t>Total Commercial [Member] | Total Commercial And Industrial [Member] | 60-89 Days Past Due [Member]</t>
  </si>
  <si>
    <t>Total Commercial [Member] | Total Commercial And Industrial [Member] | Greater Than 90 Days Past Due [Member]</t>
  </si>
  <si>
    <t>Total Commercial [Member] | Total Commercial And Industrial [Member] | Commercial Non-Real Estate [Member] | 30-59 Days Past Due [Member]</t>
  </si>
  <si>
    <t>Total Commercial [Member] | Total Commercial And Industrial [Member] | Commercial Non-Real Estate [Member] | 60-89 Days Past Due [Member]</t>
  </si>
  <si>
    <t>Total Commercial [Member] | Total Commercial And Industrial [Member] | Commercial Non-Real Estate [Member] | Greater Than 90 Days Past Due [Member]</t>
  </si>
  <si>
    <t>Total Commercial [Member] | Total Commercial And Industrial [Member] | Commercial Real Estate - Owner Occupied [Member] | 30-59 Days Past Due [Member]</t>
  </si>
  <si>
    <t>Total Commercial [Member] | Total Commercial And Industrial [Member] | Commercial Real Estate - Owner Occupied [Member] | 60-89 Days Past Due [Member]</t>
  </si>
  <si>
    <t>Total Commercial [Member] | Total Commercial And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 [Member] | Total Commercial And Industrial [Member]</t>
  </si>
  <si>
    <t>Total Commercial [Member] | Pass-Watch [Member]</t>
  </si>
  <si>
    <t>Total Commercial [Member] | Pass-Watch [Member] | Total Commercial And Industrial [Member]</t>
  </si>
  <si>
    <t>Total Commercial [Member] | Special Mention [Member]</t>
  </si>
  <si>
    <t>Total Commercial [Member] | Special Mention [Member] | Total Commercial And Industrial [Member]</t>
  </si>
  <si>
    <t>Total Commercial [Member] | Substandard [Member]</t>
  </si>
  <si>
    <t>Total Commercial [Member] | Substandard [Member] | Total Commercial And Industrial [Member]</t>
  </si>
  <si>
    <t>Residential Mortgages [Member] | Performing [Member]</t>
  </si>
  <si>
    <t>Residential Mortgages [Member] | Nonperforming [Member]</t>
  </si>
  <si>
    <t>Consumer [Member] | Performing [Member]</t>
  </si>
  <si>
    <t>Consumer [Member] | Nonperforming [Member]</t>
  </si>
  <si>
    <t>Residential Mortgage and Consumer [Member] | Performing [Member]</t>
  </si>
  <si>
    <t>Residential Mortgage and Consumer [Member] | Nonperforming [Member]</t>
  </si>
  <si>
    <t>Commercial Non-Real Estate [Member] | Total Commercial [Member] | Total Commercial And Industrial [Member]</t>
  </si>
  <si>
    <t>Commercial Non-Real Estate [Member] | Total Commercial [Member] | Pass [Member] | Total Commercial And Industrial [Member]</t>
  </si>
  <si>
    <t>Commercial Non-Real Estate [Member] | Total Commercial [Member] | Pass-Watch [Member] | Total Commercial And Industrial [Member]</t>
  </si>
  <si>
    <t>Commercial Non-Real Estate [Member] | Total Commercial [Member] | Special Mention [Member] | Total Commercial And Industrial [Member]</t>
  </si>
  <si>
    <t>Commercial Non-Real Estate [Member] | Total Commercial [Member] | Substandard [Member] | Total Commercial And Industrial [Member]</t>
  </si>
  <si>
    <t>Commercial Real Estate - Owner Occupied [Member] | Total Commercial [Member] | Total Commercial And Industrial [Member]</t>
  </si>
  <si>
    <t>Commercial Real Estate - Owner Occupied [Member] | Total Commercial [Member] | Pass [Member] | Total Commercial And Industrial [Member]</t>
  </si>
  <si>
    <t>Commercial Real Estate - Owner Occupied [Member] | Total Commercial [Member] | Pass-Watch [Member] | Total Commercial And Industrial [Member]</t>
  </si>
  <si>
    <t>Commercial Real Estate - Owner Occupied [Member] | Total Commercial [Member] | Special Mention [Member] | Total Commercial And Industrial [Member]</t>
  </si>
  <si>
    <t>Commercial Real Estate - Owner Occupied [Member] | Total Commercial [Member] | Substandard [Member] | Total Commercial And Industria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Loans and Allowance for Loan Losses (Changes in Carrying Amount of Purchased Credit Impaired Loans and Related Accretable Yield) (Details) - USD ($) $ in Thousands</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Balance at end of period</t>
  </si>
  <si>
    <t>Operating Leases - (Narrative) (Details) - USD ($) $ in Thousands</t>
  </si>
  <si>
    <t>Jan. 01, 2019</t>
  </si>
  <si>
    <t>Leases [Line Items]</t>
  </si>
  <si>
    <t>Operating lease, right-of-use asset</t>
  </si>
  <si>
    <t>Operating lease payment obligation</t>
  </si>
  <si>
    <t>Decrease in existing lease incentive and other deferred rent liabilities</t>
  </si>
  <si>
    <t>Lessee, operating lease, existence of option to extend [true/false]</t>
  </si>
  <si>
    <t>Lessee, operating lease, option to extend</t>
  </si>
  <si>
    <t>As these extension options are not generally considered reasonably certain of renewal, they are not included in the lease term.</t>
  </si>
  <si>
    <t>Minimum [Member]</t>
  </si>
  <si>
    <t>Lessee, operating lease, term of contract</t>
  </si>
  <si>
    <t>5 years</t>
  </si>
  <si>
    <t>Lessee, operating lease, renewal term</t>
  </si>
  <si>
    <t>1 year</t>
  </si>
  <si>
    <t>Maximum [Member]</t>
  </si>
  <si>
    <t>20 years</t>
  </si>
  <si>
    <t>Operating Leases - Summary of Supplemental Balance Sheet Information Pertaining To Operating Leases (Details) $ in Thousands</t>
  </si>
  <si>
    <t>Cash paid for amounts included in the measurement of lease liabilities for operating leases</t>
  </si>
  <si>
    <t>Right of use assets obtained in exchange for lease liabilities</t>
  </si>
  <si>
    <t>Weighted average remaining lease term (in years)</t>
  </si>
  <si>
    <t>12 years 11 months 4 days</t>
  </si>
  <si>
    <t>Weighted average discount rate</t>
  </si>
  <si>
    <t>3.55%</t>
  </si>
  <si>
    <t>Operating Leases - Summary Maturities of Lease Liabilities and Present Value Discount (Details) - USD ($) $ in Thousands</t>
  </si>
  <si>
    <t>2020</t>
  </si>
  <si>
    <t>2021</t>
  </si>
  <si>
    <t>2022</t>
  </si>
  <si>
    <t>2023</t>
  </si>
  <si>
    <t>Thereafter</t>
  </si>
  <si>
    <t>Present value discount</t>
  </si>
  <si>
    <t>Lease liability</t>
  </si>
  <si>
    <t>Operating Leases - Components of Lease Expense (Details) - USD ($) $ in Thousands</t>
  </si>
  <si>
    <t>Operating lease expense</t>
  </si>
  <si>
    <t>Short-term lease expense</t>
  </si>
  <si>
    <t>Variable lease expense</t>
  </si>
  <si>
    <t>Sublease income</t>
  </si>
  <si>
    <t>Securities Sold under Agreements to Repurchase (Details) - USD ($) $ in Millions</t>
  </si>
  <si>
    <t>Securities sold under agreements to repurchase</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Designated as Hedging Instruments [Member]</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Not Designated as Hedging Instruments [Member] | Visa Class B derivative contract [Member]</t>
  </si>
  <si>
    <t>Other Assets [Member]</t>
  </si>
  <si>
    <t>[1]</t>
  </si>
  <si>
    <t>Total derivative assets/liabilities</t>
  </si>
  <si>
    <t>Other Assets [Member] | Derivatives Designated as Hedging Instruments [Member]</t>
  </si>
  <si>
    <t>Other Assets [Member] | Derivatives Not Designated as Hedging Instruments [Member]</t>
  </si>
  <si>
    <t>Other Assets [Member] | Derivatives Not Designated as Hedging Instruments [Member] | Interest Rate Swaps [Member]</t>
  </si>
  <si>
    <t>[1],[3]</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Other Liabilities [Member] | Derivatives Not Designated as Hedging Instruments [Member] | Visa Class B derivative contract [Member]</t>
  </si>
  <si>
    <t>Cash Flow Hedge [Member] | Derivatives Designated as Hedging Instruments [Member] | Interest Rate Swaps [Member]</t>
  </si>
  <si>
    <t>Cash Flow Hedge [Member] | Other Assets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Fair Value Hedging [Member] | Other Liabilities [Member] | Derivatives Designated as Hedging Instruments [Member] | Interest Rate Swap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Narrative) (Details) $ in Thousands</t>
  </si>
  <si>
    <t>Jun. 30, 2019USD ($)item</t>
  </si>
  <si>
    <t>Jun. 30, 2018USD ($)</t>
  </si>
  <si>
    <t>Derivative [Line Items]</t>
  </si>
  <si>
    <t>Notional amount of derivatives</t>
  </si>
  <si>
    <t>Fair value liability</t>
  </si>
  <si>
    <t>Interest Rate Swaps [Member] | Derivatives Designated as Hedging Instruments [Member] | Cash Flow Hedge [Member]</t>
  </si>
  <si>
    <t>Termination fees</t>
  </si>
  <si>
    <t>Amortization of accumulated other comprehensive loss on terminated cash flow hedges</t>
  </si>
  <si>
    <t>Interest Rate Swaps [Member] | Derivatives Designated as Hedging Instruments [Member] | Cash Flow Hedge [Member] | Swap Agreement One To Five [Member]</t>
  </si>
  <si>
    <t>Number of interest rate swap agreements | item</t>
  </si>
  <si>
    <t>Number of interest rate swap terminated | item</t>
  </si>
  <si>
    <t>Interest Rate Swaps [Member] | Derivatives Designated as Hedging Instruments [Member] | Cash Flow Hedge [Member] | Swap Agreement 4, Expires 2021 [Member]</t>
  </si>
  <si>
    <t>Derivative maturity expiration year</t>
  </si>
  <si>
    <t>Interest Rate Swaps [Member] | Derivatives Designated as Hedging Instruments [Member] | Cash Flow Hedge [Member] | Swap Agreement 1, Expires 2022 [Member]</t>
  </si>
  <si>
    <t>Interest Rate Swaps [Member] | Derivatives Designated as Hedging Instruments [Member] | Cash Flow Hedge [Member] | Swap Agreement 2, Expires 2023 [Member]</t>
  </si>
  <si>
    <t>Interest Rate Swaps [Member] | Derivatives Designated as Hedging Instruments [Member] | Cash Flow Hedge [Member] | Swap Agreement 3, Expires 2024 [Member]</t>
  </si>
  <si>
    <t>2024</t>
  </si>
  <si>
    <t>Derivatives (Effects of Derivative Instruments on the Statements of Income) (Details) - USD ($) $ in Thousands</t>
  </si>
  <si>
    <t>Derivative Instruments, Gain (Loss) [Line Items]</t>
  </si>
  <si>
    <t>Derivative income reflected in income statement</t>
  </si>
  <si>
    <t>Other Noninterest Income [Member] | All Other Instruments [Member]</t>
  </si>
  <si>
    <t>Cash Flow Hedge [Member] | Interest Income [Member] | Interest Rate Swaps [Member]</t>
  </si>
  <si>
    <t>Fair Value Hedging [Member] | Interest Expense [Member] | Interest Rate Swaps [Member]</t>
  </si>
  <si>
    <t>Derivatives (Offsetting Derivative Assets and Liabilities Subject to Master Netting Arrangements) (Details) - USD ($) $ in Thousands</t>
  </si>
  <si>
    <t>Gross Amounts Recognized, Derivative Assets</t>
  </si>
  <si>
    <t>Gross Amounts Offset in the Statement of Income, Derivative Assets</t>
  </si>
  <si>
    <t>Net Amounts Presented in the Statement of Income, Derivative Assets</t>
  </si>
  <si>
    <t>Gross Amounts Not Offset in the Statement of Income - Financial Instruments, Derivative Assets</t>
  </si>
  <si>
    <t>Gross Amounts Recognized, Derivative Liabilities</t>
  </si>
  <si>
    <t>Gross Amounts Offset in the Statement of Income, Derivative Liabilities</t>
  </si>
  <si>
    <t>Net Amounts Presented in the Statement of Income, Derivative Liabilities</t>
  </si>
  <si>
    <t>Gross Amounts Not Offset in the Statement of Income - Financial Instruments, Derivative Liabilities</t>
  </si>
  <si>
    <t>Gross Amounts Not offset in the Statement of Income - Cash Collateral, Derivative Liabilities</t>
  </si>
  <si>
    <t>Stockholders' Equity (Narrative) (Details) - USD ($) $ / shares in Units, $ in Millions</t>
  </si>
  <si>
    <t>May 24, 2018</t>
  </si>
  <si>
    <t>Equity, Class of Treasury Stock [Line Items]</t>
  </si>
  <si>
    <t>Treasury stock shares</t>
  </si>
  <si>
    <t>Treasury stock, Cost basis</t>
  </si>
  <si>
    <t>2018 Stock Buyback Program [Member]</t>
  </si>
  <si>
    <t>Shares authorized for repurchase</t>
  </si>
  <si>
    <t>5.00%</t>
  </si>
  <si>
    <t>Number of shares authorized for repurchase</t>
  </si>
  <si>
    <t>Shares repurchased</t>
  </si>
  <si>
    <t>Shares purchased price per share</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or loss</t>
  </si>
  <si>
    <t>Reclassification of net loss realized and included in earnings</t>
  </si>
  <si>
    <t>Amortization of unrealized net loss on securities transferred to HTM</t>
  </si>
  <si>
    <t>Ending Balance</t>
  </si>
  <si>
    <t>Equity Method Investment [Member]</t>
  </si>
  <si>
    <t>Accumulated Other Comprehensive Loss Available for Sale Securities [Member]</t>
  </si>
  <si>
    <t>Held to Maturity Securities Transferred from AFS [Member]</t>
  </si>
  <si>
    <t>Employee Benefit Plans [Member]</t>
  </si>
  <si>
    <t>Gains and Losses on Cash Flow Hedges [Member]</t>
  </si>
  <si>
    <t>Stockholders' Equity (Line Items in Consolidated Income Statements Affected by Amounts Reclassified from Accumulated Other Comprehensive Income) (Details) - Amount Reclassified from Accumulated Other Comprehensive Income [Member] - USD ($) $ in Thousands</t>
  </si>
  <si>
    <t>Reclassification Adjustment out of Accumulated Other Comprehensive Income [Line Items]</t>
  </si>
  <si>
    <t>Total reclassifications, net of tax</t>
  </si>
  <si>
    <t>Tax effect</t>
  </si>
  <si>
    <t>Net of tax</t>
  </si>
  <si>
    <t>Amortization of defined benefit pension and post-retirement items</t>
  </si>
  <si>
    <t>Reclassification of unrealized gain (loss) on cash flow hedges</t>
  </si>
  <si>
    <t>Amortization of loss on terminated cash flow hedges</t>
  </si>
  <si>
    <t>Amounts in parentheses indicate reduction in net income.</t>
  </si>
  <si>
    <t>These AOCI components are included in the computation of net periodic pension and post-retirement cost that is reported with employee benefits expense (see Note 12 – Retirement Plans for additional details).</t>
  </si>
  <si>
    <t>Noninterest Income (Components of Other Noninterest Income) (Details) - USD ($) $ in Thousands</t>
  </si>
  <si>
    <t>Income from bank-owned life insurance</t>
  </si>
  <si>
    <t>Credit related fees</t>
  </si>
  <si>
    <t>Income from derivatives</t>
  </si>
  <si>
    <t>Gain (loss) on sales of assets</t>
  </si>
  <si>
    <t>Other miscellaneous</t>
  </si>
  <si>
    <t>Total other noninterest income</t>
  </si>
  <si>
    <t>Other Noninterest Expense (Details) - USD ($) $ in Thousands</t>
  </si>
  <si>
    <t>Advertising</t>
  </si>
  <si>
    <t>Corporate value and franchise taxes</t>
  </si>
  <si>
    <t>Printing and supplies</t>
  </si>
  <si>
    <t>Telecommunications and postage</t>
  </si>
  <si>
    <t>Travel expense</t>
  </si>
  <si>
    <t>Entertainment and contributions</t>
  </si>
  <si>
    <t>Tax credit investment amortization</t>
  </si>
  <si>
    <t>Other retirement expense</t>
  </si>
  <si>
    <t>Loss on restructuring of bank-owned life insurance contracts</t>
  </si>
  <si>
    <t>Total other noninterest expense</t>
  </si>
  <si>
    <t>Earnings Per Common Share (Computation of Earnings Per Common Share) (Details) - USD ($) $ / shares in Units, shares in Thousand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Earnings Per Common Share (Narrative) (Details) - shares</t>
  </si>
  <si>
    <t>Weighted-average anti-dilutive potential common shares</t>
  </si>
  <si>
    <t>Retirement Plans (Narrative) (Details) - USD ($) $ in Millions</t>
  </si>
  <si>
    <t>Mar. 31, 2019</t>
  </si>
  <si>
    <t>Sep. 30, 2018</t>
  </si>
  <si>
    <t>Defined Benefit Plan Disclosure [Line Items]</t>
  </si>
  <si>
    <t>Contributed to pension plan</t>
  </si>
  <si>
    <t>Newly eligible associates initial savings rate</t>
  </si>
  <si>
    <t>3.00%</t>
  </si>
  <si>
    <t>First 1% Of Contribution Saved [Member]</t>
  </si>
  <si>
    <t>Matching percentage</t>
  </si>
  <si>
    <t>100.00%</t>
  </si>
  <si>
    <t>Percentage of compensation saved</t>
  </si>
  <si>
    <t>1.00%</t>
  </si>
  <si>
    <t>Next 5% Of Contribution Saved [Member]</t>
  </si>
  <si>
    <t>50.00%</t>
  </si>
  <si>
    <t>2017 Plan [Member]</t>
  </si>
  <si>
    <t>Amended Hancock 401K Plan [Member]</t>
  </si>
  <si>
    <t>Additional matching percentage</t>
  </si>
  <si>
    <t>2.00%</t>
  </si>
  <si>
    <t>Period of employment for eligibility</t>
  </si>
  <si>
    <t>3 years</t>
  </si>
  <si>
    <t>Amended Hancock 401K Plan [Member] | 4% Of Contribution [Member]</t>
  </si>
  <si>
    <t>4.00%</t>
  </si>
  <si>
    <t>Amended Hancock 401K Plan [Member] | 6% Of Contribution [Member]</t>
  </si>
  <si>
    <t>6.00%</t>
  </si>
  <si>
    <t>Amended Hancock 401K Plan [Member] | 2% Of Contribution [Member]</t>
  </si>
  <si>
    <t>Retirement Plans (Components of Net Periodic Benefits Cost) (Details) - USD ($) $ in Thousands</t>
  </si>
  <si>
    <t>Pension Benefits [Member]</t>
  </si>
  <si>
    <t>Service cost</t>
  </si>
  <si>
    <t>Interest cost</t>
  </si>
  <si>
    <t>Expected return on plan assets</t>
  </si>
  <si>
    <t>Amortization of net loss and prior service costs</t>
  </si>
  <si>
    <t>Net periodic benefit cost (reduction of cost)</t>
  </si>
  <si>
    <t>Other Post-Retirement Benefits [Member]</t>
  </si>
  <si>
    <t>Share-Based Payment Arrangements (Summary of Option Activity) (Details) - Options [Member] - USD ($) $ / shares in Units, $ in Thousands</t>
  </si>
  <si>
    <t>Share-based Compensation Arrangement by Share-based Payment Award [Line Items]</t>
  </si>
  <si>
    <t>Number of Shares, Outstanding at Beginning</t>
  </si>
  <si>
    <t>Number of Shares, Exercised/Released</t>
  </si>
  <si>
    <t>Number of Shares, Outstanding at Ending</t>
  </si>
  <si>
    <t>Number of Shares, Exercisable at Ending</t>
  </si>
  <si>
    <t>Weighted Average Exercise Price, Outstanding at Beginning</t>
  </si>
  <si>
    <t>Weighted Average Exercise Price, Exercised/Released</t>
  </si>
  <si>
    <t>Weighted Average Exercise Price, Outstanding at Ending</t>
  </si>
  <si>
    <t>Weighted Average Exercise Price, Exercisable at Ending</t>
  </si>
  <si>
    <t>Weighted Average Remaining Contractual Term (Years)</t>
  </si>
  <si>
    <t>2 years</t>
  </si>
  <si>
    <t>2 years 7 months 6 days</t>
  </si>
  <si>
    <t>Weighted Average Remaining Contractual Term (Years), Exercisable at Ending</t>
  </si>
  <si>
    <t>Aggregate Intrinsic Value, Outstanding at Beginning</t>
  </si>
  <si>
    <t>Aggregate Intrinsic Value, Exercised/Released</t>
  </si>
  <si>
    <t>Aggregate Intrinsic Value, Outstanding at Ending</t>
  </si>
  <si>
    <t>Aggregate Intrinsic Value, Exercisable at Ending</t>
  </si>
  <si>
    <t>Share-Based Payment Arrangements (Narrative) (Details) $ / shares in Units, $ in Millions</t>
  </si>
  <si>
    <t>Jun. 30, 2019USD ($)entity$ / sharesshares</t>
  </si>
  <si>
    <t>Options [Member]</t>
  </si>
  <si>
    <t>Intrinsic value of options exercised | $</t>
  </si>
  <si>
    <t>Restricted and Performance Shares [Member]</t>
  </si>
  <si>
    <t>Total unrecognized compensation expense | $</t>
  </si>
  <si>
    <t>Weighted-average period</t>
  </si>
  <si>
    <t>3 years 1 month 6 days</t>
  </si>
  <si>
    <t>Total fair value of shares vested | $</t>
  </si>
  <si>
    <t>Shares granted | shares</t>
  </si>
  <si>
    <t>Grant date fair value per share | $ / shares</t>
  </si>
  <si>
    <t>Performance Shares [Member] | Executive Management [Member]</t>
  </si>
  <si>
    <t>Service period</t>
  </si>
  <si>
    <t>Performance Shares [Member] | Total Shareholder Return [Member] | Executive Management [Member]</t>
  </si>
  <si>
    <t>Vesting performance period</t>
  </si>
  <si>
    <t>Number of peer group regional banks | entity</t>
  </si>
  <si>
    <t>Percentage of maximum number of shares vested</t>
  </si>
  <si>
    <t>200.00%</t>
  </si>
  <si>
    <t>Performance Shares [Member] | Core Earnings Per Share [Member] | Executive Management [Member]</t>
  </si>
  <si>
    <t>Share-Based Payment Arrangements (Summary of Nonvested Restricted and Performance Shares) (Details) - Restricted and Performance Shares [Member]</t>
  </si>
  <si>
    <t>Jun. 30, 2019$ / sharesshares</t>
  </si>
  <si>
    <t>Number of Shares, Nonvested at Beginning | shares</t>
  </si>
  <si>
    <t>Number of Shares, Granted | shares</t>
  </si>
  <si>
    <t>Number of Shares, Vested | shares</t>
  </si>
  <si>
    <t>Number of Shares, Forfei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Forfeited | $ / shares</t>
  </si>
  <si>
    <t>Weighted Average Grant Date Fair Value, Nonvested at Ending | $ / shares</t>
  </si>
  <si>
    <t>Commitments and Contingencies (Off-Balance Sheet Financial Instruments) (Details) - USD ($) $ in Thousands</t>
  </si>
  <si>
    <t>Commitments to Extend Credit [Member]</t>
  </si>
  <si>
    <t>Loss Contingencies [Line Items]</t>
  </si>
  <si>
    <t>Contract amounts</t>
  </si>
  <si>
    <t>Letters of Credit [Member]</t>
  </si>
  <si>
    <t>Fair Value Measurements (Financial Assets and Liabilities Measured at Fair Value on Recurring Basis) (Details) - USD ($) $ in Thousands</t>
  </si>
  <si>
    <t>Fair Value, Assets and Liabilities Measured on Recurring and Nonrecurring Basis [Line Items]</t>
  </si>
  <si>
    <t>Available for sale debt securities</t>
  </si>
  <si>
    <t>Derivative assets</t>
  </si>
  <si>
    <t>Derivative liabilities</t>
  </si>
  <si>
    <t>Total recurring fair value measurements - liabilities</t>
  </si>
  <si>
    <t>Recurring [Member]</t>
  </si>
  <si>
    <t>Total fair value measurements</t>
  </si>
  <si>
    <t>Recurring [Member] | U.S. Treasury And Government Agency Securities [Member]</t>
  </si>
  <si>
    <t>Recurring [Member] | Municipal Obligations [Member]</t>
  </si>
  <si>
    <t>Recurring [Member] | Corporate Debt Securities [Member]</t>
  </si>
  <si>
    <t>Recurring [Member] | Residential Mortgage-Backed Securities [Member]</t>
  </si>
  <si>
    <t>Recurring [Member] | Commercial Mortgage-Backed Securities [Member]</t>
  </si>
  <si>
    <t>Recurring [Member] | Collateralized Mortgage Obligations [Member]</t>
  </si>
  <si>
    <t>Level 2 [Member] | Recurring [Member]</t>
  </si>
  <si>
    <t>Level 2 [Member] | Recurring [Member] | U.S. Treasury And Government Agency Securities [Member]</t>
  </si>
  <si>
    <t>Level 2 [Member] | Recurring [Member] | Municipal Obligations [Member]</t>
  </si>
  <si>
    <t>Level 2 [Member] | Recurring [Member] | Corporate Debt Securities [Member]</t>
  </si>
  <si>
    <t>Level 2 [Member] | Recurring [Member] | Residential Mortgage-Backed Securities [Member]</t>
  </si>
  <si>
    <t>Level 2 [Member] | Recurring [Member] | Commercial Mortgage-Backed Securities [Member]</t>
  </si>
  <si>
    <t>Level 2 [Member] | Recurring [Member] | Collateralized Mortgage Obligations [Member]</t>
  </si>
  <si>
    <t>Level 3 [Member] | Recurring [Member]</t>
  </si>
  <si>
    <t>For further disaggregation of derivative assets and liabilities, see Note 7 - Derivatives.</t>
  </si>
  <si>
    <t>Fair Value Measurements (Narrative) (Details) - Recurring [Member]</t>
  </si>
  <si>
    <t>Jun. 30, 2019USD ($)shares</t>
  </si>
  <si>
    <t>Fair Value Measurements, Recurring and Nonrecurring, Valuation Techniques [Line Items]</t>
  </si>
  <si>
    <t>Transfers of assets and liabilities between levels | $</t>
  </si>
  <si>
    <t>Visa Inc [Member]</t>
  </si>
  <si>
    <t>Number of shares of Visa Class B common stock | shares</t>
  </si>
  <si>
    <t>Investment Securities [Member] | Minimum [Member]</t>
  </si>
  <si>
    <t>Targeted duration</t>
  </si>
  <si>
    <t>Investment Securities [Member] | Maximum [Member]</t>
  </si>
  <si>
    <t>5 years 6 months</t>
  </si>
  <si>
    <t>Fair Value Measurements (Schedule of Level 3 Fair Value Rollforward) (Details) - Level 3 [Member] - Recurring [Member] - USD ($) $ in Thousands</t>
  </si>
  <si>
    <t>Fair Value, Assets Measured on Recurring Basis, Unobservable Input Reconciliation [Line Items]</t>
  </si>
  <si>
    <t>Beginning balance</t>
  </si>
  <si>
    <t>Entry into derivative contract</t>
  </si>
  <si>
    <t>Cash settlement</t>
  </si>
  <si>
    <t>Ending balance</t>
  </si>
  <si>
    <t>Fair Value Measurements (Overview of the Valuation Techniques and Significant Unobservable Inputs) (Details) $ in Thousands</t>
  </si>
  <si>
    <t>Recurring [Member] | Level 3 [Member]</t>
  </si>
  <si>
    <t>Recurring [Member] | Level 3 [Member] | Valuation Technique, Discounted Cash Flow [Member] | Minimum [Member]</t>
  </si>
  <si>
    <t>Time Until Resolution</t>
  </si>
  <si>
    <t>24 months</t>
  </si>
  <si>
    <t>Recurring [Member] | Level 3 [Member] | Valuation Technique, Discounted Cash Flow [Member] | Maximum [Member]</t>
  </si>
  <si>
    <t>48 months</t>
  </si>
  <si>
    <t>Recurring [Member] | Level 3 [Member] | Measurement Input, Conversion Rate [Member] | Valuation Technique, Discounted Cash Flow [Member]</t>
  </si>
  <si>
    <t>Recurring [Member] | Level 3 [Member] | Measurement Input, Conversion Rate [Member] | Valuation Technique, Discounted Cash Flow [Member] | Minimum [Member]</t>
  </si>
  <si>
    <t>Values Utilized</t>
  </si>
  <si>
    <t>Recurring [Member] | Level 3 [Member] | Measurement Input, Conversion Rate [Member] | Valuation Technique, Discounted Cash Flow [Member] | Maximum [Member]</t>
  </si>
  <si>
    <t>Recurring [Member] | Level 3 [Member] | Measurement Input, VISA Class A Appreciation [Member] | Valuation Technique, Discounted Cash Flow [Member] | Minimum [Member]</t>
  </si>
  <si>
    <t>Recurring [Member] | Level 3 [Member] | Measurement Input, VISA Class A Appreciation [Member] | Valuation Technique, Discounted Cash Flow [Member] | Maximum [Member]</t>
  </si>
  <si>
    <t>Fair Value Measurements (Financial Assets Measured at Fair Value on Nonrecurring Basis) (Details) - Nonrecurring [Member] - USD ($) $ in Thousands</t>
  </si>
  <si>
    <t>Collateral-dependent impaired loans</t>
  </si>
  <si>
    <t>Other real estate owned and foreclosed assets, net</t>
  </si>
  <si>
    <t>Level 2 [Member]</t>
  </si>
  <si>
    <t>Level 3 [Member]</t>
  </si>
  <si>
    <t>Fair Value Measurements (Estimated Fair Values of Financial Instruments) (Details) - USD ($) $ in Thousands</t>
  </si>
  <si>
    <t>Fair Value Balance Sheet Grouping Financial Statement Captions [Line Items]</t>
  </si>
  <si>
    <t>Available for sale securities</t>
  </si>
  <si>
    <t>Held to maturity securities</t>
  </si>
  <si>
    <t>Derivative financial instruments</t>
  </si>
  <si>
    <t>Total Fair Value [Member]</t>
  </si>
  <si>
    <t>Cash, interest-bearing bank deposits, and federal funds sold</t>
  </si>
  <si>
    <t>Federal funds purchased</t>
  </si>
  <si>
    <t>FHLB short-term borrowings</t>
  </si>
  <si>
    <t>Total Fair Value [Member] | Level 1 [Member]</t>
  </si>
  <si>
    <t>Total Fair Value [Member] | Level 2 [Member]</t>
  </si>
  <si>
    <t>Total Fair Value [Member] | Level 3 [Member]</t>
  </si>
  <si>
    <t>Carrying Amount [Member]</t>
  </si>
  <si>
    <t>Recent Accounting Pronouncements (Narrative) (Details) - USD ($) $ in Thousands</t>
  </si>
  <si>
    <t>Recent Accounting Pronouncements [Line Items]</t>
  </si>
  <si>
    <t>Accounting Standards Update 2016-02 [Member]</t>
  </si>
  <si>
    <t>Deferred 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14</v>
      </c>
    </row>
    <row r="17" spans="1:3">
      <c r="A17" s="4" t="s">
        <v>29</v>
      </c>
      <c r="B17" s="4" t="s">
        <v>14</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85769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365152</v>
      </c>
      <c r="C3" s="6" t="n">
        <v>383372</v>
      </c>
    </row>
    <row r="4" spans="1:3">
      <c r="A4" s="4" t="s">
        <v>53</v>
      </c>
      <c r="B4" s="5" t="n">
        <v>150765</v>
      </c>
      <c r="C4" s="5" t="n">
        <v>110579</v>
      </c>
    </row>
    <row r="5" spans="1:3">
      <c r="A5" s="4" t="s">
        <v>54</v>
      </c>
      <c r="B5" s="5" t="n">
        <v>297</v>
      </c>
      <c r="C5" s="5" t="n">
        <v>515</v>
      </c>
    </row>
    <row r="6" spans="1:3">
      <c r="A6" s="4" t="s">
        <v>55</v>
      </c>
      <c r="B6" s="5" t="n">
        <v>2790468</v>
      </c>
      <c r="C6" s="5" t="n">
        <v>2691037</v>
      </c>
    </row>
    <row r="7" spans="1:3">
      <c r="A7" s="4" t="s">
        <v>56</v>
      </c>
      <c r="B7" s="5" t="n">
        <v>2935267</v>
      </c>
      <c r="C7" s="5" t="n">
        <v>2979547</v>
      </c>
    </row>
    <row r="8" spans="1:3">
      <c r="A8" s="4" t="s">
        <v>57</v>
      </c>
      <c r="B8" s="5" t="n">
        <v>36150</v>
      </c>
      <c r="C8" s="5" t="n">
        <v>28150</v>
      </c>
    </row>
    <row r="9" spans="1:3">
      <c r="A9" s="4" t="s">
        <v>58</v>
      </c>
      <c r="B9" s="5" t="n">
        <v>20175812</v>
      </c>
      <c r="C9" s="5" t="n">
        <v>20026411</v>
      </c>
    </row>
    <row r="10" spans="1:3">
      <c r="A10" s="4" t="s">
        <v>59</v>
      </c>
      <c r="B10" s="5" t="n">
        <v>-195625</v>
      </c>
      <c r="C10" s="5" t="n">
        <v>-194514</v>
      </c>
    </row>
    <row r="11" spans="1:3">
      <c r="A11" s="4" t="s">
        <v>60</v>
      </c>
      <c r="B11" s="5" t="n">
        <v>19980187</v>
      </c>
      <c r="C11" s="5" t="n">
        <v>19831897</v>
      </c>
    </row>
    <row r="12" spans="1:3">
      <c r="A12" s="4" t="s">
        <v>61</v>
      </c>
      <c r="B12" s="5" t="n">
        <v>360298</v>
      </c>
      <c r="C12" s="5" t="n">
        <v>353668</v>
      </c>
    </row>
    <row r="13" spans="1:3">
      <c r="A13" s="4" t="s">
        <v>62</v>
      </c>
      <c r="B13" s="5" t="n">
        <v>113319</v>
      </c>
    </row>
    <row r="14" spans="1:3">
      <c r="A14" s="4" t="s">
        <v>63</v>
      </c>
      <c r="B14" s="5" t="n">
        <v>40701</v>
      </c>
      <c r="C14" s="5" t="n">
        <v>35047</v>
      </c>
    </row>
    <row r="15" spans="1:3">
      <c r="A15" s="4" t="s">
        <v>64</v>
      </c>
      <c r="B15" s="5" t="n">
        <v>27520</v>
      </c>
      <c r="C15" s="5" t="n">
        <v>26270</v>
      </c>
    </row>
    <row r="16" spans="1:3">
      <c r="A16" s="4" t="s">
        <v>65</v>
      </c>
      <c r="B16" s="5" t="n">
        <v>88391</v>
      </c>
      <c r="C16" s="5" t="n">
        <v>86681</v>
      </c>
    </row>
    <row r="17" spans="1:3">
      <c r="A17" s="4" t="s">
        <v>66</v>
      </c>
      <c r="B17" s="5" t="n">
        <v>792084</v>
      </c>
      <c r="C17" s="5" t="n">
        <v>790972</v>
      </c>
    </row>
    <row r="18" spans="1:3">
      <c r="A18" s="4" t="s">
        <v>67</v>
      </c>
      <c r="B18" s="5" t="n">
        <v>85967</v>
      </c>
      <c r="C18" s="5" t="n">
        <v>96151</v>
      </c>
    </row>
    <row r="19" spans="1:3">
      <c r="A19" s="4" t="s">
        <v>68</v>
      </c>
      <c r="B19" s="5" t="n">
        <v>591287</v>
      </c>
      <c r="C19" s="5" t="n">
        <v>549300</v>
      </c>
    </row>
    <row r="20" spans="1:3">
      <c r="A20" s="4" t="s">
        <v>69</v>
      </c>
      <c r="C20" s="5" t="n">
        <v>22967</v>
      </c>
    </row>
    <row r="21" spans="1:3">
      <c r="A21" s="4" t="s">
        <v>70</v>
      </c>
      <c r="B21" s="5" t="n">
        <v>172946</v>
      </c>
      <c r="C21" s="5" t="n">
        <v>65125</v>
      </c>
    </row>
    <row r="22" spans="1:3">
      <c r="A22" s="4" t="s">
        <v>71</v>
      </c>
      <c r="B22" s="5" t="n">
        <v>231064</v>
      </c>
      <c r="C22" s="5" t="n">
        <v>184629</v>
      </c>
    </row>
    <row r="23" spans="1:3">
      <c r="A23" s="4" t="s">
        <v>72</v>
      </c>
      <c r="B23" s="5" t="n">
        <v>28761863</v>
      </c>
      <c r="C23" s="5" t="n">
        <v>28235907</v>
      </c>
    </row>
    <row r="24" spans="1:3">
      <c r="A24" s="3" t="s">
        <v>73</v>
      </c>
    </row>
    <row r="25" spans="1:3">
      <c r="A25" s="4" t="s">
        <v>74</v>
      </c>
      <c r="B25" s="5" t="n">
        <v>8114632</v>
      </c>
      <c r="C25" s="5" t="n">
        <v>8499027</v>
      </c>
    </row>
    <row r="26" spans="1:3">
      <c r="A26" s="4" t="s">
        <v>75</v>
      </c>
      <c r="B26" s="5" t="n">
        <v>15121410</v>
      </c>
      <c r="C26" s="5" t="n">
        <v>14651158</v>
      </c>
    </row>
    <row r="27" spans="1:3">
      <c r="A27" s="4" t="s">
        <v>76</v>
      </c>
      <c r="B27" s="5" t="n">
        <v>23236042</v>
      </c>
      <c r="C27" s="5" t="n">
        <v>23150185</v>
      </c>
    </row>
    <row r="28" spans="1:3">
      <c r="A28" s="4" t="s">
        <v>77</v>
      </c>
      <c r="B28" s="5" t="n">
        <v>1641598</v>
      </c>
      <c r="C28" s="5" t="n">
        <v>1589128</v>
      </c>
    </row>
    <row r="29" spans="1:3">
      <c r="A29" s="4" t="s">
        <v>78</v>
      </c>
      <c r="B29" s="5" t="n">
        <v>232754</v>
      </c>
      <c r="C29" s="5" t="n">
        <v>224993</v>
      </c>
    </row>
    <row r="30" spans="1:3">
      <c r="A30" s="4" t="s">
        <v>79</v>
      </c>
      <c r="B30" s="5" t="n">
        <v>19060</v>
      </c>
      <c r="C30" s="5" t="n">
        <v>12267</v>
      </c>
    </row>
    <row r="31" spans="1:3">
      <c r="A31" s="4" t="s">
        <v>80</v>
      </c>
      <c r="B31" s="5" t="n">
        <v>128718</v>
      </c>
    </row>
    <row r="32" spans="1:3">
      <c r="A32" s="4" t="s">
        <v>81</v>
      </c>
      <c r="B32" s="5" t="n">
        <v>33046</v>
      </c>
    </row>
    <row r="33" spans="1:3">
      <c r="A33" s="4" t="s">
        <v>82</v>
      </c>
      <c r="B33" s="5" t="n">
        <v>151730</v>
      </c>
      <c r="C33" s="5" t="n">
        <v>177994</v>
      </c>
    </row>
    <row r="34" spans="1:3">
      <c r="A34" s="4" t="s">
        <v>83</v>
      </c>
      <c r="B34" s="5" t="n">
        <v>25442948</v>
      </c>
      <c r="C34" s="5" t="n">
        <v>25154567</v>
      </c>
    </row>
    <row r="35" spans="1:3">
      <c r="A35" s="3" t="s">
        <v>84</v>
      </c>
    </row>
    <row r="36" spans="1:3">
      <c r="A36" s="4" t="s">
        <v>85</v>
      </c>
      <c r="B36" s="5" t="n">
        <v>292716</v>
      </c>
      <c r="C36" s="5" t="n">
        <v>292716</v>
      </c>
    </row>
    <row r="37" spans="1:3">
      <c r="A37" s="4" t="s">
        <v>86</v>
      </c>
      <c r="B37" s="5" t="n">
        <v>1737492</v>
      </c>
      <c r="C37" s="5" t="n">
        <v>1725741</v>
      </c>
    </row>
    <row r="38" spans="1:3">
      <c r="A38" s="4" t="s">
        <v>87</v>
      </c>
      <c r="B38" s="5" t="n">
        <v>1363910</v>
      </c>
      <c r="C38" s="5" t="n">
        <v>1243592</v>
      </c>
    </row>
    <row r="39" spans="1:3">
      <c r="A39" s="4" t="s">
        <v>88</v>
      </c>
      <c r="B39" s="5" t="n">
        <v>-75203</v>
      </c>
      <c r="C39" s="5" t="n">
        <v>-180709</v>
      </c>
    </row>
    <row r="40" spans="1:3">
      <c r="A40" s="4" t="s">
        <v>89</v>
      </c>
      <c r="B40" s="5" t="n">
        <v>3318915</v>
      </c>
      <c r="C40" s="5" t="n">
        <v>3081340</v>
      </c>
    </row>
    <row r="41" spans="1:3">
      <c r="A41" s="4" t="s">
        <v>90</v>
      </c>
      <c r="B41" s="6" t="n">
        <v>28761863</v>
      </c>
      <c r="C41" s="6" t="n">
        <v>28235907</v>
      </c>
    </row>
    <row r="42" spans="1:3">
      <c r="A42" s="4" t="s">
        <v>91</v>
      </c>
      <c r="B42" s="5" t="n">
        <v>50000000</v>
      </c>
      <c r="C42" s="5" t="n">
        <v>50000000</v>
      </c>
    </row>
    <row r="43" spans="1:3">
      <c r="A43" s="4" t="s">
        <v>92</v>
      </c>
      <c r="B43" s="5" t="n">
        <v>350000000</v>
      </c>
      <c r="C43" s="5" t="n">
        <v>350000000</v>
      </c>
    </row>
    <row r="44" spans="1:3">
      <c r="A44" s="4" t="s">
        <v>93</v>
      </c>
      <c r="B44" s="5" t="n">
        <v>87903000</v>
      </c>
      <c r="C44" s="5" t="n">
        <v>87903000</v>
      </c>
    </row>
    <row r="45" spans="1:3">
      <c r="A45" s="4" t="s">
        <v>94</v>
      </c>
      <c r="B45" s="5" t="n">
        <v>85759000</v>
      </c>
      <c r="C45" s="5" t="n">
        <v>856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30</v>
      </c>
    </row>
    <row r="4" spans="1:2">
      <c r="A4" s="4" t="s">
        <v>229</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row>
    <row r="7" spans="1:2">
      <c r="A7" s="3" t="s">
        <v>289</v>
      </c>
    </row>
    <row r="8" spans="1:2">
      <c r="A8" s="4" t="s">
        <v>295</v>
      </c>
      <c r="B8" s="4" t="s">
        <v>296</v>
      </c>
    </row>
    <row r="9" spans="1:2">
      <c r="A9" s="4" t="s">
        <v>297</v>
      </c>
      <c r="B9" s="4" t="s">
        <v>298</v>
      </c>
    </row>
    <row r="10" spans="1:2">
      <c r="A10" s="4" t="s">
        <v>299</v>
      </c>
    </row>
    <row r="11" spans="1:2">
      <c r="A11" s="3" t="s">
        <v>289</v>
      </c>
    </row>
    <row r="12" spans="1:2">
      <c r="A12" s="4" t="s">
        <v>295</v>
      </c>
      <c r="B12" s="4" t="s">
        <v>300</v>
      </c>
    </row>
    <row r="13" spans="1:2">
      <c r="A13" s="4" t="s">
        <v>297</v>
      </c>
      <c r="B1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row>
    <row r="12" spans="1:2">
      <c r="A12" s="3" t="s">
        <v>303</v>
      </c>
    </row>
    <row r="13" spans="1:2">
      <c r="A13" s="4" t="s">
        <v>319</v>
      </c>
      <c r="B13" s="4" t="s">
        <v>320</v>
      </c>
    </row>
    <row r="14" spans="1:2">
      <c r="A14" s="4" t="s">
        <v>321</v>
      </c>
    </row>
    <row r="15" spans="1:2">
      <c r="A15" s="3" t="s">
        <v>303</v>
      </c>
    </row>
    <row r="16" spans="1:2">
      <c r="A16" s="4" t="s">
        <v>319</v>
      </c>
      <c r="B1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0</v>
      </c>
    </row>
    <row r="2" spans="1:3">
      <c r="A2" s="3" t="s">
        <v>96</v>
      </c>
    </row>
    <row r="3" spans="1:3">
      <c r="A3" s="4" t="s">
        <v>97</v>
      </c>
      <c r="B3" s="6" t="n">
        <v>2758723</v>
      </c>
      <c r="C3" s="6" t="n">
        <v>2755806</v>
      </c>
    </row>
    <row r="4" spans="1:3">
      <c r="A4" s="4" t="s">
        <v>98</v>
      </c>
      <c r="B4" s="5" t="n">
        <v>2979401</v>
      </c>
      <c r="C4" s="5" t="n">
        <v>2935856</v>
      </c>
    </row>
    <row r="5" spans="1:3">
      <c r="A5" s="4" t="s">
        <v>99</v>
      </c>
      <c r="B5" s="5" t="n">
        <v>238051</v>
      </c>
      <c r="C5" s="6" t="n">
        <v>225969</v>
      </c>
    </row>
    <row r="6" spans="1:3">
      <c r="A6" s="4" t="s">
        <v>100</v>
      </c>
      <c r="B6" s="6" t="n">
        <v>6172</v>
      </c>
    </row>
    <row r="7" spans="1:3">
      <c r="A7" s="4" t="s">
        <v>101</v>
      </c>
      <c r="B7" s="6" t="n">
        <v>20</v>
      </c>
      <c r="C7" s="6" t="n">
        <v>20</v>
      </c>
    </row>
    <row r="8" spans="1:3">
      <c r="A8" s="4" t="s">
        <v>102</v>
      </c>
      <c r="B8" s="7" t="n">
        <v>3.33</v>
      </c>
      <c r="C8" s="7"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257</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6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6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69</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371</v>
      </c>
      <c r="B1" s="2" t="s">
        <v>372</v>
      </c>
      <c r="C1" s="2" t="s">
        <v>373</v>
      </c>
      <c r="D1" s="2" t="s">
        <v>374</v>
      </c>
    </row>
    <row r="2" spans="1:4">
      <c r="A2" s="3" t="s">
        <v>375</v>
      </c>
    </row>
    <row r="3" spans="1:4">
      <c r="A3" s="4" t="s">
        <v>376</v>
      </c>
      <c r="C3" s="4" t="s">
        <v>377</v>
      </c>
    </row>
    <row r="4" spans="1:4">
      <c r="A4" s="4" t="s">
        <v>378</v>
      </c>
      <c r="C4" s="6" t="n">
        <v>1900</v>
      </c>
    </row>
    <row r="5" spans="1:4">
      <c r="A5" s="4" t="s">
        <v>379</v>
      </c>
    </row>
    <row r="6" spans="1:4">
      <c r="A6" s="3" t="s">
        <v>375</v>
      </c>
    </row>
    <row r="7" spans="1:4">
      <c r="A7" s="4" t="s">
        <v>380</v>
      </c>
      <c r="D7" s="6" t="n">
        <v>4000000</v>
      </c>
    </row>
    <row r="8" spans="1:4">
      <c r="A8" s="4" t="s">
        <v>381</v>
      </c>
      <c r="D8" s="5" t="n">
        <v>10400000</v>
      </c>
    </row>
    <row r="9" spans="1:4">
      <c r="A9" s="4" t="s">
        <v>382</v>
      </c>
      <c r="D9" s="6" t="n">
        <v>217000</v>
      </c>
    </row>
    <row r="10" spans="1:4">
      <c r="A10" s="4" t="s">
        <v>383</v>
      </c>
      <c r="C10" s="5" t="n">
        <v>30365</v>
      </c>
    </row>
    <row r="11" spans="1:4">
      <c r="A11" s="4" t="s">
        <v>384</v>
      </c>
      <c r="C11" s="5" t="n">
        <v>217432</v>
      </c>
    </row>
    <row r="12" spans="1:4">
      <c r="A12" s="4" t="s">
        <v>385</v>
      </c>
    </row>
    <row r="13" spans="1:4">
      <c r="A13" s="3" t="s">
        <v>375</v>
      </c>
    </row>
    <row r="14" spans="1:4">
      <c r="A14" s="4" t="s">
        <v>386</v>
      </c>
      <c r="C14" s="5" t="n">
        <v>10100</v>
      </c>
    </row>
    <row r="15" spans="1:4">
      <c r="A15" s="4" t="s">
        <v>387</v>
      </c>
      <c r="C15" s="5" t="n">
        <v>9800</v>
      </c>
    </row>
    <row r="16" spans="1:4">
      <c r="A16" s="4" t="s">
        <v>388</v>
      </c>
    </row>
    <row r="17" spans="1:4">
      <c r="A17" s="3" t="s">
        <v>375</v>
      </c>
    </row>
    <row r="18" spans="1:4">
      <c r="A18" s="4" t="s">
        <v>383</v>
      </c>
      <c r="C18" s="5" t="n">
        <v>1700000</v>
      </c>
    </row>
    <row r="19" spans="1:4">
      <c r="A19" s="4" t="s">
        <v>58</v>
      </c>
      <c r="C19" s="5" t="n">
        <v>900000</v>
      </c>
    </row>
    <row r="20" spans="1:4">
      <c r="A20" s="4" t="s">
        <v>384</v>
      </c>
      <c r="C20" s="6" t="n">
        <v>1400000</v>
      </c>
    </row>
    <row r="21" spans="1:4">
      <c r="A21" s="4" t="s">
        <v>389</v>
      </c>
      <c r="B21" s="9" t="n">
        <v>0.2952</v>
      </c>
    </row>
    <row r="22" spans="1:4">
      <c r="A22" s="4" t="s">
        <v>390</v>
      </c>
      <c r="B22" s="6" t="n">
        <v>2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43233</v>
      </c>
      <c r="C4" s="6" t="n">
        <v>215161</v>
      </c>
      <c r="D4" s="6" t="n">
        <v>481515</v>
      </c>
      <c r="E4" s="6" t="n">
        <v>421008</v>
      </c>
    </row>
    <row r="5" spans="1:5">
      <c r="A5" s="4" t="s">
        <v>57</v>
      </c>
      <c r="B5" s="5" t="n">
        <v>344</v>
      </c>
      <c r="C5" s="5" t="n">
        <v>295</v>
      </c>
      <c r="D5" s="5" t="n">
        <v>597</v>
      </c>
      <c r="E5" s="5" t="n">
        <v>516</v>
      </c>
    </row>
    <row r="6" spans="1:5">
      <c r="A6" s="4" t="s">
        <v>108</v>
      </c>
      <c r="B6" s="5" t="n">
        <v>30244</v>
      </c>
      <c r="C6" s="5" t="n">
        <v>30783</v>
      </c>
      <c r="D6" s="5" t="n">
        <v>61383</v>
      </c>
      <c r="E6" s="5" t="n">
        <v>60084</v>
      </c>
    </row>
    <row r="7" spans="1:5">
      <c r="A7" s="4" t="s">
        <v>109</v>
      </c>
      <c r="B7" s="5" t="n">
        <v>5211</v>
      </c>
      <c r="C7" s="5" t="n">
        <v>5490</v>
      </c>
      <c r="D7" s="5" t="n">
        <v>10657</v>
      </c>
      <c r="E7" s="5" t="n">
        <v>11027</v>
      </c>
    </row>
    <row r="8" spans="1:5">
      <c r="A8" s="4" t="s">
        <v>110</v>
      </c>
      <c r="B8" s="5" t="n">
        <v>1346</v>
      </c>
      <c r="C8" s="5" t="n">
        <v>575</v>
      </c>
      <c r="D8" s="5" t="n">
        <v>2509</v>
      </c>
      <c r="E8" s="5" t="n">
        <v>1064</v>
      </c>
    </row>
    <row r="9" spans="1:5">
      <c r="A9" s="4" t="s">
        <v>111</v>
      </c>
      <c r="B9" s="5" t="n">
        <v>280378</v>
      </c>
      <c r="C9" s="5" t="n">
        <v>252304</v>
      </c>
      <c r="D9" s="5" t="n">
        <v>556661</v>
      </c>
      <c r="E9" s="5" t="n">
        <v>493699</v>
      </c>
    </row>
    <row r="10" spans="1:5">
      <c r="A10" s="3" t="s">
        <v>112</v>
      </c>
    </row>
    <row r="11" spans="1:5">
      <c r="A11" s="4" t="s">
        <v>73</v>
      </c>
      <c r="B11" s="5" t="n">
        <v>49843</v>
      </c>
      <c r="C11" s="5" t="n">
        <v>29870</v>
      </c>
      <c r="D11" s="5" t="n">
        <v>95981</v>
      </c>
      <c r="E11" s="5" t="n">
        <v>56829</v>
      </c>
    </row>
    <row r="12" spans="1:5">
      <c r="A12" s="4" t="s">
        <v>77</v>
      </c>
      <c r="B12" s="5" t="n">
        <v>7847</v>
      </c>
      <c r="C12" s="5" t="n">
        <v>7416</v>
      </c>
      <c r="D12" s="5" t="n">
        <v>15929</v>
      </c>
      <c r="E12" s="5" t="n">
        <v>12767</v>
      </c>
    </row>
    <row r="13" spans="1:5">
      <c r="A13" s="4" t="s">
        <v>78</v>
      </c>
      <c r="B13" s="5" t="n">
        <v>2820</v>
      </c>
      <c r="C13" s="5" t="n">
        <v>3471</v>
      </c>
      <c r="D13" s="5" t="n">
        <v>5629</v>
      </c>
      <c r="E13" s="5" t="n">
        <v>6892</v>
      </c>
    </row>
    <row r="14" spans="1:5">
      <c r="A14" s="4" t="s">
        <v>113</v>
      </c>
      <c r="B14" s="5" t="n">
        <v>60510</v>
      </c>
      <c r="C14" s="5" t="n">
        <v>40757</v>
      </c>
      <c r="D14" s="5" t="n">
        <v>117539</v>
      </c>
      <c r="E14" s="5" t="n">
        <v>76488</v>
      </c>
    </row>
    <row r="15" spans="1:5">
      <c r="A15" s="4" t="s">
        <v>114</v>
      </c>
      <c r="B15" s="5" t="n">
        <v>219868</v>
      </c>
      <c r="C15" s="5" t="n">
        <v>211547</v>
      </c>
      <c r="D15" s="5" t="n">
        <v>439122</v>
      </c>
      <c r="E15" s="5" t="n">
        <v>417211</v>
      </c>
    </row>
    <row r="16" spans="1:5">
      <c r="A16" s="4" t="s">
        <v>115</v>
      </c>
      <c r="B16" s="5" t="n">
        <v>8088</v>
      </c>
      <c r="C16" s="5" t="n">
        <v>8891</v>
      </c>
      <c r="D16" s="5" t="n">
        <v>26131</v>
      </c>
      <c r="E16" s="5" t="n">
        <v>21144</v>
      </c>
    </row>
    <row r="17" spans="1:5">
      <c r="A17" s="4" t="s">
        <v>116</v>
      </c>
      <c r="B17" s="5" t="n">
        <v>211780</v>
      </c>
      <c r="C17" s="5" t="n">
        <v>202656</v>
      </c>
      <c r="D17" s="5" t="n">
        <v>412991</v>
      </c>
      <c r="E17" s="5" t="n">
        <v>396067</v>
      </c>
    </row>
    <row r="18" spans="1:5">
      <c r="A18" s="3" t="s">
        <v>117</v>
      </c>
    </row>
    <row r="19" spans="1:5">
      <c r="A19" s="4" t="s">
        <v>118</v>
      </c>
      <c r="B19" s="5" t="n">
        <v>14980</v>
      </c>
      <c r="C19" s="5" t="n">
        <v>10505</v>
      </c>
      <c r="D19" s="5" t="n">
        <v>24448</v>
      </c>
      <c r="E19" s="5" t="n">
        <v>19990</v>
      </c>
    </row>
    <row r="20" spans="1:5">
      <c r="A20" s="4" t="s">
        <v>119</v>
      </c>
      <c r="B20" s="5" t="n">
        <v>79250</v>
      </c>
      <c r="C20" s="5" t="n">
        <v>68832</v>
      </c>
      <c r="D20" s="5" t="n">
        <v>149753</v>
      </c>
      <c r="E20" s="5" t="n">
        <v>135084</v>
      </c>
    </row>
    <row r="21" spans="1:5">
      <c r="A21" s="3" t="s">
        <v>120</v>
      </c>
    </row>
    <row r="22" spans="1:5">
      <c r="A22" s="4" t="s">
        <v>121</v>
      </c>
      <c r="B22" s="5" t="n">
        <v>87747</v>
      </c>
      <c r="C22" s="5" t="n">
        <v>79885</v>
      </c>
      <c r="D22" s="5" t="n">
        <v>171715</v>
      </c>
      <c r="E22" s="5" t="n">
        <v>159985</v>
      </c>
    </row>
    <row r="23" spans="1:5">
      <c r="A23" s="4" t="s">
        <v>122</v>
      </c>
      <c r="B23" s="5" t="n">
        <v>18888</v>
      </c>
      <c r="C23" s="5" t="n">
        <v>17358</v>
      </c>
      <c r="D23" s="5" t="n">
        <v>38618</v>
      </c>
      <c r="E23" s="5" t="n">
        <v>37232</v>
      </c>
    </row>
    <row r="24" spans="1:5">
      <c r="A24" s="4" t="s">
        <v>123</v>
      </c>
      <c r="B24" s="5" t="n">
        <v>106635</v>
      </c>
      <c r="C24" s="5" t="n">
        <v>97243</v>
      </c>
      <c r="D24" s="5" t="n">
        <v>210333</v>
      </c>
      <c r="E24" s="5" t="n">
        <v>197217</v>
      </c>
    </row>
    <row r="25" spans="1:5">
      <c r="A25" s="4" t="s">
        <v>124</v>
      </c>
      <c r="B25" s="5" t="n">
        <v>12961</v>
      </c>
      <c r="C25" s="5" t="n">
        <v>12316</v>
      </c>
      <c r="D25" s="5" t="n">
        <v>24945</v>
      </c>
      <c r="E25" s="5" t="n">
        <v>23326</v>
      </c>
    </row>
    <row r="26" spans="1:5">
      <c r="A26" s="4" t="s">
        <v>125</v>
      </c>
      <c r="B26" s="5" t="n">
        <v>4342</v>
      </c>
      <c r="C26" s="5" t="n">
        <v>4262</v>
      </c>
      <c r="D26" s="5" t="n">
        <v>9021</v>
      </c>
      <c r="E26" s="5" t="n">
        <v>7808</v>
      </c>
    </row>
    <row r="27" spans="1:5">
      <c r="A27" s="4" t="s">
        <v>126</v>
      </c>
      <c r="B27" s="5" t="n">
        <v>20088</v>
      </c>
      <c r="C27" s="5" t="n">
        <v>18273</v>
      </c>
      <c r="D27" s="5" t="n">
        <v>39419</v>
      </c>
      <c r="E27" s="5" t="n">
        <v>34722</v>
      </c>
    </row>
    <row r="28" spans="1:5">
      <c r="A28" s="4" t="s">
        <v>127</v>
      </c>
      <c r="B28" s="5" t="n">
        <v>9665</v>
      </c>
      <c r="C28" s="5" t="n">
        <v>13381</v>
      </c>
      <c r="D28" s="5" t="n">
        <v>17833</v>
      </c>
      <c r="E28" s="5" t="n">
        <v>22636</v>
      </c>
    </row>
    <row r="29" spans="1:5">
      <c r="A29" s="4" t="s">
        <v>128</v>
      </c>
      <c r="B29" s="5" t="n">
        <v>5047</v>
      </c>
      <c r="C29" s="5" t="n">
        <v>5322</v>
      </c>
      <c r="D29" s="5" t="n">
        <v>10185</v>
      </c>
      <c r="E29" s="5" t="n">
        <v>10940</v>
      </c>
    </row>
    <row r="30" spans="1:5">
      <c r="A30" s="4" t="s">
        <v>129</v>
      </c>
      <c r="B30" s="5" t="n">
        <v>4755</v>
      </c>
      <c r="C30" s="5" t="n">
        <v>8376</v>
      </c>
      <c r="D30" s="5" t="n">
        <v>10161</v>
      </c>
      <c r="E30" s="5" t="n">
        <v>16324</v>
      </c>
    </row>
    <row r="31" spans="1:5">
      <c r="A31" s="4" t="s">
        <v>130</v>
      </c>
      <c r="B31" s="5" t="n">
        <v>395</v>
      </c>
      <c r="C31" s="5" t="n">
        <v>-289</v>
      </c>
      <c r="D31" s="5" t="n">
        <v>-596</v>
      </c>
      <c r="E31" s="5" t="n">
        <v>-79</v>
      </c>
    </row>
    <row r="32" spans="1:5">
      <c r="A32" s="4" t="s">
        <v>131</v>
      </c>
      <c r="B32" s="5" t="n">
        <v>19679</v>
      </c>
      <c r="C32" s="5" t="n">
        <v>25518</v>
      </c>
      <c r="D32" s="5" t="n">
        <v>37966</v>
      </c>
      <c r="E32" s="5" t="n">
        <v>42299</v>
      </c>
    </row>
    <row r="33" spans="1:5">
      <c r="A33" s="4" t="s">
        <v>132</v>
      </c>
      <c r="B33" s="5" t="n">
        <v>183567</v>
      </c>
      <c r="C33" s="5" t="n">
        <v>184402</v>
      </c>
      <c r="D33" s="5" t="n">
        <v>359267</v>
      </c>
      <c r="E33" s="5" t="n">
        <v>355193</v>
      </c>
    </row>
    <row r="34" spans="1:5">
      <c r="A34" s="4" t="s">
        <v>133</v>
      </c>
      <c r="B34" s="5" t="n">
        <v>107463</v>
      </c>
      <c r="C34" s="5" t="n">
        <v>87086</v>
      </c>
      <c r="D34" s="5" t="n">
        <v>203477</v>
      </c>
      <c r="E34" s="5" t="n">
        <v>175958</v>
      </c>
    </row>
    <row r="35" spans="1:5">
      <c r="A35" s="4" t="s">
        <v>134</v>
      </c>
      <c r="B35" s="5" t="n">
        <v>19186</v>
      </c>
      <c r="C35" s="5" t="n">
        <v>15909</v>
      </c>
      <c r="D35" s="5" t="n">
        <v>36036</v>
      </c>
      <c r="E35" s="5" t="n">
        <v>32306</v>
      </c>
    </row>
    <row r="36" spans="1:5">
      <c r="A36" s="4" t="s">
        <v>135</v>
      </c>
      <c r="B36" s="6" t="n">
        <v>88277</v>
      </c>
      <c r="C36" s="6" t="n">
        <v>71177</v>
      </c>
      <c r="D36" s="6" t="n">
        <v>167441</v>
      </c>
      <c r="E36" s="6" t="n">
        <v>143652</v>
      </c>
    </row>
    <row r="37" spans="1:5">
      <c r="A37" s="4" t="s">
        <v>136</v>
      </c>
      <c r="B37" s="7" t="n">
        <v>1.01</v>
      </c>
      <c r="C37" s="7" t="n">
        <v>0.82</v>
      </c>
      <c r="D37" s="7" t="n">
        <v>1.92</v>
      </c>
      <c r="E37" s="7" t="n">
        <v>1.65</v>
      </c>
    </row>
    <row r="38" spans="1:5">
      <c r="A38" s="4" t="s">
        <v>137</v>
      </c>
      <c r="B38" s="8" t="n">
        <v>1.01</v>
      </c>
      <c r="C38" s="8" t="n">
        <v>0.82</v>
      </c>
      <c r="D38" s="8" t="n">
        <v>1.92</v>
      </c>
      <c r="E38" s="8" t="n">
        <v>1.65</v>
      </c>
    </row>
    <row r="39" spans="1:5">
      <c r="A39" s="4" t="s">
        <v>138</v>
      </c>
      <c r="B39" s="7" t="n">
        <v>0.27</v>
      </c>
      <c r="C39" s="7" t="n">
        <v>0.24</v>
      </c>
      <c r="D39" s="7" t="n">
        <v>0.54</v>
      </c>
      <c r="E39" s="7" t="n">
        <v>0.48</v>
      </c>
    </row>
    <row r="40" spans="1:5">
      <c r="A40" s="4" t="s">
        <v>139</v>
      </c>
      <c r="B40" s="5" t="n">
        <v>85728</v>
      </c>
      <c r="C40" s="5" t="n">
        <v>85305</v>
      </c>
      <c r="D40" s="5" t="n">
        <v>85708</v>
      </c>
      <c r="E40" s="5" t="n">
        <v>85273</v>
      </c>
    </row>
    <row r="41" spans="1:5">
      <c r="A41" s="4" t="s">
        <v>140</v>
      </c>
      <c r="B41" s="5" t="n">
        <v>85835</v>
      </c>
      <c r="C41" s="5" t="n">
        <v>85483</v>
      </c>
      <c r="D41" s="5" t="n">
        <v>85810</v>
      </c>
      <c r="E41" s="5" t="n">
        <v>85451</v>
      </c>
    </row>
    <row r="42" spans="1:5">
      <c r="A42" s="4" t="s">
        <v>141</v>
      </c>
    </row>
    <row r="43" spans="1:5">
      <c r="A43" s="3" t="s">
        <v>117</v>
      </c>
    </row>
    <row r="44" spans="1:5">
      <c r="A44" s="4" t="s">
        <v>141</v>
      </c>
      <c r="B44" s="6" t="n">
        <v>20723</v>
      </c>
      <c r="C44" s="6" t="n">
        <v>20981</v>
      </c>
      <c r="D44" s="6" t="n">
        <v>41090</v>
      </c>
      <c r="E44" s="6" t="n">
        <v>42429</v>
      </c>
    </row>
    <row r="45" spans="1:5">
      <c r="A45" s="4" t="s">
        <v>142</v>
      </c>
    </row>
    <row r="46" spans="1:5">
      <c r="A46" s="3" t="s">
        <v>117</v>
      </c>
    </row>
    <row r="47" spans="1:5">
      <c r="A47" s="4" t="s">
        <v>141</v>
      </c>
      <c r="B47" s="5" t="n">
        <v>15904</v>
      </c>
      <c r="C47" s="5" t="n">
        <v>11653</v>
      </c>
      <c r="D47" s="5" t="n">
        <v>31028</v>
      </c>
      <c r="E47" s="5" t="n">
        <v>22988</v>
      </c>
    </row>
    <row r="48" spans="1:5">
      <c r="A48" s="4" t="s">
        <v>143</v>
      </c>
    </row>
    <row r="49" spans="1:5">
      <c r="A49" s="3" t="s">
        <v>117</v>
      </c>
    </row>
    <row r="50" spans="1:5">
      <c r="A50" s="4" t="s">
        <v>141</v>
      </c>
      <c r="B50" s="5" t="n">
        <v>16619</v>
      </c>
      <c r="C50" s="5" t="n">
        <v>15464</v>
      </c>
      <c r="D50" s="5" t="n">
        <v>31909</v>
      </c>
      <c r="E50" s="5" t="n">
        <v>29922</v>
      </c>
    </row>
    <row r="51" spans="1:5">
      <c r="A51" s="4" t="s">
        <v>144</v>
      </c>
    </row>
    <row r="52" spans="1:5">
      <c r="A52" s="3" t="s">
        <v>117</v>
      </c>
    </row>
    <row r="53" spans="1:5">
      <c r="A53" s="4" t="s">
        <v>141</v>
      </c>
      <c r="B53" s="5" t="n">
        <v>6591</v>
      </c>
      <c r="C53" s="5" t="n">
        <v>6264</v>
      </c>
      <c r="D53" s="5" t="n">
        <v>13119</v>
      </c>
      <c r="E53" s="5" t="n">
        <v>12389</v>
      </c>
    </row>
    <row r="54" spans="1:5">
      <c r="A54" s="4" t="s">
        <v>145</v>
      </c>
    </row>
    <row r="55" spans="1:5">
      <c r="A55" s="3" t="s">
        <v>117</v>
      </c>
    </row>
    <row r="56" spans="1:5">
      <c r="A56" s="4" t="s">
        <v>141</v>
      </c>
      <c r="B56" s="6" t="n">
        <v>4433</v>
      </c>
      <c r="C56" s="6" t="n">
        <v>3965</v>
      </c>
      <c r="D56" s="6" t="n">
        <v>8159</v>
      </c>
      <c r="E56" s="6" t="n">
        <v>7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50</v>
      </c>
      <c r="D1" s="2" t="s">
        <v>392</v>
      </c>
    </row>
    <row r="2" spans="1:4">
      <c r="A2" s="3" t="s">
        <v>375</v>
      </c>
    </row>
    <row r="3" spans="1:4">
      <c r="A3" s="4" t="s">
        <v>66</v>
      </c>
      <c r="B3" s="6" t="n">
        <v>792084</v>
      </c>
      <c r="C3" s="6" t="n">
        <v>790972</v>
      </c>
      <c r="D3" s="6" t="n">
        <v>745523</v>
      </c>
    </row>
    <row r="4" spans="1:4">
      <c r="A4" s="4" t="s">
        <v>379</v>
      </c>
    </row>
    <row r="5" spans="1:4">
      <c r="A5" s="3" t="s">
        <v>375</v>
      </c>
    </row>
    <row r="6" spans="1:4">
      <c r="A6" s="4" t="s">
        <v>393</v>
      </c>
      <c r="B6" s="5" t="n">
        <v>2803</v>
      </c>
    </row>
    <row r="7" spans="1:4">
      <c r="A7" s="4" t="s">
        <v>394</v>
      </c>
      <c r="B7" s="5" t="n">
        <v>27562</v>
      </c>
    </row>
    <row r="8" spans="1:4">
      <c r="A8" s="4" t="s">
        <v>395</v>
      </c>
      <c r="B8" s="5" t="n">
        <v>30365</v>
      </c>
    </row>
    <row r="9" spans="1:4">
      <c r="A9" s="4" t="s">
        <v>384</v>
      </c>
      <c r="B9" s="5" t="n">
        <v>217432</v>
      </c>
    </row>
    <row r="10" spans="1:4">
      <c r="A10" s="4" t="s">
        <v>82</v>
      </c>
      <c r="B10" s="5" t="n">
        <v>151</v>
      </c>
    </row>
    <row r="11" spans="1:4">
      <c r="A11" s="4" t="s">
        <v>83</v>
      </c>
      <c r="B11" s="5" t="n">
        <v>217583</v>
      </c>
    </row>
    <row r="12" spans="1:4">
      <c r="A12" s="4" t="s">
        <v>396</v>
      </c>
      <c r="B12" s="5" t="n">
        <v>-187218</v>
      </c>
    </row>
    <row r="13" spans="1:4">
      <c r="A13" s="4" t="s">
        <v>397</v>
      </c>
      <c r="B13" s="5" t="n">
        <v>140657</v>
      </c>
    </row>
    <row r="14" spans="1:4">
      <c r="A14" s="4" t="s">
        <v>66</v>
      </c>
      <c r="B14" s="6" t="n">
        <v>46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50</v>
      </c>
    </row>
    <row r="3" spans="1:3">
      <c r="A3" s="3" t="s">
        <v>233</v>
      </c>
    </row>
    <row r="4" spans="1:3">
      <c r="A4" s="4" t="s">
        <v>400</v>
      </c>
      <c r="B4" s="6" t="n">
        <v>790972</v>
      </c>
      <c r="C4" s="6" t="n">
        <v>745523</v>
      </c>
    </row>
    <row r="5" spans="1:3">
      <c r="A5" s="4" t="s">
        <v>401</v>
      </c>
      <c r="C5" s="5" t="n">
        <v>45634</v>
      </c>
    </row>
    <row r="6" spans="1:3">
      <c r="A6" s="4" t="s">
        <v>402</v>
      </c>
      <c r="C6" s="5" t="n">
        <v>-185</v>
      </c>
    </row>
    <row r="7" spans="1:3">
      <c r="A7" s="4" t="s">
        <v>403</v>
      </c>
      <c r="B7" s="5" t="n">
        <v>1112</v>
      </c>
    </row>
    <row r="8" spans="1:3">
      <c r="A8" s="4" t="s">
        <v>404</v>
      </c>
      <c r="B8" s="6" t="n">
        <v>792084</v>
      </c>
      <c r="C8" s="6" t="n">
        <v>7909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0</v>
      </c>
    </row>
    <row r="2" spans="1:3">
      <c r="A2" s="3" t="s">
        <v>406</v>
      </c>
    </row>
    <row r="3" spans="1:3">
      <c r="A3" s="4" t="s">
        <v>407</v>
      </c>
      <c r="B3" s="6" t="n">
        <v>2758723</v>
      </c>
      <c r="C3" s="6" t="n">
        <v>2755806</v>
      </c>
    </row>
    <row r="4" spans="1:3">
      <c r="A4" s="4" t="s">
        <v>408</v>
      </c>
      <c r="B4" s="5" t="n">
        <v>41331</v>
      </c>
      <c r="C4" s="5" t="n">
        <v>7500</v>
      </c>
    </row>
    <row r="5" spans="1:3">
      <c r="A5" s="4" t="s">
        <v>409</v>
      </c>
      <c r="B5" s="5" t="n">
        <v>9586</v>
      </c>
      <c r="C5" s="5" t="n">
        <v>72269</v>
      </c>
    </row>
    <row r="6" spans="1:3">
      <c r="A6" s="4" t="s">
        <v>410</v>
      </c>
      <c r="B6" s="5" t="n">
        <v>2790468</v>
      </c>
      <c r="C6" s="5" t="n">
        <v>2691037</v>
      </c>
    </row>
    <row r="7" spans="1:3">
      <c r="A7" s="4" t="s">
        <v>411</v>
      </c>
    </row>
    <row r="8" spans="1:3">
      <c r="A8" s="3" t="s">
        <v>406</v>
      </c>
    </row>
    <row r="9" spans="1:3">
      <c r="A9" s="4" t="s">
        <v>407</v>
      </c>
      <c r="B9" s="5" t="n">
        <v>80935</v>
      </c>
      <c r="C9" s="5" t="n">
        <v>74339</v>
      </c>
    </row>
    <row r="10" spans="1:3">
      <c r="A10" s="4" t="s">
        <v>408</v>
      </c>
      <c r="B10" s="5" t="n">
        <v>1078</v>
      </c>
    </row>
    <row r="11" spans="1:3">
      <c r="A11" s="4" t="s">
        <v>409</v>
      </c>
      <c r="B11" s="5" t="n">
        <v>149</v>
      </c>
      <c r="C11" s="5" t="n">
        <v>2633</v>
      </c>
    </row>
    <row r="12" spans="1:3">
      <c r="A12" s="4" t="s">
        <v>410</v>
      </c>
      <c r="B12" s="5" t="n">
        <v>81864</v>
      </c>
      <c r="C12" s="5" t="n">
        <v>71706</v>
      </c>
    </row>
    <row r="13" spans="1:3">
      <c r="A13" s="4" t="s">
        <v>412</v>
      </c>
    </row>
    <row r="14" spans="1:3">
      <c r="A14" s="3" t="s">
        <v>406</v>
      </c>
    </row>
    <row r="15" spans="1:3">
      <c r="A15" s="4" t="s">
        <v>407</v>
      </c>
      <c r="B15" s="5" t="n">
        <v>244600</v>
      </c>
      <c r="C15" s="5" t="n">
        <v>246713</v>
      </c>
    </row>
    <row r="16" spans="1:3">
      <c r="A16" s="4" t="s">
        <v>408</v>
      </c>
      <c r="B16" s="5" t="n">
        <v>4744</v>
      </c>
      <c r="C16" s="5" t="n">
        <v>360</v>
      </c>
    </row>
    <row r="17" spans="1:3">
      <c r="A17" s="4" t="s">
        <v>409</v>
      </c>
      <c r="B17" s="5" t="n">
        <v>3</v>
      </c>
      <c r="C17" s="5" t="n">
        <v>6646</v>
      </c>
    </row>
    <row r="18" spans="1:3">
      <c r="A18" s="4" t="s">
        <v>410</v>
      </c>
      <c r="B18" s="5" t="n">
        <v>249341</v>
      </c>
      <c r="C18" s="5" t="n">
        <v>240427</v>
      </c>
    </row>
    <row r="19" spans="1:3">
      <c r="A19" s="4" t="s">
        <v>413</v>
      </c>
    </row>
    <row r="20" spans="1:3">
      <c r="A20" s="3" t="s">
        <v>406</v>
      </c>
    </row>
    <row r="21" spans="1:3">
      <c r="A21" s="4" t="s">
        <v>407</v>
      </c>
      <c r="B21" s="5" t="n">
        <v>1357580</v>
      </c>
      <c r="C21" s="5" t="n">
        <v>1468912</v>
      </c>
    </row>
    <row r="22" spans="1:3">
      <c r="A22" s="4" t="s">
        <v>408</v>
      </c>
      <c r="B22" s="5" t="n">
        <v>16847</v>
      </c>
      <c r="C22" s="5" t="n">
        <v>4284</v>
      </c>
    </row>
    <row r="23" spans="1:3">
      <c r="A23" s="4" t="s">
        <v>409</v>
      </c>
      <c r="B23" s="5" t="n">
        <v>6776</v>
      </c>
      <c r="C23" s="5" t="n">
        <v>29794</v>
      </c>
    </row>
    <row r="24" spans="1:3">
      <c r="A24" s="4" t="s">
        <v>410</v>
      </c>
      <c r="B24" s="5" t="n">
        <v>1367651</v>
      </c>
      <c r="C24" s="5" t="n">
        <v>1443402</v>
      </c>
    </row>
    <row r="25" spans="1:3">
      <c r="A25" s="4" t="s">
        <v>414</v>
      </c>
    </row>
    <row r="26" spans="1:3">
      <c r="A26" s="3" t="s">
        <v>406</v>
      </c>
    </row>
    <row r="27" spans="1:3">
      <c r="A27" s="4" t="s">
        <v>407</v>
      </c>
      <c r="B27" s="5" t="n">
        <v>919756</v>
      </c>
      <c r="C27" s="5" t="n">
        <v>799060</v>
      </c>
    </row>
    <row r="28" spans="1:3">
      <c r="A28" s="4" t="s">
        <v>408</v>
      </c>
      <c r="B28" s="5" t="n">
        <v>17199</v>
      </c>
      <c r="C28" s="5" t="n">
        <v>1953</v>
      </c>
    </row>
    <row r="29" spans="1:3">
      <c r="A29" s="4" t="s">
        <v>409</v>
      </c>
      <c r="B29" s="5" t="n">
        <v>2380</v>
      </c>
      <c r="C29" s="5" t="n">
        <v>30936</v>
      </c>
    </row>
    <row r="30" spans="1:3">
      <c r="A30" s="4" t="s">
        <v>410</v>
      </c>
      <c r="B30" s="5" t="n">
        <v>934575</v>
      </c>
      <c r="C30" s="5" t="n">
        <v>770077</v>
      </c>
    </row>
    <row r="31" spans="1:3">
      <c r="A31" s="4" t="s">
        <v>415</v>
      </c>
    </row>
    <row r="32" spans="1:3">
      <c r="A32" s="3" t="s">
        <v>406</v>
      </c>
    </row>
    <row r="33" spans="1:3">
      <c r="A33" s="4" t="s">
        <v>407</v>
      </c>
      <c r="B33" s="5" t="n">
        <v>152352</v>
      </c>
      <c r="C33" s="5" t="n">
        <v>163282</v>
      </c>
    </row>
    <row r="34" spans="1:3">
      <c r="A34" s="4" t="s">
        <v>408</v>
      </c>
      <c r="B34" s="5" t="n">
        <v>1463</v>
      </c>
      <c r="C34" s="5" t="n">
        <v>903</v>
      </c>
    </row>
    <row r="35" spans="1:3">
      <c r="A35" s="4" t="s">
        <v>409</v>
      </c>
      <c r="B35" s="5" t="n">
        <v>278</v>
      </c>
      <c r="C35" s="5" t="n">
        <v>2260</v>
      </c>
    </row>
    <row r="36" spans="1:3">
      <c r="A36" s="4" t="s">
        <v>410</v>
      </c>
      <c r="B36" s="5" t="n">
        <v>153537</v>
      </c>
      <c r="C36" s="5" t="n">
        <v>161925</v>
      </c>
    </row>
    <row r="37" spans="1:3">
      <c r="A37" s="4" t="s">
        <v>416</v>
      </c>
    </row>
    <row r="38" spans="1:3">
      <c r="A38" s="3" t="s">
        <v>406</v>
      </c>
    </row>
    <row r="39" spans="1:3">
      <c r="A39" s="4" t="s">
        <v>407</v>
      </c>
      <c r="B39" s="5" t="n">
        <v>3500</v>
      </c>
      <c r="C39" s="5" t="n">
        <v>3500</v>
      </c>
    </row>
    <row r="40" spans="1:3">
      <c r="A40" s="4" t="s">
        <v>410</v>
      </c>
      <c r="B40" s="6" t="n">
        <v>3500</v>
      </c>
      <c r="C40" s="6"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0</v>
      </c>
    </row>
    <row r="2" spans="1:3">
      <c r="A2" s="3" t="s">
        <v>418</v>
      </c>
    </row>
    <row r="3" spans="1:3">
      <c r="A3" s="4" t="s">
        <v>419</v>
      </c>
      <c r="B3" s="6" t="n">
        <v>2935267</v>
      </c>
      <c r="C3" s="6" t="n">
        <v>2979547</v>
      </c>
    </row>
    <row r="4" spans="1:3">
      <c r="A4" s="4" t="s">
        <v>420</v>
      </c>
      <c r="B4" s="5" t="n">
        <v>49578</v>
      </c>
      <c r="C4" s="5" t="n">
        <v>5782</v>
      </c>
    </row>
    <row r="5" spans="1:3">
      <c r="A5" s="4" t="s">
        <v>421</v>
      </c>
      <c r="B5" s="5" t="n">
        <v>5444</v>
      </c>
      <c r="C5" s="5" t="n">
        <v>49473</v>
      </c>
    </row>
    <row r="6" spans="1:3">
      <c r="A6" s="4" t="s">
        <v>422</v>
      </c>
      <c r="B6" s="5" t="n">
        <v>2979401</v>
      </c>
      <c r="C6" s="5" t="n">
        <v>2935856</v>
      </c>
    </row>
    <row r="7" spans="1:3">
      <c r="A7" s="4" t="s">
        <v>411</v>
      </c>
    </row>
    <row r="8" spans="1:3">
      <c r="A8" s="3" t="s">
        <v>418</v>
      </c>
    </row>
    <row r="9" spans="1:3">
      <c r="A9" s="4" t="s">
        <v>419</v>
      </c>
      <c r="B9" s="5" t="n">
        <v>50000</v>
      </c>
      <c r="C9" s="5" t="n">
        <v>50000</v>
      </c>
    </row>
    <row r="10" spans="1:3">
      <c r="A10" s="4" t="s">
        <v>421</v>
      </c>
      <c r="B10" s="5" t="n">
        <v>119</v>
      </c>
      <c r="C10" s="5" t="n">
        <v>478</v>
      </c>
    </row>
    <row r="11" spans="1:3">
      <c r="A11" s="4" t="s">
        <v>422</v>
      </c>
      <c r="B11" s="5" t="n">
        <v>49881</v>
      </c>
      <c r="C11" s="5" t="n">
        <v>49522</v>
      </c>
    </row>
    <row r="12" spans="1:3">
      <c r="A12" s="4" t="s">
        <v>412</v>
      </c>
    </row>
    <row r="13" spans="1:3">
      <c r="A13" s="3" t="s">
        <v>418</v>
      </c>
    </row>
    <row r="14" spans="1:3">
      <c r="A14" s="4" t="s">
        <v>419</v>
      </c>
      <c r="B14" s="5" t="n">
        <v>653105</v>
      </c>
      <c r="C14" s="5" t="n">
        <v>688201</v>
      </c>
    </row>
    <row r="15" spans="1:3">
      <c r="A15" s="4" t="s">
        <v>420</v>
      </c>
      <c r="B15" s="5" t="n">
        <v>21047</v>
      </c>
      <c r="C15" s="5" t="n">
        <v>2347</v>
      </c>
    </row>
    <row r="16" spans="1:3">
      <c r="A16" s="4" t="s">
        <v>421</v>
      </c>
      <c r="B16" s="5" t="n">
        <v>86</v>
      </c>
      <c r="C16" s="5" t="n">
        <v>9503</v>
      </c>
    </row>
    <row r="17" spans="1:3">
      <c r="A17" s="4" t="s">
        <v>422</v>
      </c>
      <c r="B17" s="5" t="n">
        <v>674066</v>
      </c>
      <c r="C17" s="5" t="n">
        <v>681045</v>
      </c>
    </row>
    <row r="18" spans="1:3">
      <c r="A18" s="4" t="s">
        <v>413</v>
      </c>
    </row>
    <row r="19" spans="1:3">
      <c r="A19" s="3" t="s">
        <v>418</v>
      </c>
    </row>
    <row r="20" spans="1:3">
      <c r="A20" s="4" t="s">
        <v>419</v>
      </c>
      <c r="B20" s="5" t="n">
        <v>582429</v>
      </c>
      <c r="C20" s="5" t="n">
        <v>640393</v>
      </c>
    </row>
    <row r="21" spans="1:3">
      <c r="A21" s="4" t="s">
        <v>420</v>
      </c>
      <c r="B21" s="5" t="n">
        <v>9126</v>
      </c>
      <c r="C21" s="5" t="n">
        <v>1461</v>
      </c>
    </row>
    <row r="22" spans="1:3">
      <c r="A22" s="4" t="s">
        <v>421</v>
      </c>
      <c r="B22" s="5" t="n">
        <v>791</v>
      </c>
      <c r="C22" s="5" t="n">
        <v>6117</v>
      </c>
    </row>
    <row r="23" spans="1:3">
      <c r="A23" s="4" t="s">
        <v>422</v>
      </c>
      <c r="B23" s="5" t="n">
        <v>590764</v>
      </c>
      <c r="C23" s="5" t="n">
        <v>635737</v>
      </c>
    </row>
    <row r="24" spans="1:3">
      <c r="A24" s="4" t="s">
        <v>414</v>
      </c>
    </row>
    <row r="25" spans="1:3">
      <c r="A25" s="3" t="s">
        <v>418</v>
      </c>
    </row>
    <row r="26" spans="1:3">
      <c r="A26" s="4" t="s">
        <v>419</v>
      </c>
      <c r="B26" s="5" t="n">
        <v>511138</v>
      </c>
      <c r="C26" s="5" t="n">
        <v>357175</v>
      </c>
    </row>
    <row r="27" spans="1:3">
      <c r="A27" s="4" t="s">
        <v>420</v>
      </c>
      <c r="B27" s="5" t="n">
        <v>11685</v>
      </c>
      <c r="C27" s="5" t="n">
        <v>376</v>
      </c>
    </row>
    <row r="28" spans="1:3">
      <c r="A28" s="4" t="s">
        <v>421</v>
      </c>
      <c r="B28" s="5" t="n">
        <v>619</v>
      </c>
      <c r="C28" s="5" t="n">
        <v>10882</v>
      </c>
    </row>
    <row r="29" spans="1:3">
      <c r="A29" s="4" t="s">
        <v>422</v>
      </c>
      <c r="B29" s="5" t="n">
        <v>522204</v>
      </c>
      <c r="C29" s="5" t="n">
        <v>346669</v>
      </c>
    </row>
    <row r="30" spans="1:3">
      <c r="A30" s="4" t="s">
        <v>415</v>
      </c>
    </row>
    <row r="31" spans="1:3">
      <c r="A31" s="3" t="s">
        <v>418</v>
      </c>
    </row>
    <row r="32" spans="1:3">
      <c r="A32" s="4" t="s">
        <v>419</v>
      </c>
      <c r="B32" s="5" t="n">
        <v>1138595</v>
      </c>
      <c r="C32" s="5" t="n">
        <v>1243778</v>
      </c>
    </row>
    <row r="33" spans="1:3">
      <c r="A33" s="4" t="s">
        <v>420</v>
      </c>
      <c r="B33" s="5" t="n">
        <v>7720</v>
      </c>
      <c r="C33" s="5" t="n">
        <v>1598</v>
      </c>
    </row>
    <row r="34" spans="1:3">
      <c r="A34" s="4" t="s">
        <v>421</v>
      </c>
      <c r="B34" s="5" t="n">
        <v>3829</v>
      </c>
      <c r="C34" s="5" t="n">
        <v>22493</v>
      </c>
    </row>
    <row r="35" spans="1:3">
      <c r="A35" s="4" t="s">
        <v>422</v>
      </c>
      <c r="B35" s="6" t="n">
        <v>1142486</v>
      </c>
      <c r="C35" s="6" t="n">
        <v>12228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0</v>
      </c>
    </row>
    <row r="2" spans="1:3">
      <c r="A2" s="3" t="s">
        <v>236</v>
      </c>
    </row>
    <row r="3" spans="1:3">
      <c r="A3" s="4" t="s">
        <v>424</v>
      </c>
      <c r="B3" s="6" t="n">
        <v>190</v>
      </c>
    </row>
    <row r="4" spans="1:3">
      <c r="A4" s="4" t="s">
        <v>425</v>
      </c>
      <c r="B4" s="5" t="n">
        <v>235774</v>
      </c>
    </row>
    <row r="5" spans="1:3">
      <c r="A5" s="4" t="s">
        <v>426</v>
      </c>
      <c r="B5" s="5" t="n">
        <v>1178941</v>
      </c>
    </row>
    <row r="6" spans="1:3">
      <c r="A6" s="4" t="s">
        <v>427</v>
      </c>
      <c r="B6" s="5" t="n">
        <v>1343818</v>
      </c>
    </row>
    <row r="7" spans="1:3">
      <c r="A7" s="4" t="s">
        <v>428</v>
      </c>
      <c r="B7" s="5" t="n">
        <v>2758723</v>
      </c>
    </row>
    <row r="8" spans="1:3">
      <c r="A8" s="4" t="s">
        <v>429</v>
      </c>
      <c r="B8" s="5" t="n">
        <v>194</v>
      </c>
    </row>
    <row r="9" spans="1:3">
      <c r="A9" s="4" t="s">
        <v>430</v>
      </c>
      <c r="B9" s="5" t="n">
        <v>239806</v>
      </c>
    </row>
    <row r="10" spans="1:3">
      <c r="A10" s="4" t="s">
        <v>431</v>
      </c>
      <c r="B10" s="5" t="n">
        <v>1198484</v>
      </c>
    </row>
    <row r="11" spans="1:3">
      <c r="A11" s="4" t="s">
        <v>432</v>
      </c>
      <c r="B11" s="5" t="n">
        <v>1351984</v>
      </c>
    </row>
    <row r="12" spans="1:3">
      <c r="A12" s="4" t="s">
        <v>433</v>
      </c>
      <c r="B12" s="5" t="n">
        <v>2790468</v>
      </c>
    </row>
    <row r="13" spans="1:3">
      <c r="A13" s="4" t="s">
        <v>434</v>
      </c>
      <c r="B13" s="5" t="n">
        <v>62394</v>
      </c>
    </row>
    <row r="14" spans="1:3">
      <c r="A14" s="4" t="s">
        <v>435</v>
      </c>
      <c r="B14" s="5" t="n">
        <v>92045</v>
      </c>
    </row>
    <row r="15" spans="1:3">
      <c r="A15" s="4" t="s">
        <v>436</v>
      </c>
      <c r="B15" s="5" t="n">
        <v>1490042</v>
      </c>
    </row>
    <row r="16" spans="1:3">
      <c r="A16" s="4" t="s">
        <v>437</v>
      </c>
      <c r="B16" s="5" t="n">
        <v>1290786</v>
      </c>
    </row>
    <row r="17" spans="1:3">
      <c r="A17" s="4" t="s">
        <v>438</v>
      </c>
      <c r="B17" s="5" t="n">
        <v>2935267</v>
      </c>
      <c r="C17" s="6" t="n">
        <v>2979547</v>
      </c>
    </row>
    <row r="18" spans="1:3">
      <c r="A18" s="4" t="s">
        <v>439</v>
      </c>
      <c r="B18" s="5" t="n">
        <v>62356</v>
      </c>
    </row>
    <row r="19" spans="1:3">
      <c r="A19" s="4" t="s">
        <v>440</v>
      </c>
      <c r="B19" s="5" t="n">
        <v>93495</v>
      </c>
    </row>
    <row r="20" spans="1:3">
      <c r="A20" s="4" t="s">
        <v>441</v>
      </c>
      <c r="B20" s="5" t="n">
        <v>1525907</v>
      </c>
    </row>
    <row r="21" spans="1:3">
      <c r="A21" s="4" t="s">
        <v>442</v>
      </c>
      <c r="B21" s="5" t="n">
        <v>1297643</v>
      </c>
    </row>
    <row r="22" spans="1:3">
      <c r="A22" s="4" t="s">
        <v>443</v>
      </c>
      <c r="B22" s="6" t="n">
        <v>2979401</v>
      </c>
      <c r="C22" s="6" t="n">
        <v>2935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44</v>
      </c>
      <c r="B1" s="2" t="s">
        <v>2</v>
      </c>
      <c r="C1" s="2" t="s">
        <v>50</v>
      </c>
    </row>
    <row r="2" spans="1:3">
      <c r="A2" s="3" t="s">
        <v>236</v>
      </c>
    </row>
    <row r="3" spans="1:3">
      <c r="A3" s="4" t="s">
        <v>445</v>
      </c>
      <c r="B3" s="6" t="n">
        <v>0</v>
      </c>
      <c r="C3" s="6" t="n">
        <v>0</v>
      </c>
    </row>
    <row r="4" spans="1:3">
      <c r="A4" s="4" t="s">
        <v>446</v>
      </c>
      <c r="B4" s="6" t="n">
        <v>3500000000</v>
      </c>
      <c r="C4" s="6" t="n">
        <v>34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0</v>
      </c>
    </row>
    <row r="2" spans="1:3">
      <c r="A2" s="3" t="s">
        <v>406</v>
      </c>
    </row>
    <row r="3" spans="1:3">
      <c r="A3" s="4" t="s">
        <v>448</v>
      </c>
      <c r="B3" s="6" t="n">
        <v>25105</v>
      </c>
      <c r="C3" s="6" t="n">
        <v>442773</v>
      </c>
    </row>
    <row r="4" spans="1:3">
      <c r="A4" s="4" t="s">
        <v>449</v>
      </c>
      <c r="B4" s="5" t="n">
        <v>15</v>
      </c>
      <c r="C4" s="5" t="n">
        <v>4928</v>
      </c>
    </row>
    <row r="5" spans="1:3">
      <c r="A5" s="4" t="s">
        <v>450</v>
      </c>
      <c r="B5" s="5" t="n">
        <v>1135952</v>
      </c>
      <c r="C5" s="5" t="n">
        <v>1687704</v>
      </c>
    </row>
    <row r="6" spans="1:3">
      <c r="A6" s="4" t="s">
        <v>451</v>
      </c>
      <c r="B6" s="5" t="n">
        <v>9571</v>
      </c>
      <c r="C6" s="5" t="n">
        <v>67340</v>
      </c>
    </row>
    <row r="7" spans="1:3">
      <c r="A7" s="4" t="s">
        <v>452</v>
      </c>
      <c r="B7" s="5" t="n">
        <v>1161057</v>
      </c>
      <c r="C7" s="5" t="n">
        <v>2130477</v>
      </c>
    </row>
    <row r="8" spans="1:3">
      <c r="A8" s="4" t="s">
        <v>453</v>
      </c>
      <c r="B8" s="5" t="n">
        <v>9586</v>
      </c>
      <c r="C8" s="5" t="n">
        <v>72268</v>
      </c>
    </row>
    <row r="9" spans="1:3">
      <c r="A9" s="4" t="s">
        <v>411</v>
      </c>
    </row>
    <row r="10" spans="1:3">
      <c r="A10" s="3" t="s">
        <v>406</v>
      </c>
    </row>
    <row r="11" spans="1:3">
      <c r="A11" s="4" t="s">
        <v>450</v>
      </c>
      <c r="B11" s="5" t="n">
        <v>21215</v>
      </c>
      <c r="C11" s="5" t="n">
        <v>71706</v>
      </c>
    </row>
    <row r="12" spans="1:3">
      <c r="A12" s="4" t="s">
        <v>451</v>
      </c>
      <c r="B12" s="5" t="n">
        <v>149</v>
      </c>
      <c r="C12" s="5" t="n">
        <v>2633</v>
      </c>
    </row>
    <row r="13" spans="1:3">
      <c r="A13" s="4" t="s">
        <v>452</v>
      </c>
      <c r="B13" s="5" t="n">
        <v>21215</v>
      </c>
      <c r="C13" s="5" t="n">
        <v>71706</v>
      </c>
    </row>
    <row r="14" spans="1:3">
      <c r="A14" s="4" t="s">
        <v>453</v>
      </c>
      <c r="B14" s="5" t="n">
        <v>149</v>
      </c>
      <c r="C14" s="5" t="n">
        <v>2633</v>
      </c>
    </row>
    <row r="15" spans="1:3">
      <c r="A15" s="4" t="s">
        <v>412</v>
      </c>
    </row>
    <row r="16" spans="1:3">
      <c r="A16" s="3" t="s">
        <v>406</v>
      </c>
    </row>
    <row r="17" spans="1:3">
      <c r="A17" s="4" t="s">
        <v>448</v>
      </c>
      <c r="B17" s="5" t="n">
        <v>2292</v>
      </c>
      <c r="C17" s="5" t="n">
        <v>41203</v>
      </c>
    </row>
    <row r="18" spans="1:3">
      <c r="A18" s="4" t="s">
        <v>449</v>
      </c>
      <c r="B18" s="5" t="n">
        <v>3</v>
      </c>
      <c r="C18" s="5" t="n">
        <v>591</v>
      </c>
    </row>
    <row r="19" spans="1:3">
      <c r="A19" s="4" t="s">
        <v>450</v>
      </c>
      <c r="C19" s="5" t="n">
        <v>170883</v>
      </c>
    </row>
    <row r="20" spans="1:3">
      <c r="A20" s="4" t="s">
        <v>451</v>
      </c>
      <c r="C20" s="5" t="n">
        <v>6054</v>
      </c>
    </row>
    <row r="21" spans="1:3">
      <c r="A21" s="4" t="s">
        <v>452</v>
      </c>
      <c r="B21" s="5" t="n">
        <v>2292</v>
      </c>
      <c r="C21" s="5" t="n">
        <v>212086</v>
      </c>
    </row>
    <row r="22" spans="1:3">
      <c r="A22" s="4" t="s">
        <v>453</v>
      </c>
      <c r="B22" s="5" t="n">
        <v>3</v>
      </c>
      <c r="C22" s="5" t="n">
        <v>6645</v>
      </c>
    </row>
    <row r="23" spans="1:3">
      <c r="A23" s="4" t="s">
        <v>413</v>
      </c>
    </row>
    <row r="24" spans="1:3">
      <c r="A24" s="3" t="s">
        <v>406</v>
      </c>
    </row>
    <row r="25" spans="1:3">
      <c r="A25" s="4" t="s">
        <v>448</v>
      </c>
      <c r="B25" s="5" t="n">
        <v>1</v>
      </c>
      <c r="C25" s="5" t="n">
        <v>305090</v>
      </c>
    </row>
    <row r="26" spans="1:3">
      <c r="A26" s="4" t="s">
        <v>449</v>
      </c>
      <c r="C26" s="5" t="n">
        <v>2485</v>
      </c>
    </row>
    <row r="27" spans="1:3">
      <c r="A27" s="4" t="s">
        <v>450</v>
      </c>
      <c r="B27" s="5" t="n">
        <v>689726</v>
      </c>
      <c r="C27" s="5" t="n">
        <v>762826</v>
      </c>
    </row>
    <row r="28" spans="1:3">
      <c r="A28" s="4" t="s">
        <v>451</v>
      </c>
      <c r="B28" s="5" t="n">
        <v>6776</v>
      </c>
      <c r="C28" s="5" t="n">
        <v>27309</v>
      </c>
    </row>
    <row r="29" spans="1:3">
      <c r="A29" s="4" t="s">
        <v>452</v>
      </c>
      <c r="B29" s="5" t="n">
        <v>689727</v>
      </c>
      <c r="C29" s="5" t="n">
        <v>1067916</v>
      </c>
    </row>
    <row r="30" spans="1:3">
      <c r="A30" s="4" t="s">
        <v>453</v>
      </c>
      <c r="B30" s="5" t="n">
        <v>6776</v>
      </c>
      <c r="C30" s="5" t="n">
        <v>29794</v>
      </c>
    </row>
    <row r="31" spans="1:3">
      <c r="A31" s="4" t="s">
        <v>414</v>
      </c>
    </row>
    <row r="32" spans="1:3">
      <c r="A32" s="3" t="s">
        <v>406</v>
      </c>
    </row>
    <row r="33" spans="1:3">
      <c r="A33" s="4" t="s">
        <v>448</v>
      </c>
      <c r="B33" s="5" t="n">
        <v>22112</v>
      </c>
      <c r="C33" s="5" t="n">
        <v>96226</v>
      </c>
    </row>
    <row r="34" spans="1:3">
      <c r="A34" s="4" t="s">
        <v>449</v>
      </c>
      <c r="B34" s="5" t="n">
        <v>12</v>
      </c>
      <c r="C34" s="5" t="n">
        <v>1851</v>
      </c>
    </row>
    <row r="35" spans="1:3">
      <c r="A35" s="4" t="s">
        <v>450</v>
      </c>
      <c r="B35" s="5" t="n">
        <v>367211</v>
      </c>
      <c r="C35" s="5" t="n">
        <v>570485</v>
      </c>
    </row>
    <row r="36" spans="1:3">
      <c r="A36" s="4" t="s">
        <v>451</v>
      </c>
      <c r="B36" s="5" t="n">
        <v>2368</v>
      </c>
      <c r="C36" s="5" t="n">
        <v>29085</v>
      </c>
    </row>
    <row r="37" spans="1:3">
      <c r="A37" s="4" t="s">
        <v>452</v>
      </c>
      <c r="B37" s="5" t="n">
        <v>389323</v>
      </c>
      <c r="C37" s="5" t="n">
        <v>666711</v>
      </c>
    </row>
    <row r="38" spans="1:3">
      <c r="A38" s="4" t="s">
        <v>453</v>
      </c>
      <c r="B38" s="5" t="n">
        <v>2380</v>
      </c>
      <c r="C38" s="5" t="n">
        <v>30936</v>
      </c>
    </row>
    <row r="39" spans="1:3">
      <c r="A39" s="4" t="s">
        <v>415</v>
      </c>
    </row>
    <row r="40" spans="1:3">
      <c r="A40" s="3" t="s">
        <v>406</v>
      </c>
    </row>
    <row r="41" spans="1:3">
      <c r="A41" s="4" t="s">
        <v>448</v>
      </c>
      <c r="C41" s="5" t="n">
        <v>254</v>
      </c>
    </row>
    <row r="42" spans="1:3">
      <c r="A42" s="4" t="s">
        <v>449</v>
      </c>
      <c r="C42" s="5" t="n">
        <v>1</v>
      </c>
    </row>
    <row r="43" spans="1:3">
      <c r="A43" s="4" t="s">
        <v>450</v>
      </c>
      <c r="B43" s="5" t="n">
        <v>57800</v>
      </c>
      <c r="C43" s="5" t="n">
        <v>111804</v>
      </c>
    </row>
    <row r="44" spans="1:3">
      <c r="A44" s="4" t="s">
        <v>451</v>
      </c>
      <c r="B44" s="5" t="n">
        <v>278</v>
      </c>
      <c r="C44" s="5" t="n">
        <v>2259</v>
      </c>
    </row>
    <row r="45" spans="1:3">
      <c r="A45" s="4" t="s">
        <v>452</v>
      </c>
      <c r="B45" s="5" t="n">
        <v>57800</v>
      </c>
      <c r="C45" s="5" t="n">
        <v>112058</v>
      </c>
    </row>
    <row r="46" spans="1:3">
      <c r="A46" s="4" t="s">
        <v>453</v>
      </c>
      <c r="B46" s="5" t="n">
        <v>278</v>
      </c>
      <c r="C46" s="6" t="n">
        <v>2260</v>
      </c>
    </row>
    <row r="47" spans="1:3">
      <c r="A47" s="4" t="s">
        <v>454</v>
      </c>
    </row>
    <row r="48" spans="1:3">
      <c r="A48" s="3" t="s">
        <v>406</v>
      </c>
    </row>
    <row r="49" spans="1:3">
      <c r="A49" s="4" t="s">
        <v>448</v>
      </c>
      <c r="B49" s="5" t="n">
        <v>700</v>
      </c>
    </row>
    <row r="50" spans="1:3">
      <c r="A50" s="4" t="s">
        <v>452</v>
      </c>
      <c r="B50" s="6"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0</v>
      </c>
    </row>
    <row r="2" spans="1:3">
      <c r="A2" s="3" t="s">
        <v>418</v>
      </c>
    </row>
    <row r="3" spans="1:3">
      <c r="A3" s="4" t="s">
        <v>456</v>
      </c>
      <c r="B3" s="6" t="n">
        <v>3027</v>
      </c>
      <c r="C3" s="6" t="n">
        <v>401593</v>
      </c>
    </row>
    <row r="4" spans="1:3">
      <c r="A4" s="4" t="s">
        <v>457</v>
      </c>
      <c r="B4" s="5" t="n">
        <v>27</v>
      </c>
      <c r="C4" s="5" t="n">
        <v>2660</v>
      </c>
    </row>
    <row r="5" spans="1:3">
      <c r="A5" s="4" t="s">
        <v>458</v>
      </c>
      <c r="B5" s="5" t="n">
        <v>789533</v>
      </c>
      <c r="C5" s="5" t="n">
        <v>1720624</v>
      </c>
    </row>
    <row r="6" spans="1:3">
      <c r="A6" s="4" t="s">
        <v>459</v>
      </c>
      <c r="B6" s="5" t="n">
        <v>5417</v>
      </c>
      <c r="C6" s="5" t="n">
        <v>46813</v>
      </c>
    </row>
    <row r="7" spans="1:3">
      <c r="A7" s="4" t="s">
        <v>460</v>
      </c>
      <c r="B7" s="5" t="n">
        <v>792560</v>
      </c>
      <c r="C7" s="5" t="n">
        <v>2122217</v>
      </c>
    </row>
    <row r="8" spans="1:3">
      <c r="A8" s="4" t="s">
        <v>461</v>
      </c>
      <c r="B8" s="5" t="n">
        <v>5444</v>
      </c>
      <c r="C8" s="5" t="n">
        <v>49473</v>
      </c>
    </row>
    <row r="9" spans="1:3">
      <c r="A9" s="4" t="s">
        <v>411</v>
      </c>
    </row>
    <row r="10" spans="1:3">
      <c r="A10" s="3" t="s">
        <v>418</v>
      </c>
    </row>
    <row r="11" spans="1:3">
      <c r="A11" s="4" t="s">
        <v>458</v>
      </c>
      <c r="B11" s="5" t="n">
        <v>49881</v>
      </c>
      <c r="C11" s="5" t="n">
        <v>49521</v>
      </c>
    </row>
    <row r="12" spans="1:3">
      <c r="A12" s="4" t="s">
        <v>459</v>
      </c>
      <c r="B12" s="5" t="n">
        <v>119</v>
      </c>
      <c r="C12" s="5" t="n">
        <v>478</v>
      </c>
    </row>
    <row r="13" spans="1:3">
      <c r="A13" s="4" t="s">
        <v>460</v>
      </c>
      <c r="B13" s="5" t="n">
        <v>49881</v>
      </c>
      <c r="C13" s="5" t="n">
        <v>49521</v>
      </c>
    </row>
    <row r="14" spans="1:3">
      <c r="A14" s="4" t="s">
        <v>461</v>
      </c>
      <c r="B14" s="5" t="n">
        <v>119</v>
      </c>
      <c r="C14" s="5" t="n">
        <v>478</v>
      </c>
    </row>
    <row r="15" spans="1:3">
      <c r="A15" s="4" t="s">
        <v>412</v>
      </c>
    </row>
    <row r="16" spans="1:3">
      <c r="A16" s="3" t="s">
        <v>418</v>
      </c>
    </row>
    <row r="17" spans="1:3">
      <c r="A17" s="4" t="s">
        <v>456</v>
      </c>
      <c r="B17" s="5" t="n">
        <v>3027</v>
      </c>
      <c r="C17" s="5" t="n">
        <v>233469</v>
      </c>
    </row>
    <row r="18" spans="1:3">
      <c r="A18" s="4" t="s">
        <v>457</v>
      </c>
      <c r="B18" s="5" t="n">
        <v>27</v>
      </c>
      <c r="C18" s="5" t="n">
        <v>2256</v>
      </c>
    </row>
    <row r="19" spans="1:3">
      <c r="A19" s="4" t="s">
        <v>458</v>
      </c>
      <c r="B19" s="5" t="n">
        <v>18972</v>
      </c>
      <c r="C19" s="5" t="n">
        <v>233280</v>
      </c>
    </row>
    <row r="20" spans="1:3">
      <c r="A20" s="4" t="s">
        <v>459</v>
      </c>
      <c r="B20" s="5" t="n">
        <v>59</v>
      </c>
      <c r="C20" s="5" t="n">
        <v>7247</v>
      </c>
    </row>
    <row r="21" spans="1:3">
      <c r="A21" s="4" t="s">
        <v>460</v>
      </c>
      <c r="B21" s="5" t="n">
        <v>21999</v>
      </c>
      <c r="C21" s="5" t="n">
        <v>466749</v>
      </c>
    </row>
    <row r="22" spans="1:3">
      <c r="A22" s="4" t="s">
        <v>461</v>
      </c>
      <c r="B22" s="5" t="n">
        <v>86</v>
      </c>
      <c r="C22" s="5" t="n">
        <v>9503</v>
      </c>
    </row>
    <row r="23" spans="1:3">
      <c r="A23" s="4" t="s">
        <v>413</v>
      </c>
    </row>
    <row r="24" spans="1:3">
      <c r="A24" s="3" t="s">
        <v>418</v>
      </c>
    </row>
    <row r="25" spans="1:3">
      <c r="A25" s="4" t="s">
        <v>456</v>
      </c>
      <c r="C25" s="5" t="n">
        <v>90730</v>
      </c>
    </row>
    <row r="26" spans="1:3">
      <c r="A26" s="4" t="s">
        <v>457</v>
      </c>
      <c r="C26" s="5" t="n">
        <v>123</v>
      </c>
    </row>
    <row r="27" spans="1:3">
      <c r="A27" s="4" t="s">
        <v>458</v>
      </c>
      <c r="B27" s="5" t="n">
        <v>177953</v>
      </c>
      <c r="C27" s="5" t="n">
        <v>235251</v>
      </c>
    </row>
    <row r="28" spans="1:3">
      <c r="A28" s="4" t="s">
        <v>459</v>
      </c>
      <c r="B28" s="5" t="n">
        <v>791</v>
      </c>
      <c r="C28" s="5" t="n">
        <v>5994</v>
      </c>
    </row>
    <row r="29" spans="1:3">
      <c r="A29" s="4" t="s">
        <v>460</v>
      </c>
      <c r="B29" s="5" t="n">
        <v>177953</v>
      </c>
      <c r="C29" s="5" t="n">
        <v>325981</v>
      </c>
    </row>
    <row r="30" spans="1:3">
      <c r="A30" s="4" t="s">
        <v>461</v>
      </c>
      <c r="B30" s="5" t="n">
        <v>791</v>
      </c>
      <c r="C30" s="5" t="n">
        <v>6117</v>
      </c>
    </row>
    <row r="31" spans="1:3">
      <c r="A31" s="4" t="s">
        <v>414</v>
      </c>
    </row>
    <row r="32" spans="1:3">
      <c r="A32" s="3" t="s">
        <v>418</v>
      </c>
    </row>
    <row r="33" spans="1:3">
      <c r="A33" s="4" t="s">
        <v>458</v>
      </c>
      <c r="B33" s="5" t="n">
        <v>74946</v>
      </c>
      <c r="C33" s="5" t="n">
        <v>305419</v>
      </c>
    </row>
    <row r="34" spans="1:3">
      <c r="A34" s="4" t="s">
        <v>459</v>
      </c>
      <c r="B34" s="5" t="n">
        <v>619</v>
      </c>
      <c r="C34" s="5" t="n">
        <v>10882</v>
      </c>
    </row>
    <row r="35" spans="1:3">
      <c r="A35" s="4" t="s">
        <v>460</v>
      </c>
      <c r="B35" s="5" t="n">
        <v>74946</v>
      </c>
      <c r="C35" s="5" t="n">
        <v>305419</v>
      </c>
    </row>
    <row r="36" spans="1:3">
      <c r="A36" s="4" t="s">
        <v>461</v>
      </c>
      <c r="B36" s="5" t="n">
        <v>619</v>
      </c>
      <c r="C36" s="5" t="n">
        <v>10882</v>
      </c>
    </row>
    <row r="37" spans="1:3">
      <c r="A37" s="4" t="s">
        <v>415</v>
      </c>
    </row>
    <row r="38" spans="1:3">
      <c r="A38" s="3" t="s">
        <v>418</v>
      </c>
    </row>
    <row r="39" spans="1:3">
      <c r="A39" s="4" t="s">
        <v>456</v>
      </c>
      <c r="C39" s="5" t="n">
        <v>77394</v>
      </c>
    </row>
    <row r="40" spans="1:3">
      <c r="A40" s="4" t="s">
        <v>457</v>
      </c>
      <c r="C40" s="5" t="n">
        <v>281</v>
      </c>
    </row>
    <row r="41" spans="1:3">
      <c r="A41" s="4" t="s">
        <v>458</v>
      </c>
      <c r="B41" s="5" t="n">
        <v>467781</v>
      </c>
      <c r="C41" s="5" t="n">
        <v>897153</v>
      </c>
    </row>
    <row r="42" spans="1:3">
      <c r="A42" s="4" t="s">
        <v>459</v>
      </c>
      <c r="B42" s="5" t="n">
        <v>3829</v>
      </c>
      <c r="C42" s="5" t="n">
        <v>22212</v>
      </c>
    </row>
    <row r="43" spans="1:3">
      <c r="A43" s="4" t="s">
        <v>460</v>
      </c>
      <c r="B43" s="5" t="n">
        <v>467781</v>
      </c>
      <c r="C43" s="5" t="n">
        <v>974547</v>
      </c>
    </row>
    <row r="44" spans="1:3">
      <c r="A44" s="4" t="s">
        <v>461</v>
      </c>
      <c r="B44" s="6" t="n">
        <v>3829</v>
      </c>
      <c r="C44" s="6" t="n">
        <v>22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50</v>
      </c>
      <c r="D1" s="2" t="s">
        <v>105</v>
      </c>
    </row>
    <row r="2" spans="1:4">
      <c r="A2" s="3" t="s">
        <v>303</v>
      </c>
    </row>
    <row r="3" spans="1:4">
      <c r="A3" s="4" t="s">
        <v>463</v>
      </c>
      <c r="B3" s="6" t="n">
        <v>20175812</v>
      </c>
      <c r="C3" s="6" t="n">
        <v>20026411</v>
      </c>
      <c r="D3" s="6" t="n">
        <v>19370917</v>
      </c>
    </row>
    <row r="4" spans="1:4">
      <c r="A4" s="4" t="s">
        <v>464</v>
      </c>
    </row>
    <row r="5" spans="1:4">
      <c r="A5" s="3" t="s">
        <v>303</v>
      </c>
    </row>
    <row r="6" spans="1:4">
      <c r="A6" s="4" t="s">
        <v>463</v>
      </c>
      <c r="B6" s="5" t="n">
        <v>2968271</v>
      </c>
      <c r="C6" s="5" t="n">
        <v>2910081</v>
      </c>
      <c r="D6" s="5" t="n">
        <v>2780359</v>
      </c>
    </row>
    <row r="7" spans="1:4">
      <c r="A7" s="4" t="s">
        <v>465</v>
      </c>
    </row>
    <row r="8" spans="1:4">
      <c r="A8" s="3" t="s">
        <v>303</v>
      </c>
    </row>
    <row r="9" spans="1:4">
      <c r="A9" s="4" t="s">
        <v>463</v>
      </c>
      <c r="B9" s="5" t="n">
        <v>2088923</v>
      </c>
      <c r="C9" s="5" t="n">
        <v>2147867</v>
      </c>
      <c r="D9" s="5" t="n">
        <v>2088378</v>
      </c>
    </row>
    <row r="10" spans="1:4">
      <c r="A10" s="4" t="s">
        <v>466</v>
      </c>
    </row>
    <row r="11" spans="1:4">
      <c r="A11" s="3" t="s">
        <v>303</v>
      </c>
    </row>
    <row r="12" spans="1:4">
      <c r="A12" s="4" t="s">
        <v>463</v>
      </c>
      <c r="B12" s="5" t="n">
        <v>2895468</v>
      </c>
      <c r="C12" s="5" t="n">
        <v>2341779</v>
      </c>
      <c r="D12" s="5" t="n">
        <v>2342192</v>
      </c>
    </row>
    <row r="13" spans="1:4">
      <c r="A13" s="4" t="s">
        <v>467</v>
      </c>
    </row>
    <row r="14" spans="1:4">
      <c r="A14" s="3" t="s">
        <v>303</v>
      </c>
    </row>
    <row r="15" spans="1:4">
      <c r="A15" s="4" t="s">
        <v>463</v>
      </c>
      <c r="B15" s="5" t="n">
        <v>1144062</v>
      </c>
      <c r="C15" s="5" t="n">
        <v>1548335</v>
      </c>
      <c r="D15" s="5" t="n">
        <v>1515233</v>
      </c>
    </row>
    <row r="16" spans="1:4">
      <c r="A16" s="4" t="s">
        <v>468</v>
      </c>
    </row>
    <row r="17" spans="1:4">
      <c r="A17" s="3" t="s">
        <v>303</v>
      </c>
    </row>
    <row r="18" spans="1:4">
      <c r="A18" s="4" t="s">
        <v>463</v>
      </c>
      <c r="B18" s="5" t="n">
        <v>11079088</v>
      </c>
      <c r="C18" s="5" t="n">
        <v>11078349</v>
      </c>
      <c r="D18" s="5" t="n">
        <v>10644755</v>
      </c>
    </row>
    <row r="19" spans="1:4">
      <c r="A19" s="4" t="s">
        <v>469</v>
      </c>
    </row>
    <row r="20" spans="1:4">
      <c r="A20" s="3" t="s">
        <v>303</v>
      </c>
    </row>
    <row r="21" spans="1:4">
      <c r="A21" s="4" t="s">
        <v>463</v>
      </c>
      <c r="B21" s="5" t="n">
        <v>8559118</v>
      </c>
      <c r="C21" s="5" t="n">
        <v>8620601</v>
      </c>
      <c r="D21" s="5" t="n">
        <v>8410961</v>
      </c>
    </row>
    <row r="22" spans="1:4">
      <c r="A22" s="4" t="s">
        <v>470</v>
      </c>
    </row>
    <row r="23" spans="1:4">
      <c r="A23" s="3" t="s">
        <v>303</v>
      </c>
    </row>
    <row r="24" spans="1:4">
      <c r="A24" s="4" t="s">
        <v>463</v>
      </c>
      <c r="B24" s="6" t="n">
        <v>2519970</v>
      </c>
      <c r="C24" s="6" t="n">
        <v>2457748</v>
      </c>
      <c r="D24" s="6" t="n">
        <v>2233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104</v>
      </c>
      <c r="D1" s="2" t="s">
        <v>1</v>
      </c>
    </row>
    <row r="2" spans="1:6">
      <c r="B2" s="2" t="s">
        <v>2</v>
      </c>
      <c r="C2" s="2" t="s">
        <v>105</v>
      </c>
      <c r="D2" s="2" t="s">
        <v>2</v>
      </c>
      <c r="E2" s="2" t="s">
        <v>105</v>
      </c>
      <c r="F2" s="2" t="s">
        <v>50</v>
      </c>
    </row>
    <row r="3" spans="1:6">
      <c r="A3" s="3" t="s">
        <v>472</v>
      </c>
    </row>
    <row r="4" spans="1:6">
      <c r="A4" s="4" t="s">
        <v>473</v>
      </c>
      <c r="D4" s="6" t="n">
        <v>194514</v>
      </c>
      <c r="E4" s="6" t="n">
        <v>217308</v>
      </c>
    </row>
    <row r="5" spans="1:6">
      <c r="A5" s="4" t="s">
        <v>474</v>
      </c>
      <c r="B5" s="6" t="n">
        <v>8088</v>
      </c>
      <c r="C5" s="6" t="n">
        <v>8891</v>
      </c>
      <c r="D5" s="5" t="n">
        <v>26131</v>
      </c>
      <c r="E5" s="5" t="n">
        <v>21144</v>
      </c>
    </row>
    <row r="6" spans="1:6">
      <c r="A6" s="4" t="s">
        <v>475</v>
      </c>
      <c r="E6" s="5" t="n">
        <v>-6648</v>
      </c>
    </row>
    <row r="7" spans="1:6">
      <c r="A7" s="4" t="s">
        <v>476</v>
      </c>
      <c r="B7" s="5" t="n">
        <v>195625</v>
      </c>
      <c r="C7" s="5" t="n">
        <v>214530</v>
      </c>
      <c r="D7" s="5" t="n">
        <v>195625</v>
      </c>
      <c r="E7" s="5" t="n">
        <v>214530</v>
      </c>
    </row>
    <row r="8" spans="1:6">
      <c r="A8" s="4" t="s">
        <v>477</v>
      </c>
      <c r="B8" s="5" t="n">
        <v>9121</v>
      </c>
      <c r="C8" s="5" t="n">
        <v>20830</v>
      </c>
      <c r="D8" s="5" t="n">
        <v>9121</v>
      </c>
      <c r="E8" s="5" t="n">
        <v>20830</v>
      </c>
    </row>
    <row r="9" spans="1:6">
      <c r="A9" s="4" t="s">
        <v>478</v>
      </c>
      <c r="B9" s="5" t="n">
        <v>9574</v>
      </c>
      <c r="C9" s="5" t="n">
        <v>12378</v>
      </c>
      <c r="D9" s="5" t="n">
        <v>9574</v>
      </c>
      <c r="E9" s="5" t="n">
        <v>12378</v>
      </c>
    </row>
    <row r="10" spans="1:6">
      <c r="A10" s="4" t="s">
        <v>479</v>
      </c>
      <c r="B10" s="5" t="n">
        <v>176930</v>
      </c>
      <c r="C10" s="5" t="n">
        <v>181322</v>
      </c>
      <c r="D10" s="5" t="n">
        <v>176930</v>
      </c>
      <c r="E10" s="5" t="n">
        <v>181322</v>
      </c>
    </row>
    <row r="11" spans="1:6">
      <c r="A11" s="4" t="s">
        <v>480</v>
      </c>
      <c r="B11" s="5" t="n">
        <v>249881</v>
      </c>
      <c r="C11" s="5" t="n">
        <v>331303</v>
      </c>
      <c r="D11" s="5" t="n">
        <v>249881</v>
      </c>
      <c r="E11" s="5" t="n">
        <v>331303</v>
      </c>
    </row>
    <row r="12" spans="1:6">
      <c r="A12" s="4" t="s">
        <v>481</v>
      </c>
      <c r="B12" s="5" t="n">
        <v>119994</v>
      </c>
      <c r="C12" s="5" t="n">
        <v>140606</v>
      </c>
      <c r="D12" s="5" t="n">
        <v>119994</v>
      </c>
      <c r="E12" s="5" t="n">
        <v>140606</v>
      </c>
    </row>
    <row r="13" spans="1:6">
      <c r="A13" s="4" t="s">
        <v>482</v>
      </c>
      <c r="B13" s="5" t="n">
        <v>19805937</v>
      </c>
      <c r="C13" s="5" t="n">
        <v>18899008</v>
      </c>
      <c r="D13" s="5" t="n">
        <v>19805937</v>
      </c>
      <c r="E13" s="5" t="n">
        <v>18899008</v>
      </c>
    </row>
    <row r="14" spans="1:6">
      <c r="A14" s="4" t="s">
        <v>483</v>
      </c>
      <c r="B14" s="5" t="n">
        <v>20175812</v>
      </c>
      <c r="C14" s="5" t="n">
        <v>19370917</v>
      </c>
      <c r="D14" s="5" t="n">
        <v>20175812</v>
      </c>
      <c r="E14" s="5" t="n">
        <v>19370917</v>
      </c>
      <c r="F14" s="6" t="n">
        <v>20026411</v>
      </c>
    </row>
    <row r="15" spans="1:6">
      <c r="A15" s="4" t="s">
        <v>484</v>
      </c>
    </row>
    <row r="16" spans="1:6">
      <c r="A16" s="3" t="s">
        <v>472</v>
      </c>
    </row>
    <row r="17" spans="1:6">
      <c r="A17" s="4" t="s">
        <v>485</v>
      </c>
      <c r="D17" s="5" t="n">
        <v>-30340</v>
      </c>
      <c r="E17" s="5" t="n">
        <v>-33935</v>
      </c>
    </row>
    <row r="18" spans="1:6">
      <c r="A18" s="4" t="s">
        <v>486</v>
      </c>
      <c r="D18" s="5" t="n">
        <v>5320</v>
      </c>
      <c r="E18" s="5" t="n">
        <v>16661</v>
      </c>
    </row>
    <row r="19" spans="1:6">
      <c r="A19" s="4" t="s">
        <v>474</v>
      </c>
      <c r="D19" s="5" t="n">
        <v>26131</v>
      </c>
      <c r="E19" s="5" t="n">
        <v>21144</v>
      </c>
    </row>
    <row r="20" spans="1:6">
      <c r="A20" s="4" t="s">
        <v>487</v>
      </c>
    </row>
    <row r="21" spans="1:6">
      <c r="A21" s="3" t="s">
        <v>472</v>
      </c>
    </row>
    <row r="22" spans="1:6">
      <c r="A22" s="4" t="s">
        <v>473</v>
      </c>
      <c r="D22" s="5" t="n">
        <v>17638</v>
      </c>
      <c r="E22" s="5" t="n">
        <v>13709</v>
      </c>
    </row>
    <row r="23" spans="1:6">
      <c r="A23" s="4" t="s">
        <v>476</v>
      </c>
      <c r="B23" s="5" t="n">
        <v>25411</v>
      </c>
      <c r="C23" s="5" t="n">
        <v>14145</v>
      </c>
      <c r="D23" s="5" t="n">
        <v>25411</v>
      </c>
      <c r="E23" s="5" t="n">
        <v>14145</v>
      </c>
    </row>
    <row r="24" spans="1:6">
      <c r="A24" s="4" t="s">
        <v>477</v>
      </c>
      <c r="B24" s="5" t="n">
        <v>93</v>
      </c>
      <c r="C24" s="5" t="n">
        <v>407</v>
      </c>
      <c r="D24" s="5" t="n">
        <v>93</v>
      </c>
      <c r="E24" s="5" t="n">
        <v>407</v>
      </c>
    </row>
    <row r="25" spans="1:6">
      <c r="A25" s="4" t="s">
        <v>478</v>
      </c>
      <c r="B25" s="5" t="n">
        <v>105</v>
      </c>
      <c r="C25" s="5" t="n">
        <v>46</v>
      </c>
      <c r="D25" s="5" t="n">
        <v>105</v>
      </c>
      <c r="E25" s="5" t="n">
        <v>46</v>
      </c>
    </row>
    <row r="26" spans="1:6">
      <c r="A26" s="4" t="s">
        <v>479</v>
      </c>
      <c r="B26" s="5" t="n">
        <v>25213</v>
      </c>
      <c r="C26" s="5" t="n">
        <v>13692</v>
      </c>
      <c r="D26" s="5" t="n">
        <v>25213</v>
      </c>
      <c r="E26" s="5" t="n">
        <v>13692</v>
      </c>
    </row>
    <row r="27" spans="1:6">
      <c r="A27" s="4" t="s">
        <v>480</v>
      </c>
      <c r="B27" s="5" t="n">
        <v>1880</v>
      </c>
      <c r="C27" s="5" t="n">
        <v>8820</v>
      </c>
      <c r="D27" s="5" t="n">
        <v>1880</v>
      </c>
      <c r="E27" s="5" t="n">
        <v>8820</v>
      </c>
    </row>
    <row r="28" spans="1:6">
      <c r="A28" s="4" t="s">
        <v>481</v>
      </c>
      <c r="B28" s="5" t="n">
        <v>4702</v>
      </c>
      <c r="C28" s="5" t="n">
        <v>3800</v>
      </c>
      <c r="D28" s="5" t="n">
        <v>4702</v>
      </c>
      <c r="E28" s="5" t="n">
        <v>3800</v>
      </c>
    </row>
    <row r="29" spans="1:6">
      <c r="A29" s="4" t="s">
        <v>482</v>
      </c>
      <c r="B29" s="5" t="n">
        <v>2888886</v>
      </c>
      <c r="C29" s="5" t="n">
        <v>2329572</v>
      </c>
      <c r="D29" s="5" t="n">
        <v>2888886</v>
      </c>
      <c r="E29" s="5" t="n">
        <v>2329572</v>
      </c>
    </row>
    <row r="30" spans="1:6">
      <c r="A30" s="4" t="s">
        <v>483</v>
      </c>
      <c r="B30" s="5" t="n">
        <v>2895468</v>
      </c>
      <c r="C30" s="5" t="n">
        <v>2342192</v>
      </c>
      <c r="D30" s="5" t="n">
        <v>2895468</v>
      </c>
      <c r="E30" s="5" t="n">
        <v>2342192</v>
      </c>
      <c r="F30" s="5" t="n">
        <v>2341779</v>
      </c>
    </row>
    <row r="31" spans="1:6">
      <c r="A31" s="4" t="s">
        <v>488</v>
      </c>
    </row>
    <row r="32" spans="1:6">
      <c r="A32" s="3" t="s">
        <v>472</v>
      </c>
    </row>
    <row r="33" spans="1:6">
      <c r="A33" s="4" t="s">
        <v>473</v>
      </c>
      <c r="D33" s="5" t="n">
        <v>15647</v>
      </c>
      <c r="E33" s="5" t="n">
        <v>7372</v>
      </c>
    </row>
    <row r="34" spans="1:6">
      <c r="A34" s="4" t="s">
        <v>476</v>
      </c>
      <c r="B34" s="5" t="n">
        <v>11665</v>
      </c>
      <c r="C34" s="5" t="n">
        <v>10311</v>
      </c>
      <c r="D34" s="5" t="n">
        <v>11665</v>
      </c>
      <c r="E34" s="5" t="n">
        <v>10311</v>
      </c>
    </row>
    <row r="35" spans="1:6">
      <c r="A35" s="4" t="s">
        <v>477</v>
      </c>
      <c r="B35" s="5" t="n">
        <v>1</v>
      </c>
      <c r="C35" s="5" t="n">
        <v>1</v>
      </c>
      <c r="D35" s="5" t="n">
        <v>1</v>
      </c>
      <c r="E35" s="5" t="n">
        <v>1</v>
      </c>
    </row>
    <row r="36" spans="1:6">
      <c r="A36" s="4" t="s">
        <v>478</v>
      </c>
      <c r="B36" s="5" t="n">
        <v>151</v>
      </c>
      <c r="C36" s="5" t="n">
        <v>115</v>
      </c>
      <c r="D36" s="5" t="n">
        <v>151</v>
      </c>
      <c r="E36" s="5" t="n">
        <v>115</v>
      </c>
    </row>
    <row r="37" spans="1:6">
      <c r="A37" s="4" t="s">
        <v>479</v>
      </c>
      <c r="B37" s="5" t="n">
        <v>11513</v>
      </c>
      <c r="C37" s="5" t="n">
        <v>10195</v>
      </c>
      <c r="D37" s="5" t="n">
        <v>11513</v>
      </c>
      <c r="E37" s="5" t="n">
        <v>10195</v>
      </c>
    </row>
    <row r="38" spans="1:6">
      <c r="A38" s="4" t="s">
        <v>480</v>
      </c>
      <c r="B38" s="5" t="n">
        <v>19</v>
      </c>
      <c r="C38" s="5" t="n">
        <v>113</v>
      </c>
      <c r="D38" s="5" t="n">
        <v>19</v>
      </c>
      <c r="E38" s="5" t="n">
        <v>113</v>
      </c>
    </row>
    <row r="39" spans="1:6">
      <c r="A39" s="4" t="s">
        <v>481</v>
      </c>
      <c r="B39" s="5" t="n">
        <v>1482</v>
      </c>
      <c r="C39" s="5" t="n">
        <v>4769</v>
      </c>
      <c r="D39" s="5" t="n">
        <v>1482</v>
      </c>
      <c r="E39" s="5" t="n">
        <v>4769</v>
      </c>
    </row>
    <row r="40" spans="1:6">
      <c r="A40" s="4" t="s">
        <v>482</v>
      </c>
      <c r="B40" s="5" t="n">
        <v>1142561</v>
      </c>
      <c r="C40" s="5" t="n">
        <v>1510351</v>
      </c>
      <c r="D40" s="5" t="n">
        <v>1142561</v>
      </c>
      <c r="E40" s="5" t="n">
        <v>1510351</v>
      </c>
    </row>
    <row r="41" spans="1:6">
      <c r="A41" s="4" t="s">
        <v>483</v>
      </c>
      <c r="B41" s="5" t="n">
        <v>1144062</v>
      </c>
      <c r="C41" s="5" t="n">
        <v>1515233</v>
      </c>
      <c r="D41" s="5" t="n">
        <v>1144062</v>
      </c>
      <c r="E41" s="5" t="n">
        <v>1515233</v>
      </c>
      <c r="F41" s="5" t="n">
        <v>1548335</v>
      </c>
    </row>
    <row r="42" spans="1:6">
      <c r="A42" s="4" t="s">
        <v>489</v>
      </c>
    </row>
    <row r="43" spans="1:6">
      <c r="A43" s="3" t="s">
        <v>472</v>
      </c>
    </row>
    <row r="44" spans="1:6">
      <c r="A44" s="4" t="s">
        <v>485</v>
      </c>
      <c r="D44" s="5" t="n">
        <v>-10</v>
      </c>
      <c r="E44" s="5" t="n">
        <v>-1604</v>
      </c>
    </row>
    <row r="45" spans="1:6">
      <c r="A45" s="4" t="s">
        <v>486</v>
      </c>
      <c r="D45" s="5" t="n">
        <v>2</v>
      </c>
      <c r="E45" s="5" t="n">
        <v>65</v>
      </c>
    </row>
    <row r="46" spans="1:6">
      <c r="A46" s="4" t="s">
        <v>474</v>
      </c>
      <c r="D46" s="5" t="n">
        <v>7781</v>
      </c>
      <c r="E46" s="5" t="n">
        <v>1975</v>
      </c>
    </row>
    <row r="47" spans="1:6">
      <c r="A47" s="4" t="s">
        <v>490</v>
      </c>
    </row>
    <row r="48" spans="1:6">
      <c r="A48" s="3" t="s">
        <v>472</v>
      </c>
    </row>
    <row r="49" spans="1:6">
      <c r="A49" s="4" t="s">
        <v>485</v>
      </c>
      <c r="E49" s="5" t="n">
        <v>-220</v>
      </c>
    </row>
    <row r="50" spans="1:6">
      <c r="A50" s="4" t="s">
        <v>486</v>
      </c>
      <c r="D50" s="5" t="n">
        <v>97</v>
      </c>
      <c r="E50" s="5" t="n">
        <v>38</v>
      </c>
    </row>
    <row r="51" spans="1:6">
      <c r="A51" s="4" t="s">
        <v>474</v>
      </c>
      <c r="D51" s="5" t="n">
        <v>-4079</v>
      </c>
      <c r="E51" s="5" t="n">
        <v>3121</v>
      </c>
    </row>
    <row r="52" spans="1:6">
      <c r="A52" s="4" t="s">
        <v>491</v>
      </c>
    </row>
    <row r="53" spans="1:6">
      <c r="A53" s="3" t="s">
        <v>472</v>
      </c>
    </row>
    <row r="54" spans="1:6">
      <c r="A54" s="4" t="s">
        <v>473</v>
      </c>
      <c r="D54" s="5" t="n">
        <v>111509</v>
      </c>
      <c r="E54" s="5" t="n">
        <v>140880</v>
      </c>
    </row>
    <row r="55" spans="1:6">
      <c r="A55" s="4" t="s">
        <v>476</v>
      </c>
      <c r="B55" s="5" t="n">
        <v>110762</v>
      </c>
      <c r="C55" s="5" t="n">
        <v>140728</v>
      </c>
      <c r="D55" s="5" t="n">
        <v>110762</v>
      </c>
      <c r="E55" s="5" t="n">
        <v>140728</v>
      </c>
    </row>
    <row r="56" spans="1:6">
      <c r="A56" s="4" t="s">
        <v>477</v>
      </c>
      <c r="B56" s="5" t="n">
        <v>8628</v>
      </c>
      <c r="C56" s="5" t="n">
        <v>20193</v>
      </c>
      <c r="D56" s="5" t="n">
        <v>8628</v>
      </c>
      <c r="E56" s="5" t="n">
        <v>20193</v>
      </c>
    </row>
    <row r="57" spans="1:6">
      <c r="A57" s="4" t="s">
        <v>478</v>
      </c>
      <c r="B57" s="5" t="n">
        <v>310</v>
      </c>
      <c r="C57" s="5" t="n">
        <v>847</v>
      </c>
      <c r="D57" s="5" t="n">
        <v>310</v>
      </c>
      <c r="E57" s="5" t="n">
        <v>847</v>
      </c>
    </row>
    <row r="58" spans="1:6">
      <c r="A58" s="4" t="s">
        <v>479</v>
      </c>
      <c r="B58" s="5" t="n">
        <v>101824</v>
      </c>
      <c r="C58" s="5" t="n">
        <v>119688</v>
      </c>
      <c r="D58" s="5" t="n">
        <v>101824</v>
      </c>
      <c r="E58" s="5" t="n">
        <v>119688</v>
      </c>
    </row>
    <row r="59" spans="1:6">
      <c r="A59" s="4" t="s">
        <v>480</v>
      </c>
      <c r="B59" s="5" t="n">
        <v>242372</v>
      </c>
      <c r="C59" s="5" t="n">
        <v>318038</v>
      </c>
      <c r="D59" s="5" t="n">
        <v>242372</v>
      </c>
      <c r="E59" s="5" t="n">
        <v>318038</v>
      </c>
    </row>
    <row r="60" spans="1:6">
      <c r="A60" s="4" t="s">
        <v>481</v>
      </c>
      <c r="B60" s="5" t="n">
        <v>11894</v>
      </c>
      <c r="C60" s="5" t="n">
        <v>14851</v>
      </c>
      <c r="D60" s="5" t="n">
        <v>11894</v>
      </c>
      <c r="E60" s="5" t="n">
        <v>14851</v>
      </c>
    </row>
    <row r="61" spans="1:6">
      <c r="A61" s="4" t="s">
        <v>482</v>
      </c>
      <c r="B61" s="5" t="n">
        <v>10824822</v>
      </c>
      <c r="C61" s="5" t="n">
        <v>10311866</v>
      </c>
      <c r="D61" s="5" t="n">
        <v>10824822</v>
      </c>
      <c r="E61" s="5" t="n">
        <v>10311866</v>
      </c>
    </row>
    <row r="62" spans="1:6">
      <c r="A62" s="4" t="s">
        <v>483</v>
      </c>
      <c r="B62" s="5" t="n">
        <v>11079088</v>
      </c>
      <c r="C62" s="5" t="n">
        <v>10644755</v>
      </c>
      <c r="D62" s="5" t="n">
        <v>11079088</v>
      </c>
      <c r="E62" s="5" t="n">
        <v>10644755</v>
      </c>
      <c r="F62" s="5" t="n">
        <v>11078349</v>
      </c>
    </row>
    <row r="63" spans="1:6">
      <c r="A63" s="4" t="s">
        <v>492</v>
      </c>
    </row>
    <row r="64" spans="1:6">
      <c r="A64" s="3" t="s">
        <v>472</v>
      </c>
    </row>
    <row r="65" spans="1:6">
      <c r="A65" s="4" t="s">
        <v>473</v>
      </c>
      <c r="D65" s="5" t="n">
        <v>97752</v>
      </c>
      <c r="E65" s="5" t="n">
        <v>127918</v>
      </c>
    </row>
    <row r="66" spans="1:6">
      <c r="A66" s="4" t="s">
        <v>476</v>
      </c>
      <c r="B66" s="5" t="n">
        <v>96527</v>
      </c>
      <c r="C66" s="5" t="n">
        <v>126568</v>
      </c>
      <c r="D66" s="5" t="n">
        <v>96527</v>
      </c>
      <c r="E66" s="5" t="n">
        <v>126568</v>
      </c>
    </row>
    <row r="67" spans="1:6">
      <c r="A67" s="4" t="s">
        <v>477</v>
      </c>
      <c r="B67" s="5" t="n">
        <v>8486</v>
      </c>
      <c r="C67" s="5" t="n">
        <v>19369</v>
      </c>
      <c r="D67" s="5" t="n">
        <v>8486</v>
      </c>
      <c r="E67" s="5" t="n">
        <v>19369</v>
      </c>
    </row>
    <row r="68" spans="1:6">
      <c r="A68" s="4" t="s">
        <v>478</v>
      </c>
      <c r="B68" s="5" t="n">
        <v>138</v>
      </c>
      <c r="C68" s="5" t="n">
        <v>427</v>
      </c>
      <c r="D68" s="5" t="n">
        <v>138</v>
      </c>
      <c r="E68" s="5" t="n">
        <v>427</v>
      </c>
    </row>
    <row r="69" spans="1:6">
      <c r="A69" s="4" t="s">
        <v>479</v>
      </c>
      <c r="B69" s="5" t="n">
        <v>87903</v>
      </c>
      <c r="C69" s="5" t="n">
        <v>106772</v>
      </c>
      <c r="D69" s="5" t="n">
        <v>87903</v>
      </c>
      <c r="E69" s="5" t="n">
        <v>106772</v>
      </c>
    </row>
    <row r="70" spans="1:6">
      <c r="A70" s="4" t="s">
        <v>480</v>
      </c>
      <c r="B70" s="5" t="n">
        <v>224603</v>
      </c>
      <c r="C70" s="5" t="n">
        <v>291071</v>
      </c>
      <c r="D70" s="5" t="n">
        <v>224603</v>
      </c>
      <c r="E70" s="5" t="n">
        <v>291071</v>
      </c>
    </row>
    <row r="71" spans="1:6">
      <c r="A71" s="4" t="s">
        <v>481</v>
      </c>
      <c r="B71" s="5" t="n">
        <v>6313</v>
      </c>
      <c r="C71" s="5" t="n">
        <v>8221</v>
      </c>
      <c r="D71" s="5" t="n">
        <v>6313</v>
      </c>
      <c r="E71" s="5" t="n">
        <v>8221</v>
      </c>
    </row>
    <row r="72" spans="1:6">
      <c r="A72" s="4" t="s">
        <v>482</v>
      </c>
      <c r="B72" s="5" t="n">
        <v>8328202</v>
      </c>
      <c r="C72" s="5" t="n">
        <v>8111669</v>
      </c>
      <c r="D72" s="5" t="n">
        <v>8328202</v>
      </c>
      <c r="E72" s="5" t="n">
        <v>8111669</v>
      </c>
    </row>
    <row r="73" spans="1:6">
      <c r="A73" s="4" t="s">
        <v>483</v>
      </c>
      <c r="B73" s="5" t="n">
        <v>8559118</v>
      </c>
      <c r="C73" s="5" t="n">
        <v>8410961</v>
      </c>
      <c r="D73" s="5" t="n">
        <v>8559118</v>
      </c>
      <c r="E73" s="5" t="n">
        <v>8410961</v>
      </c>
      <c r="F73" s="5" t="n">
        <v>8620601</v>
      </c>
    </row>
    <row r="74" spans="1:6">
      <c r="A74" s="4" t="s">
        <v>493</v>
      </c>
    </row>
    <row r="75" spans="1:6">
      <c r="A75" s="3" t="s">
        <v>472</v>
      </c>
    </row>
    <row r="76" spans="1:6">
      <c r="A76" s="4" t="s">
        <v>473</v>
      </c>
      <c r="D76" s="5" t="n">
        <v>13757</v>
      </c>
      <c r="E76" s="5" t="n">
        <v>12962</v>
      </c>
    </row>
    <row r="77" spans="1:6">
      <c r="A77" s="4" t="s">
        <v>476</v>
      </c>
      <c r="B77" s="5" t="n">
        <v>14235</v>
      </c>
      <c r="C77" s="5" t="n">
        <v>14160</v>
      </c>
      <c r="D77" s="5" t="n">
        <v>14235</v>
      </c>
      <c r="E77" s="5" t="n">
        <v>14160</v>
      </c>
    </row>
    <row r="78" spans="1:6">
      <c r="A78" s="4" t="s">
        <v>477</v>
      </c>
      <c r="B78" s="5" t="n">
        <v>142</v>
      </c>
      <c r="C78" s="5" t="n">
        <v>824</v>
      </c>
      <c r="D78" s="5" t="n">
        <v>142</v>
      </c>
      <c r="E78" s="5" t="n">
        <v>824</v>
      </c>
    </row>
    <row r="79" spans="1:6">
      <c r="A79" s="4" t="s">
        <v>478</v>
      </c>
      <c r="B79" s="5" t="n">
        <v>172</v>
      </c>
      <c r="C79" s="5" t="n">
        <v>420</v>
      </c>
      <c r="D79" s="5" t="n">
        <v>172</v>
      </c>
      <c r="E79" s="5" t="n">
        <v>420</v>
      </c>
    </row>
    <row r="80" spans="1:6">
      <c r="A80" s="4" t="s">
        <v>479</v>
      </c>
      <c r="B80" s="5" t="n">
        <v>13921</v>
      </c>
      <c r="C80" s="5" t="n">
        <v>12916</v>
      </c>
      <c r="D80" s="5" t="n">
        <v>13921</v>
      </c>
      <c r="E80" s="5" t="n">
        <v>12916</v>
      </c>
    </row>
    <row r="81" spans="1:6">
      <c r="A81" s="4" t="s">
        <v>480</v>
      </c>
      <c r="B81" s="5" t="n">
        <v>17769</v>
      </c>
      <c r="C81" s="5" t="n">
        <v>26967</v>
      </c>
      <c r="D81" s="5" t="n">
        <v>17769</v>
      </c>
      <c r="E81" s="5" t="n">
        <v>26967</v>
      </c>
    </row>
    <row r="82" spans="1:6">
      <c r="A82" s="4" t="s">
        <v>481</v>
      </c>
      <c r="B82" s="5" t="n">
        <v>5581</v>
      </c>
      <c r="C82" s="5" t="n">
        <v>6630</v>
      </c>
      <c r="D82" s="5" t="n">
        <v>5581</v>
      </c>
      <c r="E82" s="5" t="n">
        <v>6630</v>
      </c>
    </row>
    <row r="83" spans="1:6">
      <c r="A83" s="4" t="s">
        <v>482</v>
      </c>
      <c r="B83" s="5" t="n">
        <v>2496620</v>
      </c>
      <c r="C83" s="5" t="n">
        <v>2200197</v>
      </c>
      <c r="D83" s="5" t="n">
        <v>2496620</v>
      </c>
      <c r="E83" s="5" t="n">
        <v>2200197</v>
      </c>
    </row>
    <row r="84" spans="1:6">
      <c r="A84" s="4" t="s">
        <v>483</v>
      </c>
      <c r="B84" s="5" t="n">
        <v>2519970</v>
      </c>
      <c r="C84" s="5" t="n">
        <v>2233794</v>
      </c>
      <c r="D84" s="5" t="n">
        <v>2519970</v>
      </c>
      <c r="E84" s="5" t="n">
        <v>2233794</v>
      </c>
      <c r="F84" s="5" t="n">
        <v>2457748</v>
      </c>
    </row>
    <row r="85" spans="1:6">
      <c r="A85" s="4" t="s">
        <v>494</v>
      </c>
    </row>
    <row r="86" spans="1:6">
      <c r="A86" s="3" t="s">
        <v>472</v>
      </c>
    </row>
    <row r="87" spans="1:6">
      <c r="A87" s="4" t="s">
        <v>485</v>
      </c>
      <c r="D87" s="5" t="n">
        <v>-21724</v>
      </c>
      <c r="E87" s="5" t="n">
        <v>-18649</v>
      </c>
    </row>
    <row r="88" spans="1:6">
      <c r="A88" s="4" t="s">
        <v>486</v>
      </c>
      <c r="D88" s="5" t="n">
        <v>2951</v>
      </c>
      <c r="E88" s="5" t="n">
        <v>12751</v>
      </c>
    </row>
    <row r="89" spans="1:6">
      <c r="A89" s="4" t="s">
        <v>474</v>
      </c>
      <c r="D89" s="5" t="n">
        <v>18026</v>
      </c>
      <c r="E89" s="5" t="n">
        <v>5746</v>
      </c>
    </row>
    <row r="90" spans="1:6">
      <c r="A90" s="4" t="s">
        <v>495</v>
      </c>
    </row>
    <row r="91" spans="1:6">
      <c r="A91" s="3" t="s">
        <v>472</v>
      </c>
    </row>
    <row r="92" spans="1:6">
      <c r="A92" s="4" t="s">
        <v>485</v>
      </c>
      <c r="D92" s="5" t="n">
        <v>-21653</v>
      </c>
      <c r="E92" s="5" t="n">
        <v>-11845</v>
      </c>
    </row>
    <row r="93" spans="1:6">
      <c r="A93" s="4" t="s">
        <v>486</v>
      </c>
      <c r="D93" s="5" t="n">
        <v>2730</v>
      </c>
      <c r="E93" s="5" t="n">
        <v>12476</v>
      </c>
    </row>
    <row r="94" spans="1:6">
      <c r="A94" s="4" t="s">
        <v>474</v>
      </c>
      <c r="D94" s="5" t="n">
        <v>17698</v>
      </c>
      <c r="E94" s="5" t="n">
        <v>-1981</v>
      </c>
    </row>
    <row r="95" spans="1:6">
      <c r="A95" s="4" t="s">
        <v>496</v>
      </c>
    </row>
    <row r="96" spans="1:6">
      <c r="A96" s="3" t="s">
        <v>472</v>
      </c>
    </row>
    <row r="97" spans="1:6">
      <c r="A97" s="4" t="s">
        <v>485</v>
      </c>
      <c r="D97" s="5" t="n">
        <v>-71</v>
      </c>
      <c r="E97" s="5" t="n">
        <v>-6804</v>
      </c>
    </row>
    <row r="98" spans="1:6">
      <c r="A98" s="4" t="s">
        <v>486</v>
      </c>
      <c r="D98" s="5" t="n">
        <v>221</v>
      </c>
      <c r="E98" s="5" t="n">
        <v>275</v>
      </c>
    </row>
    <row r="99" spans="1:6">
      <c r="A99" s="4" t="s">
        <v>474</v>
      </c>
      <c r="D99" s="5" t="n">
        <v>328</v>
      </c>
      <c r="E99" s="5" t="n">
        <v>7727</v>
      </c>
    </row>
    <row r="100" spans="1:6">
      <c r="A100" s="4" t="s">
        <v>464</v>
      </c>
    </row>
    <row r="101" spans="1:6">
      <c r="A101" s="3" t="s">
        <v>472</v>
      </c>
    </row>
    <row r="102" spans="1:6">
      <c r="A102" s="4" t="s">
        <v>473</v>
      </c>
      <c r="D102" s="5" t="n">
        <v>23782</v>
      </c>
      <c r="E102" s="5" t="n">
        <v>24844</v>
      </c>
    </row>
    <row r="103" spans="1:6">
      <c r="A103" s="4" t="s">
        <v>476</v>
      </c>
      <c r="B103" s="5" t="n">
        <v>23058</v>
      </c>
      <c r="C103" s="5" t="n">
        <v>24196</v>
      </c>
      <c r="D103" s="5" t="n">
        <v>23058</v>
      </c>
      <c r="E103" s="5" t="n">
        <v>24196</v>
      </c>
    </row>
    <row r="104" spans="1:6">
      <c r="A104" s="4" t="s">
        <v>477</v>
      </c>
      <c r="B104" s="5" t="n">
        <v>146</v>
      </c>
      <c r="C104" s="5" t="n">
        <v>99</v>
      </c>
      <c r="D104" s="5" t="n">
        <v>146</v>
      </c>
      <c r="E104" s="5" t="n">
        <v>99</v>
      </c>
    </row>
    <row r="105" spans="1:6">
      <c r="A105" s="4" t="s">
        <v>478</v>
      </c>
      <c r="B105" s="5" t="n">
        <v>8695</v>
      </c>
      <c r="C105" s="5" t="n">
        <v>10873</v>
      </c>
      <c r="D105" s="5" t="n">
        <v>8695</v>
      </c>
      <c r="E105" s="5" t="n">
        <v>10873</v>
      </c>
    </row>
    <row r="106" spans="1:6">
      <c r="A106" s="4" t="s">
        <v>479</v>
      </c>
      <c r="B106" s="5" t="n">
        <v>14217</v>
      </c>
      <c r="C106" s="5" t="n">
        <v>13224</v>
      </c>
      <c r="D106" s="5" t="n">
        <v>14217</v>
      </c>
      <c r="E106" s="5" t="n">
        <v>13224</v>
      </c>
    </row>
    <row r="107" spans="1:6">
      <c r="A107" s="4" t="s">
        <v>480</v>
      </c>
      <c r="B107" s="5" t="n">
        <v>4089</v>
      </c>
      <c r="C107" s="5" t="n">
        <v>3733</v>
      </c>
      <c r="D107" s="5" t="n">
        <v>4089</v>
      </c>
      <c r="E107" s="5" t="n">
        <v>3733</v>
      </c>
    </row>
    <row r="108" spans="1:6">
      <c r="A108" s="4" t="s">
        <v>481</v>
      </c>
      <c r="B108" s="5" t="n">
        <v>98472</v>
      </c>
      <c r="C108" s="5" t="n">
        <v>111805</v>
      </c>
      <c r="D108" s="5" t="n">
        <v>98472</v>
      </c>
      <c r="E108" s="5" t="n">
        <v>111805</v>
      </c>
    </row>
    <row r="109" spans="1:6">
      <c r="A109" s="4" t="s">
        <v>482</v>
      </c>
      <c r="B109" s="5" t="n">
        <v>2865710</v>
      </c>
      <c r="C109" s="5" t="n">
        <v>2664821</v>
      </c>
      <c r="D109" s="5" t="n">
        <v>2865710</v>
      </c>
      <c r="E109" s="5" t="n">
        <v>2664821</v>
      </c>
    </row>
    <row r="110" spans="1:6">
      <c r="A110" s="4" t="s">
        <v>483</v>
      </c>
      <c r="B110" s="5" t="n">
        <v>2968271</v>
      </c>
      <c r="C110" s="5" t="n">
        <v>2780359</v>
      </c>
      <c r="D110" s="5" t="n">
        <v>2968271</v>
      </c>
      <c r="E110" s="5" t="n">
        <v>2780359</v>
      </c>
      <c r="F110" s="5" t="n">
        <v>2910081</v>
      </c>
    </row>
    <row r="111" spans="1:6">
      <c r="A111" s="4" t="s">
        <v>497</v>
      </c>
    </row>
    <row r="112" spans="1:6">
      <c r="A112" s="3" t="s">
        <v>472</v>
      </c>
    </row>
    <row r="113" spans="1:6">
      <c r="A113" s="4" t="s">
        <v>485</v>
      </c>
      <c r="D113" s="5" t="n">
        <v>-439</v>
      </c>
      <c r="E113" s="5" t="n">
        <v>-498</v>
      </c>
    </row>
    <row r="114" spans="1:6">
      <c r="A114" s="4" t="s">
        <v>486</v>
      </c>
      <c r="D114" s="5" t="n">
        <v>266</v>
      </c>
      <c r="E114" s="5" t="n">
        <v>712</v>
      </c>
    </row>
    <row r="115" spans="1:6">
      <c r="A115" s="4" t="s">
        <v>474</v>
      </c>
      <c r="D115" s="5" t="n">
        <v>-551</v>
      </c>
      <c r="E115" s="5" t="n">
        <v>-862</v>
      </c>
    </row>
    <row r="116" spans="1:6">
      <c r="A116" s="4" t="s">
        <v>465</v>
      </c>
    </row>
    <row r="117" spans="1:6">
      <c r="A117" s="3" t="s">
        <v>472</v>
      </c>
    </row>
    <row r="118" spans="1:6">
      <c r="A118" s="4" t="s">
        <v>473</v>
      </c>
      <c r="D118" s="5" t="n">
        <v>25938</v>
      </c>
      <c r="E118" s="5" t="n">
        <v>30503</v>
      </c>
    </row>
    <row r="119" spans="1:6">
      <c r="A119" s="4" t="s">
        <v>475</v>
      </c>
      <c r="E119" s="5" t="n">
        <v>-6648</v>
      </c>
    </row>
    <row r="120" spans="1:6">
      <c r="A120" s="4" t="s">
        <v>476</v>
      </c>
      <c r="B120" s="5" t="n">
        <v>24729</v>
      </c>
      <c r="C120" s="5" t="n">
        <v>25150</v>
      </c>
      <c r="D120" s="5" t="n">
        <v>24729</v>
      </c>
      <c r="E120" s="5" t="n">
        <v>25150</v>
      </c>
    </row>
    <row r="121" spans="1:6">
      <c r="A121" s="4" t="s">
        <v>477</v>
      </c>
      <c r="B121" s="5" t="n">
        <v>253</v>
      </c>
      <c r="C121" s="5" t="n">
        <v>130</v>
      </c>
      <c r="D121" s="5" t="n">
        <v>253</v>
      </c>
      <c r="E121" s="5" t="n">
        <v>130</v>
      </c>
    </row>
    <row r="122" spans="1:6">
      <c r="A122" s="4" t="s">
        <v>478</v>
      </c>
      <c r="B122" s="5" t="n">
        <v>313</v>
      </c>
      <c r="C122" s="5" t="n">
        <v>497</v>
      </c>
      <c r="D122" s="5" t="n">
        <v>313</v>
      </c>
      <c r="E122" s="5" t="n">
        <v>497</v>
      </c>
    </row>
    <row r="123" spans="1:6">
      <c r="A123" s="4" t="s">
        <v>479</v>
      </c>
      <c r="B123" s="5" t="n">
        <v>24163</v>
      </c>
      <c r="C123" s="5" t="n">
        <v>24523</v>
      </c>
      <c r="D123" s="5" t="n">
        <v>24163</v>
      </c>
      <c r="E123" s="5" t="n">
        <v>24523</v>
      </c>
    </row>
    <row r="124" spans="1:6">
      <c r="A124" s="4" t="s">
        <v>480</v>
      </c>
      <c r="B124" s="5" t="n">
        <v>1521</v>
      </c>
      <c r="C124" s="5" t="n">
        <v>599</v>
      </c>
      <c r="D124" s="5" t="n">
        <v>1521</v>
      </c>
      <c r="E124" s="5" t="n">
        <v>599</v>
      </c>
    </row>
    <row r="125" spans="1:6">
      <c r="A125" s="4" t="s">
        <v>481</v>
      </c>
      <c r="B125" s="5" t="n">
        <v>3444</v>
      </c>
      <c r="C125" s="5" t="n">
        <v>5381</v>
      </c>
      <c r="D125" s="5" t="n">
        <v>3444</v>
      </c>
      <c r="E125" s="5" t="n">
        <v>5381</v>
      </c>
    </row>
    <row r="126" spans="1:6">
      <c r="A126" s="4" t="s">
        <v>482</v>
      </c>
      <c r="B126" s="5" t="n">
        <v>2083958</v>
      </c>
      <c r="C126" s="5" t="n">
        <v>2082398</v>
      </c>
      <c r="D126" s="5" t="n">
        <v>2083958</v>
      </c>
      <c r="E126" s="5" t="n">
        <v>2082398</v>
      </c>
    </row>
    <row r="127" spans="1:6">
      <c r="A127" s="4" t="s">
        <v>483</v>
      </c>
      <c r="B127" s="6" t="n">
        <v>2088923</v>
      </c>
      <c r="C127" s="6" t="n">
        <v>2088378</v>
      </c>
      <c r="D127" s="5" t="n">
        <v>2088923</v>
      </c>
      <c r="E127" s="5" t="n">
        <v>2088378</v>
      </c>
      <c r="F127" s="6" t="n">
        <v>2147867</v>
      </c>
    </row>
    <row r="128" spans="1:6">
      <c r="A128" s="4" t="s">
        <v>498</v>
      </c>
    </row>
    <row r="129" spans="1:6">
      <c r="A129" s="3" t="s">
        <v>472</v>
      </c>
    </row>
    <row r="130" spans="1:6">
      <c r="A130" s="4" t="s">
        <v>485</v>
      </c>
      <c r="D130" s="5" t="n">
        <v>-8167</v>
      </c>
      <c r="E130" s="5" t="n">
        <v>-12964</v>
      </c>
    </row>
    <row r="131" spans="1:6">
      <c r="A131" s="4" t="s">
        <v>486</v>
      </c>
      <c r="D131" s="5" t="n">
        <v>2004</v>
      </c>
      <c r="E131" s="5" t="n">
        <v>3095</v>
      </c>
    </row>
    <row r="132" spans="1:6">
      <c r="A132" s="4" t="s">
        <v>474</v>
      </c>
      <c r="D132" s="6" t="n">
        <v>4954</v>
      </c>
      <c r="E132" s="6" t="n">
        <v>11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4</v>
      </c>
      <c r="D1" s="2" t="s">
        <v>1</v>
      </c>
    </row>
    <row r="2" spans="1:5">
      <c r="B2" s="2" t="s">
        <v>2</v>
      </c>
      <c r="C2" s="2" t="s">
        <v>105</v>
      </c>
      <c r="D2" s="2" t="s">
        <v>2</v>
      </c>
      <c r="E2" s="2" t="s">
        <v>105</v>
      </c>
    </row>
    <row r="3" spans="1:5">
      <c r="A3" s="3" t="s">
        <v>147</v>
      </c>
    </row>
    <row r="4" spans="1:5">
      <c r="A4" s="4" t="s">
        <v>135</v>
      </c>
      <c r="B4" s="6" t="n">
        <v>88277</v>
      </c>
      <c r="C4" s="6" t="n">
        <v>71177</v>
      </c>
      <c r="D4" s="6" t="n">
        <v>167441</v>
      </c>
      <c r="E4" s="6" t="n">
        <v>143652</v>
      </c>
    </row>
    <row r="5" spans="1:5">
      <c r="A5" s="3" t="s">
        <v>148</v>
      </c>
    </row>
    <row r="6" spans="1:5">
      <c r="A6" s="4" t="s">
        <v>149</v>
      </c>
      <c r="B6" s="5" t="n">
        <v>69225</v>
      </c>
      <c r="C6" s="5" t="n">
        <v>-23409</v>
      </c>
      <c r="D6" s="5" t="n">
        <v>126468</v>
      </c>
      <c r="E6" s="5" t="n">
        <v>-85653</v>
      </c>
    </row>
    <row r="7" spans="1:5">
      <c r="A7" s="4" t="s">
        <v>150</v>
      </c>
      <c r="B7" s="5" t="n">
        <v>3984</v>
      </c>
      <c r="C7" s="5" t="n">
        <v>2217</v>
      </c>
      <c r="D7" s="5" t="n">
        <v>8203</v>
      </c>
      <c r="E7" s="5" t="n">
        <v>4013</v>
      </c>
    </row>
    <row r="8" spans="1:5">
      <c r="A8" s="4" t="s">
        <v>151</v>
      </c>
      <c r="C8" s="5" t="n">
        <v>-9039</v>
      </c>
      <c r="E8" s="5" t="n">
        <v>-9039</v>
      </c>
    </row>
    <row r="9" spans="1:5">
      <c r="A9" s="4" t="s">
        <v>152</v>
      </c>
      <c r="B9" s="5" t="n">
        <v>890</v>
      </c>
      <c r="C9" s="5" t="n">
        <v>925</v>
      </c>
      <c r="D9" s="5" t="n">
        <v>1481</v>
      </c>
      <c r="E9" s="5" t="n">
        <v>1680</v>
      </c>
    </row>
    <row r="10" spans="1:5">
      <c r="A10" s="4" t="s">
        <v>153</v>
      </c>
      <c r="B10" s="5" t="n">
        <v>74099</v>
      </c>
      <c r="C10" s="5" t="n">
        <v>-29306</v>
      </c>
      <c r="D10" s="5" t="n">
        <v>136152</v>
      </c>
      <c r="E10" s="5" t="n">
        <v>-88999</v>
      </c>
    </row>
    <row r="11" spans="1:5">
      <c r="A11" s="4" t="s">
        <v>154</v>
      </c>
      <c r="B11" s="5" t="n">
        <v>16793</v>
      </c>
      <c r="C11" s="5" t="n">
        <v>-6646</v>
      </c>
      <c r="D11" s="5" t="n">
        <v>30646</v>
      </c>
      <c r="E11" s="5" t="n">
        <v>-20192</v>
      </c>
    </row>
    <row r="12" spans="1:5">
      <c r="A12" s="4" t="s">
        <v>155</v>
      </c>
      <c r="B12" s="5" t="n">
        <v>57306</v>
      </c>
      <c r="C12" s="5" t="n">
        <v>-22660</v>
      </c>
      <c r="D12" s="5" t="n">
        <v>105506</v>
      </c>
      <c r="E12" s="5" t="n">
        <v>-68807</v>
      </c>
    </row>
    <row r="13" spans="1:5">
      <c r="A13" s="4" t="s">
        <v>156</v>
      </c>
      <c r="B13" s="6" t="n">
        <v>145583</v>
      </c>
      <c r="C13" s="6" t="n">
        <v>48517</v>
      </c>
      <c r="D13" s="6" t="n">
        <v>272947</v>
      </c>
      <c r="E13" s="6" t="n">
        <v>74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0</v>
      </c>
    </row>
    <row r="2" spans="1:3">
      <c r="A2" s="3" t="s">
        <v>500</v>
      </c>
    </row>
    <row r="3" spans="1:3">
      <c r="A3" s="4" t="s">
        <v>463</v>
      </c>
      <c r="B3" s="6" t="n">
        <v>209831</v>
      </c>
      <c r="C3" s="6" t="n">
        <v>187295</v>
      </c>
    </row>
    <row r="4" spans="1:3">
      <c r="A4" s="4" t="s">
        <v>487</v>
      </c>
    </row>
    <row r="5" spans="1:3">
      <c r="A5" s="3" t="s">
        <v>500</v>
      </c>
    </row>
    <row r="6" spans="1:3">
      <c r="A6" s="4" t="s">
        <v>463</v>
      </c>
      <c r="B6" s="5" t="n">
        <v>3544</v>
      </c>
      <c r="C6" s="5" t="n">
        <v>4991</v>
      </c>
    </row>
    <row r="7" spans="1:3">
      <c r="A7" s="4" t="s">
        <v>488</v>
      </c>
    </row>
    <row r="8" spans="1:3">
      <c r="A8" s="3" t="s">
        <v>500</v>
      </c>
    </row>
    <row r="9" spans="1:3">
      <c r="A9" s="4" t="s">
        <v>463</v>
      </c>
      <c r="B9" s="5" t="n">
        <v>1608</v>
      </c>
      <c r="C9" s="5" t="n">
        <v>2146</v>
      </c>
    </row>
    <row r="10" spans="1:3">
      <c r="A10" s="4" t="s">
        <v>464</v>
      </c>
    </row>
    <row r="11" spans="1:3">
      <c r="A11" s="3" t="s">
        <v>500</v>
      </c>
    </row>
    <row r="12" spans="1:3">
      <c r="A12" s="4" t="s">
        <v>463</v>
      </c>
      <c r="B12" s="5" t="n">
        <v>37300</v>
      </c>
      <c r="C12" s="5" t="n">
        <v>35866</v>
      </c>
    </row>
    <row r="13" spans="1:3">
      <c r="A13" s="4" t="s">
        <v>465</v>
      </c>
    </row>
    <row r="14" spans="1:3">
      <c r="A14" s="3" t="s">
        <v>500</v>
      </c>
    </row>
    <row r="15" spans="1:3">
      <c r="A15" s="4" t="s">
        <v>463</v>
      </c>
      <c r="B15" s="5" t="n">
        <v>17033</v>
      </c>
      <c r="C15" s="5" t="n">
        <v>16744</v>
      </c>
    </row>
    <row r="16" spans="1:3">
      <c r="A16" s="4" t="s">
        <v>468</v>
      </c>
    </row>
    <row r="17" spans="1:3">
      <c r="A17" s="3" t="s">
        <v>500</v>
      </c>
    </row>
    <row r="18" spans="1:3">
      <c r="A18" s="4" t="s">
        <v>463</v>
      </c>
      <c r="B18" s="5" t="n">
        <v>150346</v>
      </c>
      <c r="C18" s="5" t="n">
        <v>127548</v>
      </c>
    </row>
    <row r="19" spans="1:3">
      <c r="A19" s="4" t="s">
        <v>501</v>
      </c>
    </row>
    <row r="20" spans="1:3">
      <c r="A20" s="3" t="s">
        <v>500</v>
      </c>
    </row>
    <row r="21" spans="1:3">
      <c r="A21" s="4" t="s">
        <v>463</v>
      </c>
      <c r="B21" s="5" t="n">
        <v>137126</v>
      </c>
      <c r="C21" s="5" t="n">
        <v>110653</v>
      </c>
    </row>
    <row r="22" spans="1:3">
      <c r="A22" s="4" t="s">
        <v>502</v>
      </c>
    </row>
    <row r="23" spans="1:3">
      <c r="A23" s="3" t="s">
        <v>500</v>
      </c>
    </row>
    <row r="24" spans="1:3">
      <c r="A24" s="4" t="s">
        <v>463</v>
      </c>
      <c r="B24" s="6" t="n">
        <v>13220</v>
      </c>
      <c r="C24" s="6" t="n">
        <v>168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25"/>
    <col customWidth="1" max="6" min="6" width="21"/>
  </cols>
  <sheetData>
    <row r="1" spans="1:6">
      <c r="A1" s="1" t="s">
        <v>503</v>
      </c>
      <c r="B1" s="2" t="s">
        <v>104</v>
      </c>
      <c r="D1" s="2" t="s">
        <v>1</v>
      </c>
    </row>
    <row r="2" spans="1:6">
      <c r="B2" s="2" t="s">
        <v>504</v>
      </c>
      <c r="C2" s="2" t="s">
        <v>505</v>
      </c>
      <c r="D2" s="2" t="s">
        <v>504</v>
      </c>
      <c r="E2" s="2" t="s">
        <v>506</v>
      </c>
      <c r="F2" s="2" t="s">
        <v>507</v>
      </c>
    </row>
    <row r="3" spans="1:6">
      <c r="A3" s="3" t="s">
        <v>303</v>
      </c>
    </row>
    <row r="4" spans="1:6">
      <c r="A4" s="4" t="s">
        <v>508</v>
      </c>
      <c r="B4" s="6" t="n">
        <v>209831</v>
      </c>
      <c r="D4" s="6" t="n">
        <v>209831</v>
      </c>
      <c r="F4" s="6" t="n">
        <v>187295</v>
      </c>
    </row>
    <row r="5" spans="1:6">
      <c r="A5" s="4" t="s">
        <v>509</v>
      </c>
      <c r="B5" s="5" t="n">
        <v>200300</v>
      </c>
      <c r="D5" s="5" t="n">
        <v>200300</v>
      </c>
      <c r="F5" s="5" t="n">
        <v>224600</v>
      </c>
    </row>
    <row r="6" spans="1:6">
      <c r="A6" s="4" t="s">
        <v>510</v>
      </c>
      <c r="B6" s="5" t="n">
        <v>3600</v>
      </c>
      <c r="D6" s="5" t="n">
        <v>3600</v>
      </c>
      <c r="F6" s="5" t="n">
        <v>2100</v>
      </c>
    </row>
    <row r="7" spans="1:6">
      <c r="A7" s="4" t="s">
        <v>511</v>
      </c>
      <c r="D7" s="5" t="n">
        <v>1000</v>
      </c>
    </row>
    <row r="8" spans="1:6">
      <c r="A8" s="4" t="s">
        <v>465</v>
      </c>
    </row>
    <row r="9" spans="1:6">
      <c r="A9" s="3" t="s">
        <v>303</v>
      </c>
    </row>
    <row r="10" spans="1:6">
      <c r="A10" s="4" t="s">
        <v>508</v>
      </c>
      <c r="B10" s="5" t="n">
        <v>17033</v>
      </c>
      <c r="D10" s="5" t="n">
        <v>17033</v>
      </c>
      <c r="F10" s="5" t="n">
        <v>16744</v>
      </c>
    </row>
    <row r="11" spans="1:6">
      <c r="A11" s="4" t="s">
        <v>512</v>
      </c>
      <c r="B11" s="5" t="n">
        <v>8700</v>
      </c>
      <c r="D11" s="5" t="n">
        <v>8700</v>
      </c>
      <c r="F11" s="5" t="n">
        <v>7100</v>
      </c>
    </row>
    <row r="12" spans="1:6">
      <c r="A12" s="4" t="s">
        <v>513</v>
      </c>
      <c r="B12" s="5" t="n">
        <v>2600</v>
      </c>
      <c r="D12" s="5" t="n">
        <v>2600</v>
      </c>
      <c r="F12" s="5" t="n">
        <v>1800</v>
      </c>
    </row>
    <row r="13" spans="1:6">
      <c r="A13" s="4" t="s">
        <v>514</v>
      </c>
    </row>
    <row r="14" spans="1:6">
      <c r="A14" s="3" t="s">
        <v>303</v>
      </c>
    </row>
    <row r="15" spans="1:6">
      <c r="A15" s="4" t="s">
        <v>508</v>
      </c>
      <c r="B15" s="6" t="n">
        <v>99100</v>
      </c>
      <c r="D15" s="6" t="n">
        <v>99100</v>
      </c>
      <c r="F15" s="6" t="n">
        <v>85500</v>
      </c>
    </row>
    <row r="16" spans="1:6">
      <c r="A16" s="4" t="s">
        <v>515</v>
      </c>
      <c r="B16" s="5" t="n">
        <v>0</v>
      </c>
      <c r="C16" s="5" t="n">
        <v>0</v>
      </c>
      <c r="D16" s="5" t="n">
        <v>0</v>
      </c>
      <c r="E16" s="5" t="n">
        <v>0</v>
      </c>
    </row>
    <row r="17" spans="1:6">
      <c r="A17" s="4" t="s">
        <v>516</v>
      </c>
    </row>
    <row r="18" spans="1:6">
      <c r="A18" s="3" t="s">
        <v>303</v>
      </c>
    </row>
    <row r="19" spans="1:6">
      <c r="A19" s="4" t="s">
        <v>517</v>
      </c>
      <c r="D19" s="6" t="n">
        <v>100</v>
      </c>
      <c r="E19" s="6" t="n">
        <v>49600</v>
      </c>
    </row>
    <row r="20" spans="1:6">
      <c r="A20" s="4" t="s">
        <v>518</v>
      </c>
    </row>
    <row r="21" spans="1:6">
      <c r="A21" s="3" t="s">
        <v>303</v>
      </c>
    </row>
    <row r="22" spans="1:6">
      <c r="A22" s="4" t="s">
        <v>519</v>
      </c>
      <c r="D22" s="5" t="n">
        <v>9100</v>
      </c>
      <c r="E22" s="5" t="n">
        <v>14600</v>
      </c>
    </row>
    <row r="23" spans="1:6">
      <c r="A23" s="4" t="s">
        <v>520</v>
      </c>
    </row>
    <row r="24" spans="1:6">
      <c r="A24" s="3" t="s">
        <v>303</v>
      </c>
    </row>
    <row r="25" spans="1:6">
      <c r="A25" s="4" t="s">
        <v>521</v>
      </c>
      <c r="D25" s="6" t="n">
        <v>7000</v>
      </c>
      <c r="E25" s="6" t="n">
        <v>5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22</v>
      </c>
      <c r="B1" s="2" t="s">
        <v>104</v>
      </c>
      <c r="D1" s="2" t="s">
        <v>1</v>
      </c>
    </row>
    <row r="2" spans="1:5">
      <c r="B2" s="2" t="s">
        <v>523</v>
      </c>
      <c r="C2" s="2" t="s">
        <v>524</v>
      </c>
      <c r="D2" s="2" t="s">
        <v>523</v>
      </c>
      <c r="E2" s="2" t="s">
        <v>524</v>
      </c>
    </row>
    <row r="3" spans="1:5">
      <c r="A3" s="3" t="s">
        <v>525</v>
      </c>
    </row>
    <row r="4" spans="1:5">
      <c r="A4" s="4" t="s">
        <v>526</v>
      </c>
      <c r="B4" s="5" t="n">
        <v>3</v>
      </c>
      <c r="C4" s="5" t="n">
        <v>7</v>
      </c>
      <c r="D4" s="5" t="n">
        <v>18</v>
      </c>
      <c r="E4" s="5" t="n">
        <v>24</v>
      </c>
    </row>
    <row r="5" spans="1:5">
      <c r="A5" s="4" t="s">
        <v>527</v>
      </c>
      <c r="B5" s="6" t="n">
        <v>972</v>
      </c>
      <c r="C5" s="6" t="n">
        <v>6552</v>
      </c>
      <c r="D5" s="6" t="n">
        <v>16252</v>
      </c>
      <c r="E5" s="6" t="n">
        <v>69772</v>
      </c>
    </row>
    <row r="6" spans="1:5">
      <c r="A6" s="4" t="s">
        <v>528</v>
      </c>
      <c r="B6" s="6" t="n">
        <v>972</v>
      </c>
      <c r="C6" s="6" t="n">
        <v>6552</v>
      </c>
      <c r="D6" s="6" t="n">
        <v>16252</v>
      </c>
      <c r="E6" s="6" t="n">
        <v>69772</v>
      </c>
    </row>
    <row r="7" spans="1:5">
      <c r="A7" s="4" t="s">
        <v>487</v>
      </c>
    </row>
    <row r="8" spans="1:5">
      <c r="A8" s="3" t="s">
        <v>525</v>
      </c>
    </row>
    <row r="9" spans="1:5">
      <c r="A9" s="4" t="s">
        <v>526</v>
      </c>
      <c r="E9" s="5" t="n">
        <v>1</v>
      </c>
    </row>
    <row r="10" spans="1:5">
      <c r="A10" s="4" t="s">
        <v>527</v>
      </c>
      <c r="E10" s="6" t="n">
        <v>1564</v>
      </c>
    </row>
    <row r="11" spans="1:5">
      <c r="A11" s="4" t="s">
        <v>528</v>
      </c>
      <c r="E11" s="6" t="n">
        <v>1564</v>
      </c>
    </row>
    <row r="12" spans="1:5">
      <c r="A12" s="4" t="s">
        <v>464</v>
      </c>
    </row>
    <row r="13" spans="1:5">
      <c r="A13" s="3" t="s">
        <v>525</v>
      </c>
    </row>
    <row r="14" spans="1:5">
      <c r="A14" s="4" t="s">
        <v>526</v>
      </c>
      <c r="B14" s="5" t="n">
        <v>2</v>
      </c>
      <c r="C14" s="5" t="n">
        <v>2</v>
      </c>
      <c r="D14" s="5" t="n">
        <v>7</v>
      </c>
      <c r="E14" s="5" t="n">
        <v>3</v>
      </c>
    </row>
    <row r="15" spans="1:5">
      <c r="A15" s="4" t="s">
        <v>527</v>
      </c>
      <c r="B15" s="6" t="n">
        <v>638</v>
      </c>
      <c r="C15" s="6" t="n">
        <v>75</v>
      </c>
      <c r="D15" s="6" t="n">
        <v>1902</v>
      </c>
      <c r="E15" s="6" t="n">
        <v>118</v>
      </c>
    </row>
    <row r="16" spans="1:5">
      <c r="A16" s="4" t="s">
        <v>528</v>
      </c>
      <c r="B16" s="6" t="n">
        <v>638</v>
      </c>
      <c r="C16" s="6" t="n">
        <v>75</v>
      </c>
      <c r="D16" s="6" t="n">
        <v>1902</v>
      </c>
      <c r="E16" s="6" t="n">
        <v>118</v>
      </c>
    </row>
    <row r="17" spans="1:5">
      <c r="A17" s="4" t="s">
        <v>465</v>
      </c>
    </row>
    <row r="18" spans="1:5">
      <c r="A18" s="3" t="s">
        <v>525</v>
      </c>
    </row>
    <row r="19" spans="1:5">
      <c r="A19" s="4" t="s">
        <v>526</v>
      </c>
      <c r="D19" s="5" t="n">
        <v>2</v>
      </c>
      <c r="E19" s="5" t="n">
        <v>1</v>
      </c>
    </row>
    <row r="20" spans="1:5">
      <c r="A20" s="4" t="s">
        <v>527</v>
      </c>
      <c r="D20" s="6" t="n">
        <v>46</v>
      </c>
      <c r="E20" s="6" t="n">
        <v>222</v>
      </c>
    </row>
    <row r="21" spans="1:5">
      <c r="A21" s="4" t="s">
        <v>528</v>
      </c>
      <c r="D21" s="6" t="n">
        <v>46</v>
      </c>
      <c r="E21" s="6" t="n">
        <v>222</v>
      </c>
    </row>
    <row r="22" spans="1:5">
      <c r="A22" s="4" t="s">
        <v>529</v>
      </c>
    </row>
    <row r="23" spans="1:5">
      <c r="A23" s="3" t="s">
        <v>525</v>
      </c>
    </row>
    <row r="24" spans="1:5">
      <c r="A24" s="4" t="s">
        <v>526</v>
      </c>
      <c r="B24" s="5" t="n">
        <v>1</v>
      </c>
      <c r="C24" s="5" t="n">
        <v>5</v>
      </c>
      <c r="D24" s="5" t="n">
        <v>9</v>
      </c>
      <c r="E24" s="5" t="n">
        <v>19</v>
      </c>
    </row>
    <row r="25" spans="1:5">
      <c r="A25" s="4" t="s">
        <v>527</v>
      </c>
      <c r="B25" s="6" t="n">
        <v>334</v>
      </c>
      <c r="C25" s="6" t="n">
        <v>6477</v>
      </c>
      <c r="D25" s="6" t="n">
        <v>14304</v>
      </c>
      <c r="E25" s="6" t="n">
        <v>67868</v>
      </c>
    </row>
    <row r="26" spans="1:5">
      <c r="A26" s="4" t="s">
        <v>528</v>
      </c>
      <c r="B26" s="6" t="n">
        <v>334</v>
      </c>
      <c r="C26" s="6" t="n">
        <v>6477</v>
      </c>
      <c r="D26" s="6" t="n">
        <v>14304</v>
      </c>
      <c r="E26" s="6" t="n">
        <v>67868</v>
      </c>
    </row>
    <row r="27" spans="1:5">
      <c r="A27" s="4" t="s">
        <v>501</v>
      </c>
    </row>
    <row r="28" spans="1:5">
      <c r="A28" s="3" t="s">
        <v>525</v>
      </c>
    </row>
    <row r="29" spans="1:5">
      <c r="A29" s="4" t="s">
        <v>526</v>
      </c>
      <c r="B29" s="5" t="n">
        <v>1</v>
      </c>
      <c r="C29" s="5" t="n">
        <v>5</v>
      </c>
      <c r="D29" s="5" t="n">
        <v>8</v>
      </c>
      <c r="E29" s="5" t="n">
        <v>18</v>
      </c>
    </row>
    <row r="30" spans="1:5">
      <c r="A30" s="4" t="s">
        <v>527</v>
      </c>
      <c r="B30" s="6" t="n">
        <v>334</v>
      </c>
      <c r="C30" s="6" t="n">
        <v>6477</v>
      </c>
      <c r="D30" s="6" t="n">
        <v>14137</v>
      </c>
      <c r="E30" s="6" t="n">
        <v>61959</v>
      </c>
    </row>
    <row r="31" spans="1:5">
      <c r="A31" s="4" t="s">
        <v>528</v>
      </c>
      <c r="B31" s="6" t="n">
        <v>334</v>
      </c>
      <c r="C31" s="6" t="n">
        <v>6477</v>
      </c>
      <c r="D31" s="6" t="n">
        <v>14137</v>
      </c>
      <c r="E31" s="6" t="n">
        <v>61959</v>
      </c>
    </row>
    <row r="32" spans="1:5">
      <c r="A32" s="4" t="s">
        <v>502</v>
      </c>
    </row>
    <row r="33" spans="1:5">
      <c r="A33" s="3" t="s">
        <v>525</v>
      </c>
    </row>
    <row r="34" spans="1:5">
      <c r="A34" s="4" t="s">
        <v>526</v>
      </c>
      <c r="D34" s="5" t="n">
        <v>1</v>
      </c>
      <c r="E34" s="5" t="n">
        <v>1</v>
      </c>
    </row>
    <row r="35" spans="1:5">
      <c r="A35" s="4" t="s">
        <v>527</v>
      </c>
      <c r="D35" s="6" t="n">
        <v>167</v>
      </c>
      <c r="E35" s="6" t="n">
        <v>5909</v>
      </c>
    </row>
    <row r="36" spans="1:5">
      <c r="A36" s="4" t="s">
        <v>528</v>
      </c>
      <c r="D36" s="6" t="n">
        <v>167</v>
      </c>
      <c r="E36" s="6" t="n">
        <v>59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0</v>
      </c>
      <c r="B1" s="2" t="s">
        <v>104</v>
      </c>
      <c r="D1" s="2" t="s">
        <v>1</v>
      </c>
    </row>
    <row r="2" spans="1:6">
      <c r="B2" s="2" t="s">
        <v>2</v>
      </c>
      <c r="C2" s="2" t="s">
        <v>105</v>
      </c>
      <c r="D2" s="2" t="s">
        <v>2</v>
      </c>
      <c r="E2" s="2" t="s">
        <v>105</v>
      </c>
      <c r="F2" s="2" t="s">
        <v>50</v>
      </c>
    </row>
    <row r="3" spans="1:6">
      <c r="A3" s="3" t="s">
        <v>531</v>
      </c>
    </row>
    <row r="4" spans="1:6">
      <c r="A4" s="4" t="s">
        <v>532</v>
      </c>
      <c r="B4" s="6" t="n">
        <v>164124</v>
      </c>
      <c r="D4" s="6" t="n">
        <v>164124</v>
      </c>
      <c r="F4" s="6" t="n">
        <v>161227</v>
      </c>
    </row>
    <row r="5" spans="1:6">
      <c r="A5" s="4" t="s">
        <v>533</v>
      </c>
      <c r="B5" s="5" t="n">
        <v>85757</v>
      </c>
      <c r="D5" s="5" t="n">
        <v>85757</v>
      </c>
      <c r="F5" s="5" t="n">
        <v>107528</v>
      </c>
    </row>
    <row r="6" spans="1:6">
      <c r="A6" s="4" t="s">
        <v>534</v>
      </c>
      <c r="B6" s="5" t="n">
        <v>291557</v>
      </c>
      <c r="D6" s="5" t="n">
        <v>291557</v>
      </c>
      <c r="F6" s="5" t="n">
        <v>308401</v>
      </c>
    </row>
    <row r="7" spans="1:6">
      <c r="A7" s="4" t="s">
        <v>535</v>
      </c>
      <c r="B7" s="5" t="n">
        <v>9121</v>
      </c>
      <c r="D7" s="5" t="n">
        <v>9121</v>
      </c>
      <c r="F7" s="5" t="n">
        <v>5114</v>
      </c>
    </row>
    <row r="8" spans="1:6">
      <c r="A8" s="4" t="s">
        <v>536</v>
      </c>
      <c r="B8" s="5" t="n">
        <v>253977</v>
      </c>
      <c r="C8" s="6" t="n">
        <v>354338</v>
      </c>
      <c r="D8" s="5" t="n">
        <v>258697</v>
      </c>
      <c r="E8" s="6" t="n">
        <v>350811</v>
      </c>
    </row>
    <row r="9" spans="1:6">
      <c r="A9" s="4" t="s">
        <v>537</v>
      </c>
      <c r="B9" s="5" t="n">
        <v>1542</v>
      </c>
      <c r="C9" s="5" t="n">
        <v>2142</v>
      </c>
      <c r="D9" s="5" t="n">
        <v>3346</v>
      </c>
      <c r="E9" s="5" t="n">
        <v>3833</v>
      </c>
    </row>
    <row r="10" spans="1:6">
      <c r="A10" s="4" t="s">
        <v>487</v>
      </c>
    </row>
    <row r="11" spans="1:6">
      <c r="A11" s="3" t="s">
        <v>531</v>
      </c>
    </row>
    <row r="12" spans="1:6">
      <c r="A12" s="4" t="s">
        <v>532</v>
      </c>
      <c r="B12" s="5" t="n">
        <v>385</v>
      </c>
      <c r="D12" s="5" t="n">
        <v>385</v>
      </c>
      <c r="F12" s="5" t="n">
        <v>1138</v>
      </c>
    </row>
    <row r="13" spans="1:6">
      <c r="A13" s="4" t="s">
        <v>533</v>
      </c>
      <c r="B13" s="5" t="n">
        <v>1495</v>
      </c>
      <c r="D13" s="5" t="n">
        <v>1495</v>
      </c>
      <c r="F13" s="5" t="n">
        <v>1563</v>
      </c>
    </row>
    <row r="14" spans="1:6">
      <c r="A14" s="4" t="s">
        <v>534</v>
      </c>
      <c r="B14" s="5" t="n">
        <v>1932</v>
      </c>
      <c r="D14" s="5" t="n">
        <v>1932</v>
      </c>
      <c r="F14" s="5" t="n">
        <v>3428</v>
      </c>
    </row>
    <row r="15" spans="1:6">
      <c r="A15" s="4" t="s">
        <v>535</v>
      </c>
      <c r="B15" s="5" t="n">
        <v>93</v>
      </c>
      <c r="D15" s="5" t="n">
        <v>93</v>
      </c>
      <c r="F15" s="5" t="n">
        <v>210</v>
      </c>
    </row>
    <row r="16" spans="1:6">
      <c r="A16" s="4" t="s">
        <v>536</v>
      </c>
      <c r="B16" s="5" t="n">
        <v>2274</v>
      </c>
      <c r="C16" s="5" t="n">
        <v>11446</v>
      </c>
      <c r="D16" s="5" t="n">
        <v>2480</v>
      </c>
      <c r="E16" s="5" t="n">
        <v>13123</v>
      </c>
    </row>
    <row r="17" spans="1:6">
      <c r="A17" s="4" t="s">
        <v>537</v>
      </c>
      <c r="B17" s="5" t="n">
        <v>7</v>
      </c>
      <c r="C17" s="5" t="n">
        <v>24</v>
      </c>
      <c r="D17" s="5" t="n">
        <v>14</v>
      </c>
      <c r="E17" s="5" t="n">
        <v>49</v>
      </c>
    </row>
    <row r="18" spans="1:6">
      <c r="A18" s="4" t="s">
        <v>488</v>
      </c>
    </row>
    <row r="19" spans="1:6">
      <c r="A19" s="3" t="s">
        <v>531</v>
      </c>
    </row>
    <row r="20" spans="1:6">
      <c r="A20" s="4" t="s">
        <v>532</v>
      </c>
      <c r="F20" s="5" t="n">
        <v>100</v>
      </c>
    </row>
    <row r="21" spans="1:6">
      <c r="A21" s="4" t="s">
        <v>533</v>
      </c>
      <c r="B21" s="5" t="n">
        <v>19</v>
      </c>
      <c r="D21" s="5" t="n">
        <v>19</v>
      </c>
      <c r="F21" s="5" t="n">
        <v>21</v>
      </c>
    </row>
    <row r="22" spans="1:6">
      <c r="A22" s="4" t="s">
        <v>534</v>
      </c>
      <c r="B22" s="5" t="n">
        <v>19</v>
      </c>
      <c r="D22" s="5" t="n">
        <v>19</v>
      </c>
      <c r="F22" s="5" t="n">
        <v>121</v>
      </c>
    </row>
    <row r="23" spans="1:6">
      <c r="A23" s="4" t="s">
        <v>535</v>
      </c>
      <c r="B23" s="5" t="n">
        <v>1</v>
      </c>
      <c r="D23" s="5" t="n">
        <v>1</v>
      </c>
      <c r="F23" s="5" t="n">
        <v>1</v>
      </c>
    </row>
    <row r="24" spans="1:6">
      <c r="A24" s="4" t="s">
        <v>536</v>
      </c>
      <c r="B24" s="5" t="n">
        <v>19</v>
      </c>
      <c r="C24" s="5" t="n">
        <v>113</v>
      </c>
      <c r="D24" s="5" t="n">
        <v>45</v>
      </c>
      <c r="E24" s="5" t="n">
        <v>176</v>
      </c>
    </row>
    <row r="25" spans="1:6">
      <c r="A25" s="4" t="s">
        <v>464</v>
      </c>
    </row>
    <row r="26" spans="1:6">
      <c r="A26" s="3" t="s">
        <v>531</v>
      </c>
    </row>
    <row r="27" spans="1:6">
      <c r="A27" s="4" t="s">
        <v>532</v>
      </c>
      <c r="B27" s="5" t="n">
        <v>2669</v>
      </c>
      <c r="D27" s="5" t="n">
        <v>2669</v>
      </c>
      <c r="F27" s="5" t="n">
        <v>2058</v>
      </c>
    </row>
    <row r="28" spans="1:6">
      <c r="A28" s="4" t="s">
        <v>533</v>
      </c>
      <c r="B28" s="5" t="n">
        <v>1420</v>
      </c>
      <c r="D28" s="5" t="n">
        <v>1420</v>
      </c>
      <c r="F28" s="5" t="n">
        <v>1818</v>
      </c>
    </row>
    <row r="29" spans="1:6">
      <c r="A29" s="4" t="s">
        <v>534</v>
      </c>
      <c r="B29" s="5" t="n">
        <v>4619</v>
      </c>
      <c r="D29" s="5" t="n">
        <v>4619</v>
      </c>
      <c r="F29" s="5" t="n">
        <v>4421</v>
      </c>
    </row>
    <row r="30" spans="1:6">
      <c r="A30" s="4" t="s">
        <v>535</v>
      </c>
      <c r="B30" s="5" t="n">
        <v>146</v>
      </c>
      <c r="D30" s="5" t="n">
        <v>146</v>
      </c>
      <c r="F30" s="5" t="n">
        <v>444</v>
      </c>
    </row>
    <row r="31" spans="1:6">
      <c r="A31" s="4" t="s">
        <v>536</v>
      </c>
      <c r="B31" s="5" t="n">
        <v>4743</v>
      </c>
      <c r="C31" s="5" t="n">
        <v>6036</v>
      </c>
      <c r="D31" s="5" t="n">
        <v>4690</v>
      </c>
      <c r="E31" s="5" t="n">
        <v>7762</v>
      </c>
    </row>
    <row r="32" spans="1:6">
      <c r="A32" s="4" t="s">
        <v>537</v>
      </c>
      <c r="B32" s="5" t="n">
        <v>2</v>
      </c>
      <c r="C32" s="5" t="n">
        <v>5</v>
      </c>
      <c r="D32" s="5" t="n">
        <v>7</v>
      </c>
      <c r="E32" s="5" t="n">
        <v>10</v>
      </c>
    </row>
    <row r="33" spans="1:6">
      <c r="A33" s="4" t="s">
        <v>465</v>
      </c>
    </row>
    <row r="34" spans="1:6">
      <c r="A34" s="3" t="s">
        <v>531</v>
      </c>
    </row>
    <row r="35" spans="1:6">
      <c r="A35" s="4" t="s">
        <v>532</v>
      </c>
      <c r="B35" s="5" t="n">
        <v>494</v>
      </c>
      <c r="D35" s="5" t="n">
        <v>494</v>
      </c>
      <c r="F35" s="5" t="n">
        <v>279</v>
      </c>
    </row>
    <row r="36" spans="1:6">
      <c r="A36" s="4" t="s">
        <v>533</v>
      </c>
      <c r="B36" s="5" t="n">
        <v>1027</v>
      </c>
      <c r="D36" s="5" t="n">
        <v>1027</v>
      </c>
      <c r="F36" s="5" t="n">
        <v>728</v>
      </c>
    </row>
    <row r="37" spans="1:6">
      <c r="A37" s="4" t="s">
        <v>534</v>
      </c>
      <c r="B37" s="5" t="n">
        <v>1802</v>
      </c>
      <c r="D37" s="5" t="n">
        <v>1802</v>
      </c>
      <c r="F37" s="5" t="n">
        <v>1253</v>
      </c>
    </row>
    <row r="38" spans="1:6">
      <c r="A38" s="4" t="s">
        <v>535</v>
      </c>
      <c r="B38" s="5" t="n">
        <v>253</v>
      </c>
      <c r="D38" s="5" t="n">
        <v>253</v>
      </c>
      <c r="F38" s="5" t="n">
        <v>216</v>
      </c>
    </row>
    <row r="39" spans="1:6">
      <c r="A39" s="4" t="s">
        <v>536</v>
      </c>
      <c r="B39" s="5" t="n">
        <v>1515</v>
      </c>
      <c r="C39" s="5" t="n">
        <v>608</v>
      </c>
      <c r="D39" s="5" t="n">
        <v>1386</v>
      </c>
      <c r="E39" s="5" t="n">
        <v>781</v>
      </c>
    </row>
    <row r="40" spans="1:6">
      <c r="A40" s="4" t="s">
        <v>537</v>
      </c>
      <c r="B40" s="5" t="n">
        <v>18</v>
      </c>
      <c r="C40" s="5" t="n">
        <v>9</v>
      </c>
      <c r="D40" s="5" t="n">
        <v>34</v>
      </c>
      <c r="E40" s="5" t="n">
        <v>18</v>
      </c>
    </row>
    <row r="41" spans="1:6">
      <c r="A41" s="4" t="s">
        <v>468</v>
      </c>
    </row>
    <row r="42" spans="1:6">
      <c r="A42" s="3" t="s">
        <v>531</v>
      </c>
    </row>
    <row r="43" spans="1:6">
      <c r="A43" s="4" t="s">
        <v>532</v>
      </c>
      <c r="B43" s="5" t="n">
        <v>160576</v>
      </c>
      <c r="D43" s="5" t="n">
        <v>160576</v>
      </c>
      <c r="F43" s="5" t="n">
        <v>157652</v>
      </c>
    </row>
    <row r="44" spans="1:6">
      <c r="A44" s="4" t="s">
        <v>533</v>
      </c>
      <c r="B44" s="5" t="n">
        <v>81796</v>
      </c>
      <c r="D44" s="5" t="n">
        <v>81796</v>
      </c>
      <c r="F44" s="5" t="n">
        <v>103398</v>
      </c>
    </row>
    <row r="45" spans="1:6">
      <c r="A45" s="4" t="s">
        <v>534</v>
      </c>
      <c r="B45" s="5" t="n">
        <v>283185</v>
      </c>
      <c r="D45" s="5" t="n">
        <v>283185</v>
      </c>
      <c r="F45" s="5" t="n">
        <v>299178</v>
      </c>
    </row>
    <row r="46" spans="1:6">
      <c r="A46" s="4" t="s">
        <v>535</v>
      </c>
      <c r="B46" s="5" t="n">
        <v>8628</v>
      </c>
      <c r="D46" s="5" t="n">
        <v>8628</v>
      </c>
      <c r="F46" s="5" t="n">
        <v>4243</v>
      </c>
    </row>
    <row r="47" spans="1:6">
      <c r="A47" s="4" t="s">
        <v>536</v>
      </c>
      <c r="B47" s="5" t="n">
        <v>245426</v>
      </c>
      <c r="C47" s="5" t="n">
        <v>336135</v>
      </c>
      <c r="D47" s="5" t="n">
        <v>250096</v>
      </c>
      <c r="E47" s="5" t="n">
        <v>328969</v>
      </c>
    </row>
    <row r="48" spans="1:6">
      <c r="A48" s="4" t="s">
        <v>537</v>
      </c>
      <c r="B48" s="5" t="n">
        <v>1515</v>
      </c>
      <c r="C48" s="5" t="n">
        <v>2104</v>
      </c>
      <c r="D48" s="5" t="n">
        <v>3291</v>
      </c>
      <c r="E48" s="5" t="n">
        <v>3756</v>
      </c>
    </row>
    <row r="49" spans="1:6">
      <c r="A49" s="4" t="s">
        <v>501</v>
      </c>
    </row>
    <row r="50" spans="1:6">
      <c r="A50" s="3" t="s">
        <v>531</v>
      </c>
    </row>
    <row r="51" spans="1:6">
      <c r="A51" s="4" t="s">
        <v>532</v>
      </c>
      <c r="B51" s="5" t="n">
        <v>149605</v>
      </c>
      <c r="D51" s="5" t="n">
        <v>149605</v>
      </c>
      <c r="F51" s="5" t="n">
        <v>144625</v>
      </c>
    </row>
    <row r="52" spans="1:6">
      <c r="A52" s="4" t="s">
        <v>533</v>
      </c>
      <c r="B52" s="5" t="n">
        <v>74998</v>
      </c>
      <c r="D52" s="5" t="n">
        <v>74998</v>
      </c>
      <c r="F52" s="5" t="n">
        <v>94759</v>
      </c>
    </row>
    <row r="53" spans="1:6">
      <c r="A53" s="4" t="s">
        <v>534</v>
      </c>
      <c r="B53" s="5" t="n">
        <v>260833</v>
      </c>
      <c r="D53" s="5" t="n">
        <v>260833</v>
      </c>
      <c r="F53" s="5" t="n">
        <v>273290</v>
      </c>
    </row>
    <row r="54" spans="1:6">
      <c r="A54" s="4" t="s">
        <v>535</v>
      </c>
      <c r="B54" s="5" t="n">
        <v>8486</v>
      </c>
      <c r="D54" s="5" t="n">
        <v>8486</v>
      </c>
      <c r="F54" s="5" t="n">
        <v>3636</v>
      </c>
    </row>
    <row r="55" spans="1:6">
      <c r="A55" s="4" t="s">
        <v>536</v>
      </c>
      <c r="B55" s="5" t="n">
        <v>228055</v>
      </c>
      <c r="C55" s="5" t="n">
        <v>307492</v>
      </c>
      <c r="D55" s="5" t="n">
        <v>231750</v>
      </c>
      <c r="E55" s="5" t="n">
        <v>301695</v>
      </c>
    </row>
    <row r="56" spans="1:6">
      <c r="A56" s="4" t="s">
        <v>537</v>
      </c>
      <c r="B56" s="5" t="n">
        <v>1444</v>
      </c>
      <c r="C56" s="5" t="n">
        <v>2002</v>
      </c>
      <c r="D56" s="5" t="n">
        <v>3140</v>
      </c>
      <c r="E56" s="5" t="n">
        <v>3588</v>
      </c>
    </row>
    <row r="57" spans="1:6">
      <c r="A57" s="4" t="s">
        <v>502</v>
      </c>
    </row>
    <row r="58" spans="1:6">
      <c r="A58" s="3" t="s">
        <v>531</v>
      </c>
    </row>
    <row r="59" spans="1:6">
      <c r="A59" s="4" t="s">
        <v>532</v>
      </c>
      <c r="B59" s="5" t="n">
        <v>10971</v>
      </c>
      <c r="D59" s="5" t="n">
        <v>10971</v>
      </c>
      <c r="F59" s="5" t="n">
        <v>13027</v>
      </c>
    </row>
    <row r="60" spans="1:6">
      <c r="A60" s="4" t="s">
        <v>533</v>
      </c>
      <c r="B60" s="5" t="n">
        <v>6798</v>
      </c>
      <c r="D60" s="5" t="n">
        <v>6798</v>
      </c>
      <c r="F60" s="5" t="n">
        <v>8639</v>
      </c>
    </row>
    <row r="61" spans="1:6">
      <c r="A61" s="4" t="s">
        <v>534</v>
      </c>
      <c r="B61" s="5" t="n">
        <v>22352</v>
      </c>
      <c r="D61" s="5" t="n">
        <v>22352</v>
      </c>
      <c r="F61" s="5" t="n">
        <v>25888</v>
      </c>
    </row>
    <row r="62" spans="1:6">
      <c r="A62" s="4" t="s">
        <v>535</v>
      </c>
      <c r="B62" s="5" t="n">
        <v>142</v>
      </c>
      <c r="D62" s="5" t="n">
        <v>142</v>
      </c>
      <c r="F62" s="6" t="n">
        <v>607</v>
      </c>
    </row>
    <row r="63" spans="1:6">
      <c r="A63" s="4" t="s">
        <v>536</v>
      </c>
      <c r="B63" s="5" t="n">
        <v>17371</v>
      </c>
      <c r="C63" s="5" t="n">
        <v>28643</v>
      </c>
      <c r="D63" s="5" t="n">
        <v>18346</v>
      </c>
      <c r="E63" s="5" t="n">
        <v>27274</v>
      </c>
    </row>
    <row r="64" spans="1:6">
      <c r="A64" s="4" t="s">
        <v>537</v>
      </c>
      <c r="B64" s="6" t="n">
        <v>71</v>
      </c>
      <c r="C64" s="6" t="n">
        <v>102</v>
      </c>
      <c r="D64" s="6" t="n">
        <v>151</v>
      </c>
      <c r="E64" s="6" t="n">
        <v>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0</v>
      </c>
      <c r="D1" s="2" t="s">
        <v>105</v>
      </c>
    </row>
    <row r="2" spans="1:4">
      <c r="A2" s="3" t="s">
        <v>500</v>
      </c>
    </row>
    <row r="3" spans="1:4">
      <c r="A3" s="4" t="s">
        <v>539</v>
      </c>
      <c r="B3" s="6" t="n">
        <v>161455</v>
      </c>
      <c r="C3" s="6" t="n">
        <v>237050</v>
      </c>
    </row>
    <row r="4" spans="1:4">
      <c r="A4" s="4" t="s">
        <v>540</v>
      </c>
      <c r="B4" s="5" t="n">
        <v>20014356</v>
      </c>
      <c r="C4" s="5" t="n">
        <v>19789361</v>
      </c>
    </row>
    <row r="5" spans="1:4">
      <c r="A5" s="4" t="s">
        <v>463</v>
      </c>
      <c r="B5" s="5" t="n">
        <v>20175812</v>
      </c>
      <c r="C5" s="5" t="n">
        <v>20026411</v>
      </c>
      <c r="D5" s="6" t="n">
        <v>19370917</v>
      </c>
    </row>
    <row r="6" spans="1:4">
      <c r="A6" s="4" t="s">
        <v>541</v>
      </c>
      <c r="B6" s="5" t="n">
        <v>6493</v>
      </c>
      <c r="C6" s="5" t="n">
        <v>14309</v>
      </c>
    </row>
    <row r="7" spans="1:4">
      <c r="A7" s="4" t="s">
        <v>542</v>
      </c>
    </row>
    <row r="8" spans="1:4">
      <c r="A8" s="3" t="s">
        <v>500</v>
      </c>
    </row>
    <row r="9" spans="1:4">
      <c r="A9" s="4" t="s">
        <v>539</v>
      </c>
      <c r="B9" s="5" t="n">
        <v>27542</v>
      </c>
      <c r="C9" s="5" t="n">
        <v>77690</v>
      </c>
    </row>
    <row r="10" spans="1:4">
      <c r="A10" s="4" t="s">
        <v>543</v>
      </c>
    </row>
    <row r="11" spans="1:4">
      <c r="A11" s="3" t="s">
        <v>500</v>
      </c>
    </row>
    <row r="12" spans="1:4">
      <c r="A12" s="4" t="s">
        <v>539</v>
      </c>
      <c r="B12" s="5" t="n">
        <v>25798</v>
      </c>
      <c r="C12" s="5" t="n">
        <v>26767</v>
      </c>
    </row>
    <row r="13" spans="1:4">
      <c r="A13" s="4" t="s">
        <v>544</v>
      </c>
    </row>
    <row r="14" spans="1:4">
      <c r="A14" s="3" t="s">
        <v>500</v>
      </c>
    </row>
    <row r="15" spans="1:4">
      <c r="A15" s="4" t="s">
        <v>539</v>
      </c>
      <c r="B15" s="5" t="n">
        <v>108115</v>
      </c>
      <c r="C15" s="5" t="n">
        <v>132593</v>
      </c>
    </row>
    <row r="16" spans="1:4">
      <c r="A16" s="4" t="s">
        <v>487</v>
      </c>
    </row>
    <row r="17" spans="1:4">
      <c r="A17" s="3" t="s">
        <v>500</v>
      </c>
    </row>
    <row r="18" spans="1:4">
      <c r="A18" s="4" t="s">
        <v>539</v>
      </c>
      <c r="B18" s="5" t="n">
        <v>3560</v>
      </c>
      <c r="C18" s="5" t="n">
        <v>8638</v>
      </c>
    </row>
    <row r="19" spans="1:4">
      <c r="A19" s="4" t="s">
        <v>540</v>
      </c>
      <c r="B19" s="5" t="n">
        <v>2891908</v>
      </c>
      <c r="C19" s="5" t="n">
        <v>2333141</v>
      </c>
    </row>
    <row r="20" spans="1:4">
      <c r="A20" s="4" t="s">
        <v>463</v>
      </c>
      <c r="B20" s="5" t="n">
        <v>2895468</v>
      </c>
      <c r="C20" s="5" t="n">
        <v>2341779</v>
      </c>
      <c r="D20" s="5" t="n">
        <v>2342192</v>
      </c>
    </row>
    <row r="21" spans="1:4">
      <c r="A21" s="4" t="s">
        <v>541</v>
      </c>
      <c r="C21" s="5" t="n">
        <v>1844</v>
      </c>
    </row>
    <row r="22" spans="1:4">
      <c r="A22" s="4" t="s">
        <v>545</v>
      </c>
    </row>
    <row r="23" spans="1:4">
      <c r="A23" s="3" t="s">
        <v>500</v>
      </c>
    </row>
    <row r="24" spans="1:4">
      <c r="A24" s="4" t="s">
        <v>539</v>
      </c>
      <c r="B24" s="5" t="n">
        <v>762</v>
      </c>
      <c r="C24" s="5" t="n">
        <v>2371</v>
      </c>
    </row>
    <row r="25" spans="1:4">
      <c r="A25" s="4" t="s">
        <v>546</v>
      </c>
    </row>
    <row r="26" spans="1:4">
      <c r="A26" s="3" t="s">
        <v>500</v>
      </c>
    </row>
    <row r="27" spans="1:4">
      <c r="A27" s="4" t="s">
        <v>539</v>
      </c>
      <c r="C27" s="5" t="n">
        <v>772</v>
      </c>
    </row>
    <row r="28" spans="1:4">
      <c r="A28" s="4" t="s">
        <v>547</v>
      </c>
    </row>
    <row r="29" spans="1:4">
      <c r="A29" s="3" t="s">
        <v>500</v>
      </c>
    </row>
    <row r="30" spans="1:4">
      <c r="A30" s="4" t="s">
        <v>539</v>
      </c>
      <c r="B30" s="5" t="n">
        <v>2798</v>
      </c>
      <c r="C30" s="5" t="n">
        <v>5495</v>
      </c>
    </row>
    <row r="31" spans="1:4">
      <c r="A31" s="4" t="s">
        <v>488</v>
      </c>
    </row>
    <row r="32" spans="1:4">
      <c r="A32" s="3" t="s">
        <v>500</v>
      </c>
    </row>
    <row r="33" spans="1:4">
      <c r="A33" s="4" t="s">
        <v>539</v>
      </c>
      <c r="B33" s="5" t="n">
        <v>4300</v>
      </c>
      <c r="C33" s="5" t="n">
        <v>10691</v>
      </c>
    </row>
    <row r="34" spans="1:4">
      <c r="A34" s="4" t="s">
        <v>540</v>
      </c>
      <c r="B34" s="5" t="n">
        <v>1139761</v>
      </c>
      <c r="C34" s="5" t="n">
        <v>1537644</v>
      </c>
    </row>
    <row r="35" spans="1:4">
      <c r="A35" s="4" t="s">
        <v>463</v>
      </c>
      <c r="B35" s="5" t="n">
        <v>1144062</v>
      </c>
      <c r="C35" s="5" t="n">
        <v>1548335</v>
      </c>
      <c r="D35" s="5" t="n">
        <v>1515233</v>
      </c>
    </row>
    <row r="36" spans="1:4">
      <c r="A36" s="4" t="s">
        <v>541</v>
      </c>
      <c r="B36" s="5" t="n">
        <v>612</v>
      </c>
      <c r="C36" s="5" t="n">
        <v>644</v>
      </c>
    </row>
    <row r="37" spans="1:4">
      <c r="A37" s="4" t="s">
        <v>548</v>
      </c>
    </row>
    <row r="38" spans="1:4">
      <c r="A38" s="3" t="s">
        <v>500</v>
      </c>
    </row>
    <row r="39" spans="1:4">
      <c r="A39" s="4" t="s">
        <v>539</v>
      </c>
      <c r="B39" s="5" t="n">
        <v>779</v>
      </c>
      <c r="C39" s="5" t="n">
        <v>7397</v>
      </c>
    </row>
    <row r="40" spans="1:4">
      <c r="A40" s="4" t="s">
        <v>549</v>
      </c>
    </row>
    <row r="41" spans="1:4">
      <c r="A41" s="3" t="s">
        <v>500</v>
      </c>
    </row>
    <row r="42" spans="1:4">
      <c r="A42" s="4" t="s">
        <v>539</v>
      </c>
      <c r="B42" s="5" t="n">
        <v>2199</v>
      </c>
      <c r="C42" s="5" t="n">
        <v>1129</v>
      </c>
    </row>
    <row r="43" spans="1:4">
      <c r="A43" s="4" t="s">
        <v>550</v>
      </c>
    </row>
    <row r="44" spans="1:4">
      <c r="A44" s="3" t="s">
        <v>500</v>
      </c>
    </row>
    <row r="45" spans="1:4">
      <c r="A45" s="4" t="s">
        <v>539</v>
      </c>
      <c r="B45" s="5" t="n">
        <v>1322</v>
      </c>
      <c r="C45" s="5" t="n">
        <v>2165</v>
      </c>
    </row>
    <row r="46" spans="1:4">
      <c r="A46" s="4" t="s">
        <v>491</v>
      </c>
    </row>
    <row r="47" spans="1:4">
      <c r="A47" s="3" t="s">
        <v>500</v>
      </c>
    </row>
    <row r="48" spans="1:4">
      <c r="A48" s="4" t="s">
        <v>539</v>
      </c>
      <c r="B48" s="5" t="n">
        <v>91845</v>
      </c>
      <c r="C48" s="5" t="n">
        <v>112209</v>
      </c>
    </row>
    <row r="49" spans="1:4">
      <c r="A49" s="4" t="s">
        <v>540</v>
      </c>
      <c r="B49" s="5" t="n">
        <v>10987243</v>
      </c>
      <c r="C49" s="5" t="n">
        <v>10966140</v>
      </c>
    </row>
    <row r="50" spans="1:4">
      <c r="A50" s="4" t="s">
        <v>463</v>
      </c>
      <c r="B50" s="5" t="n">
        <v>11079088</v>
      </c>
      <c r="C50" s="5" t="n">
        <v>11078349</v>
      </c>
      <c r="D50" s="5" t="n">
        <v>10644755</v>
      </c>
    </row>
    <row r="51" spans="1:4">
      <c r="A51" s="4" t="s">
        <v>541</v>
      </c>
      <c r="B51" s="5" t="n">
        <v>4644</v>
      </c>
      <c r="C51" s="5" t="n">
        <v>11203</v>
      </c>
    </row>
    <row r="52" spans="1:4">
      <c r="A52" s="4" t="s">
        <v>551</v>
      </c>
    </row>
    <row r="53" spans="1:4">
      <c r="A53" s="3" t="s">
        <v>500</v>
      </c>
    </row>
    <row r="54" spans="1:4">
      <c r="A54" s="4" t="s">
        <v>539</v>
      </c>
      <c r="B54" s="5" t="n">
        <v>7147</v>
      </c>
      <c r="C54" s="5" t="n">
        <v>14651</v>
      </c>
    </row>
    <row r="55" spans="1:4">
      <c r="A55" s="4" t="s">
        <v>552</v>
      </c>
    </row>
    <row r="56" spans="1:4">
      <c r="A56" s="3" t="s">
        <v>500</v>
      </c>
    </row>
    <row r="57" spans="1:4">
      <c r="A57" s="4" t="s">
        <v>539</v>
      </c>
      <c r="B57" s="5" t="n">
        <v>10891</v>
      </c>
      <c r="C57" s="5" t="n">
        <v>5465</v>
      </c>
    </row>
    <row r="58" spans="1:4">
      <c r="A58" s="4" t="s">
        <v>553</v>
      </c>
    </row>
    <row r="59" spans="1:4">
      <c r="A59" s="3" t="s">
        <v>500</v>
      </c>
    </row>
    <row r="60" spans="1:4">
      <c r="A60" s="4" t="s">
        <v>539</v>
      </c>
      <c r="B60" s="5" t="n">
        <v>73807</v>
      </c>
      <c r="C60" s="5" t="n">
        <v>92093</v>
      </c>
    </row>
    <row r="61" spans="1:4">
      <c r="A61" s="4" t="s">
        <v>492</v>
      </c>
    </row>
    <row r="62" spans="1:4">
      <c r="A62" s="3" t="s">
        <v>500</v>
      </c>
    </row>
    <row r="63" spans="1:4">
      <c r="A63" s="4" t="s">
        <v>539</v>
      </c>
      <c r="B63" s="5" t="n">
        <v>71208</v>
      </c>
      <c r="C63" s="5" t="n">
        <v>93703</v>
      </c>
    </row>
    <row r="64" spans="1:4">
      <c r="A64" s="4" t="s">
        <v>540</v>
      </c>
      <c r="B64" s="5" t="n">
        <v>8487910</v>
      </c>
      <c r="C64" s="5" t="n">
        <v>8526898</v>
      </c>
    </row>
    <row r="65" spans="1:4">
      <c r="A65" s="4" t="s">
        <v>463</v>
      </c>
      <c r="B65" s="5" t="n">
        <v>8559118</v>
      </c>
      <c r="C65" s="5" t="n">
        <v>8620601</v>
      </c>
      <c r="D65" s="5" t="n">
        <v>8410961</v>
      </c>
    </row>
    <row r="66" spans="1:4">
      <c r="A66" s="4" t="s">
        <v>541</v>
      </c>
      <c r="B66" s="5" t="n">
        <v>613</v>
      </c>
      <c r="C66" s="5" t="n">
        <v>10823</v>
      </c>
    </row>
    <row r="67" spans="1:4">
      <c r="A67" s="4" t="s">
        <v>554</v>
      </c>
    </row>
    <row r="68" spans="1:4">
      <c r="A68" s="3" t="s">
        <v>500</v>
      </c>
    </row>
    <row r="69" spans="1:4">
      <c r="A69" s="4" t="s">
        <v>539</v>
      </c>
      <c r="B69" s="5" t="n">
        <v>4289</v>
      </c>
      <c r="C69" s="5" t="n">
        <v>12257</v>
      </c>
    </row>
    <row r="70" spans="1:4">
      <c r="A70" s="4" t="s">
        <v>555</v>
      </c>
    </row>
    <row r="71" spans="1:4">
      <c r="A71" s="3" t="s">
        <v>500</v>
      </c>
    </row>
    <row r="72" spans="1:4">
      <c r="A72" s="4" t="s">
        <v>539</v>
      </c>
      <c r="B72" s="5" t="n">
        <v>9159</v>
      </c>
      <c r="C72" s="5" t="n">
        <v>3895</v>
      </c>
    </row>
    <row r="73" spans="1:4">
      <c r="A73" s="4" t="s">
        <v>556</v>
      </c>
    </row>
    <row r="74" spans="1:4">
      <c r="A74" s="3" t="s">
        <v>500</v>
      </c>
    </row>
    <row r="75" spans="1:4">
      <c r="A75" s="4" t="s">
        <v>539</v>
      </c>
      <c r="B75" s="5" t="n">
        <v>57760</v>
      </c>
      <c r="C75" s="5" t="n">
        <v>77551</v>
      </c>
    </row>
    <row r="76" spans="1:4">
      <c r="A76" s="4" t="s">
        <v>493</v>
      </c>
    </row>
    <row r="77" spans="1:4">
      <c r="A77" s="3" t="s">
        <v>500</v>
      </c>
    </row>
    <row r="78" spans="1:4">
      <c r="A78" s="4" t="s">
        <v>539</v>
      </c>
      <c r="B78" s="5" t="n">
        <v>20637</v>
      </c>
      <c r="C78" s="5" t="n">
        <v>18506</v>
      </c>
    </row>
    <row r="79" spans="1:4">
      <c r="A79" s="4" t="s">
        <v>540</v>
      </c>
      <c r="B79" s="5" t="n">
        <v>2499333</v>
      </c>
      <c r="C79" s="5" t="n">
        <v>2439242</v>
      </c>
    </row>
    <row r="80" spans="1:4">
      <c r="A80" s="4" t="s">
        <v>463</v>
      </c>
      <c r="B80" s="5" t="n">
        <v>2519970</v>
      </c>
      <c r="C80" s="5" t="n">
        <v>2457748</v>
      </c>
      <c r="D80" s="5" t="n">
        <v>2233794</v>
      </c>
    </row>
    <row r="81" spans="1:4">
      <c r="A81" s="4" t="s">
        <v>541</v>
      </c>
      <c r="B81" s="5" t="n">
        <v>4031</v>
      </c>
      <c r="C81" s="5" t="n">
        <v>380</v>
      </c>
    </row>
    <row r="82" spans="1:4">
      <c r="A82" s="4" t="s">
        <v>557</v>
      </c>
    </row>
    <row r="83" spans="1:4">
      <c r="A83" s="3" t="s">
        <v>500</v>
      </c>
    </row>
    <row r="84" spans="1:4">
      <c r="A84" s="4" t="s">
        <v>539</v>
      </c>
      <c r="B84" s="5" t="n">
        <v>2858</v>
      </c>
      <c r="C84" s="5" t="n">
        <v>2394</v>
      </c>
    </row>
    <row r="85" spans="1:4">
      <c r="A85" s="4" t="s">
        <v>558</v>
      </c>
    </row>
    <row r="86" spans="1:4">
      <c r="A86" s="3" t="s">
        <v>500</v>
      </c>
    </row>
    <row r="87" spans="1:4">
      <c r="A87" s="4" t="s">
        <v>539</v>
      </c>
      <c r="B87" s="5" t="n">
        <v>1732</v>
      </c>
      <c r="C87" s="5" t="n">
        <v>1570</v>
      </c>
    </row>
    <row r="88" spans="1:4">
      <c r="A88" s="4" t="s">
        <v>559</v>
      </c>
    </row>
    <row r="89" spans="1:4">
      <c r="A89" s="3" t="s">
        <v>500</v>
      </c>
    </row>
    <row r="90" spans="1:4">
      <c r="A90" s="4" t="s">
        <v>539</v>
      </c>
      <c r="B90" s="5" t="n">
        <v>16047</v>
      </c>
      <c r="C90" s="5" t="n">
        <v>14542</v>
      </c>
    </row>
    <row r="91" spans="1:4">
      <c r="A91" s="4" t="s">
        <v>464</v>
      </c>
    </row>
    <row r="92" spans="1:4">
      <c r="A92" s="3" t="s">
        <v>500</v>
      </c>
    </row>
    <row r="93" spans="1:4">
      <c r="A93" s="4" t="s">
        <v>539</v>
      </c>
      <c r="B93" s="5" t="n">
        <v>32303</v>
      </c>
      <c r="C93" s="5" t="n">
        <v>70750</v>
      </c>
    </row>
    <row r="94" spans="1:4">
      <c r="A94" s="4" t="s">
        <v>540</v>
      </c>
      <c r="B94" s="5" t="n">
        <v>2935968</v>
      </c>
      <c r="C94" s="5" t="n">
        <v>2839331</v>
      </c>
    </row>
    <row r="95" spans="1:4">
      <c r="A95" s="4" t="s">
        <v>463</v>
      </c>
      <c r="B95" s="5" t="n">
        <v>2968271</v>
      </c>
      <c r="C95" s="5" t="n">
        <v>2910081</v>
      </c>
      <c r="D95" s="5" t="n">
        <v>2780359</v>
      </c>
    </row>
    <row r="96" spans="1:4">
      <c r="A96" s="4" t="s">
        <v>541</v>
      </c>
      <c r="B96" s="5" t="n">
        <v>47</v>
      </c>
    </row>
    <row r="97" spans="1:4">
      <c r="A97" s="4" t="s">
        <v>560</v>
      </c>
    </row>
    <row r="98" spans="1:4">
      <c r="A98" s="3" t="s">
        <v>500</v>
      </c>
    </row>
    <row r="99" spans="1:4">
      <c r="A99" s="4" t="s">
        <v>539</v>
      </c>
      <c r="B99" s="5" t="n">
        <v>2865</v>
      </c>
      <c r="C99" s="5" t="n">
        <v>32869</v>
      </c>
    </row>
    <row r="100" spans="1:4">
      <c r="A100" s="4" t="s">
        <v>561</v>
      </c>
    </row>
    <row r="101" spans="1:4">
      <c r="A101" s="3" t="s">
        <v>500</v>
      </c>
    </row>
    <row r="102" spans="1:4">
      <c r="A102" s="4" t="s">
        <v>539</v>
      </c>
      <c r="B102" s="5" t="n">
        <v>8748</v>
      </c>
      <c r="C102" s="5" t="n">
        <v>14706</v>
      </c>
    </row>
    <row r="103" spans="1:4">
      <c r="A103" s="4" t="s">
        <v>562</v>
      </c>
    </row>
    <row r="104" spans="1:4">
      <c r="A104" s="3" t="s">
        <v>500</v>
      </c>
    </row>
    <row r="105" spans="1:4">
      <c r="A105" s="4" t="s">
        <v>539</v>
      </c>
      <c r="B105" s="5" t="n">
        <v>20690</v>
      </c>
      <c r="C105" s="5" t="n">
        <v>23175</v>
      </c>
    </row>
    <row r="106" spans="1:4">
      <c r="A106" s="4" t="s">
        <v>465</v>
      </c>
    </row>
    <row r="107" spans="1:4">
      <c r="A107" s="3" t="s">
        <v>500</v>
      </c>
    </row>
    <row r="108" spans="1:4">
      <c r="A108" s="4" t="s">
        <v>539</v>
      </c>
      <c r="B108" s="5" t="n">
        <v>29447</v>
      </c>
      <c r="C108" s="5" t="n">
        <v>34762</v>
      </c>
    </row>
    <row r="109" spans="1:4">
      <c r="A109" s="4" t="s">
        <v>540</v>
      </c>
      <c r="B109" s="5" t="n">
        <v>2059476</v>
      </c>
      <c r="C109" s="5" t="n">
        <v>2113105</v>
      </c>
    </row>
    <row r="110" spans="1:4">
      <c r="A110" s="4" t="s">
        <v>463</v>
      </c>
      <c r="B110" s="5" t="n">
        <v>2088923</v>
      </c>
      <c r="C110" s="5" t="n">
        <v>2147867</v>
      </c>
      <c r="D110" s="6" t="n">
        <v>2088378</v>
      </c>
    </row>
    <row r="111" spans="1:4">
      <c r="A111" s="4" t="s">
        <v>541</v>
      </c>
      <c r="B111" s="5" t="n">
        <v>1190</v>
      </c>
      <c r="C111" s="5" t="n">
        <v>618</v>
      </c>
    </row>
    <row r="112" spans="1:4">
      <c r="A112" s="4" t="s">
        <v>563</v>
      </c>
    </row>
    <row r="113" spans="1:4">
      <c r="A113" s="3" t="s">
        <v>500</v>
      </c>
    </row>
    <row r="114" spans="1:4">
      <c r="A114" s="4" t="s">
        <v>539</v>
      </c>
      <c r="B114" s="5" t="n">
        <v>15989</v>
      </c>
      <c r="C114" s="5" t="n">
        <v>20402</v>
      </c>
    </row>
    <row r="115" spans="1:4">
      <c r="A115" s="4" t="s">
        <v>564</v>
      </c>
    </row>
    <row r="116" spans="1:4">
      <c r="A116" s="3" t="s">
        <v>500</v>
      </c>
    </row>
    <row r="117" spans="1:4">
      <c r="A117" s="4" t="s">
        <v>539</v>
      </c>
      <c r="B117" s="5" t="n">
        <v>3960</v>
      </c>
      <c r="C117" s="5" t="n">
        <v>4695</v>
      </c>
    </row>
    <row r="118" spans="1:4">
      <c r="A118" s="4" t="s">
        <v>565</v>
      </c>
    </row>
    <row r="119" spans="1:4">
      <c r="A119" s="3" t="s">
        <v>500</v>
      </c>
    </row>
    <row r="120" spans="1:4">
      <c r="A120" s="4" t="s">
        <v>539</v>
      </c>
      <c r="B120" s="6" t="n">
        <v>9498</v>
      </c>
      <c r="C120" s="6" t="n">
        <v>96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0</v>
      </c>
    </row>
    <row r="2" spans="1:3">
      <c r="A2" s="4" t="s">
        <v>318</v>
      </c>
    </row>
    <row r="3" spans="1:3">
      <c r="A3" s="3" t="s">
        <v>567</v>
      </c>
    </row>
    <row r="4" spans="1:3">
      <c r="A4" s="4" t="s">
        <v>463</v>
      </c>
      <c r="B4" s="6" t="n">
        <v>15118618</v>
      </c>
      <c r="C4" s="6" t="n">
        <v>14968463</v>
      </c>
    </row>
    <row r="5" spans="1:3">
      <c r="A5" s="4" t="s">
        <v>491</v>
      </c>
    </row>
    <row r="6" spans="1:3">
      <c r="A6" s="3" t="s">
        <v>567</v>
      </c>
    </row>
    <row r="7" spans="1:3">
      <c r="A7" s="4" t="s">
        <v>463</v>
      </c>
      <c r="B7" s="5" t="n">
        <v>11079088</v>
      </c>
      <c r="C7" s="5" t="n">
        <v>11078349</v>
      </c>
    </row>
    <row r="8" spans="1:3">
      <c r="A8" s="4" t="s">
        <v>568</v>
      </c>
    </row>
    <row r="9" spans="1:3">
      <c r="A9" s="3" t="s">
        <v>567</v>
      </c>
    </row>
    <row r="10" spans="1:3">
      <c r="A10" s="4" t="s">
        <v>463</v>
      </c>
      <c r="B10" s="5" t="n">
        <v>14139822</v>
      </c>
      <c r="C10" s="5" t="n">
        <v>13902485</v>
      </c>
    </row>
    <row r="11" spans="1:3">
      <c r="A11" s="4" t="s">
        <v>569</v>
      </c>
    </row>
    <row r="12" spans="1:3">
      <c r="A12" s="3" t="s">
        <v>567</v>
      </c>
    </row>
    <row r="13" spans="1:3">
      <c r="A13" s="4" t="s">
        <v>463</v>
      </c>
      <c r="B13" s="5" t="n">
        <v>10261685</v>
      </c>
      <c r="C13" s="5" t="n">
        <v>10149799</v>
      </c>
    </row>
    <row r="14" spans="1:3">
      <c r="A14" s="4" t="s">
        <v>570</v>
      </c>
    </row>
    <row r="15" spans="1:3">
      <c r="A15" s="3" t="s">
        <v>567</v>
      </c>
    </row>
    <row r="16" spans="1:3">
      <c r="A16" s="4" t="s">
        <v>463</v>
      </c>
      <c r="B16" s="5" t="n">
        <v>405943</v>
      </c>
      <c r="C16" s="5" t="n">
        <v>440415</v>
      </c>
    </row>
    <row r="17" spans="1:3">
      <c r="A17" s="4" t="s">
        <v>571</v>
      </c>
    </row>
    <row r="18" spans="1:3">
      <c r="A18" s="3" t="s">
        <v>567</v>
      </c>
    </row>
    <row r="19" spans="1:3">
      <c r="A19" s="4" t="s">
        <v>463</v>
      </c>
      <c r="B19" s="5" t="n">
        <v>291055</v>
      </c>
      <c r="C19" s="5" t="n">
        <v>344781</v>
      </c>
    </row>
    <row r="20" spans="1:3">
      <c r="A20" s="4" t="s">
        <v>572</v>
      </c>
    </row>
    <row r="21" spans="1:3">
      <c r="A21" s="3" t="s">
        <v>567</v>
      </c>
    </row>
    <row r="22" spans="1:3">
      <c r="A22" s="4" t="s">
        <v>463</v>
      </c>
      <c r="B22" s="5" t="n">
        <v>95706</v>
      </c>
      <c r="C22" s="5" t="n">
        <v>105227</v>
      </c>
    </row>
    <row r="23" spans="1:3">
      <c r="A23" s="4" t="s">
        <v>573</v>
      </c>
    </row>
    <row r="24" spans="1:3">
      <c r="A24" s="3" t="s">
        <v>567</v>
      </c>
    </row>
    <row r="25" spans="1:3">
      <c r="A25" s="4" t="s">
        <v>463</v>
      </c>
      <c r="B25" s="5" t="n">
        <v>74526</v>
      </c>
      <c r="C25" s="5" t="n">
        <v>98901</v>
      </c>
    </row>
    <row r="26" spans="1:3">
      <c r="A26" s="4" t="s">
        <v>574</v>
      </c>
    </row>
    <row r="27" spans="1:3">
      <c r="A27" s="3" t="s">
        <v>567</v>
      </c>
    </row>
    <row r="28" spans="1:3">
      <c r="A28" s="4" t="s">
        <v>463</v>
      </c>
      <c r="B28" s="5" t="n">
        <v>477147</v>
      </c>
      <c r="C28" s="5" t="n">
        <v>520336</v>
      </c>
    </row>
    <row r="29" spans="1:3">
      <c r="A29" s="4" t="s">
        <v>575</v>
      </c>
    </row>
    <row r="30" spans="1:3">
      <c r="A30" s="3" t="s">
        <v>567</v>
      </c>
    </row>
    <row r="31" spans="1:3">
      <c r="A31" s="4" t="s">
        <v>463</v>
      </c>
      <c r="B31" s="5" t="n">
        <v>451822</v>
      </c>
      <c r="C31" s="5" t="n">
        <v>484868</v>
      </c>
    </row>
    <row r="32" spans="1:3">
      <c r="A32" s="4" t="s">
        <v>464</v>
      </c>
    </row>
    <row r="33" spans="1:3">
      <c r="A33" s="3" t="s">
        <v>567</v>
      </c>
    </row>
    <row r="34" spans="1:3">
      <c r="A34" s="4" t="s">
        <v>463</v>
      </c>
      <c r="B34" s="5" t="n">
        <v>2968271</v>
      </c>
      <c r="C34" s="5" t="n">
        <v>2910081</v>
      </c>
    </row>
    <row r="35" spans="1:3">
      <c r="A35" s="4" t="s">
        <v>576</v>
      </c>
    </row>
    <row r="36" spans="1:3">
      <c r="A36" s="3" t="s">
        <v>567</v>
      </c>
    </row>
    <row r="37" spans="1:3">
      <c r="A37" s="4" t="s">
        <v>463</v>
      </c>
      <c r="B37" s="5" t="n">
        <v>2930531</v>
      </c>
      <c r="C37" s="5" t="n">
        <v>2873669</v>
      </c>
    </row>
    <row r="38" spans="1:3">
      <c r="A38" s="4" t="s">
        <v>577</v>
      </c>
    </row>
    <row r="39" spans="1:3">
      <c r="A39" s="3" t="s">
        <v>567</v>
      </c>
    </row>
    <row r="40" spans="1:3">
      <c r="A40" s="4" t="s">
        <v>463</v>
      </c>
      <c r="B40" s="5" t="n">
        <v>37740</v>
      </c>
      <c r="C40" s="5" t="n">
        <v>36412</v>
      </c>
    </row>
    <row r="41" spans="1:3">
      <c r="A41" s="4" t="s">
        <v>465</v>
      </c>
    </row>
    <row r="42" spans="1:3">
      <c r="A42" s="3" t="s">
        <v>567</v>
      </c>
    </row>
    <row r="43" spans="1:3">
      <c r="A43" s="4" t="s">
        <v>463</v>
      </c>
      <c r="B43" s="5" t="n">
        <v>2088923</v>
      </c>
      <c r="C43" s="5" t="n">
        <v>2147867</v>
      </c>
    </row>
    <row r="44" spans="1:3">
      <c r="A44" s="4" t="s">
        <v>578</v>
      </c>
    </row>
    <row r="45" spans="1:3">
      <c r="A45" s="3" t="s">
        <v>567</v>
      </c>
    </row>
    <row r="46" spans="1:3">
      <c r="A46" s="4" t="s">
        <v>463</v>
      </c>
      <c r="B46" s="5" t="n">
        <v>2070863</v>
      </c>
      <c r="C46" s="5" t="n">
        <v>2130395</v>
      </c>
    </row>
    <row r="47" spans="1:3">
      <c r="A47" s="4" t="s">
        <v>579</v>
      </c>
    </row>
    <row r="48" spans="1:3">
      <c r="A48" s="3" t="s">
        <v>567</v>
      </c>
    </row>
    <row r="49" spans="1:3">
      <c r="A49" s="4" t="s">
        <v>463</v>
      </c>
      <c r="B49" s="5" t="n">
        <v>18060</v>
      </c>
      <c r="C49" s="5" t="n">
        <v>17472</v>
      </c>
    </row>
    <row r="50" spans="1:3">
      <c r="A50" s="4" t="s">
        <v>321</v>
      </c>
    </row>
    <row r="51" spans="1:3">
      <c r="A51" s="3" t="s">
        <v>567</v>
      </c>
    </row>
    <row r="52" spans="1:3">
      <c r="A52" s="4" t="s">
        <v>463</v>
      </c>
      <c r="B52" s="5" t="n">
        <v>5057194</v>
      </c>
      <c r="C52" s="5" t="n">
        <v>5057948</v>
      </c>
    </row>
    <row r="53" spans="1:3">
      <c r="A53" s="4" t="s">
        <v>580</v>
      </c>
    </row>
    <row r="54" spans="1:3">
      <c r="A54" s="3" t="s">
        <v>567</v>
      </c>
    </row>
    <row r="55" spans="1:3">
      <c r="A55" s="4" t="s">
        <v>463</v>
      </c>
      <c r="B55" s="5" t="n">
        <v>5001394</v>
      </c>
      <c r="C55" s="5" t="n">
        <v>5004064</v>
      </c>
    </row>
    <row r="56" spans="1:3">
      <c r="A56" s="4" t="s">
        <v>581</v>
      </c>
    </row>
    <row r="57" spans="1:3">
      <c r="A57" s="3" t="s">
        <v>567</v>
      </c>
    </row>
    <row r="58" spans="1:3">
      <c r="A58" s="4" t="s">
        <v>463</v>
      </c>
      <c r="B58" s="5" t="n">
        <v>55800</v>
      </c>
      <c r="C58" s="5" t="n">
        <v>53884</v>
      </c>
    </row>
    <row r="59" spans="1:3">
      <c r="A59" s="4" t="s">
        <v>582</v>
      </c>
    </row>
    <row r="60" spans="1:3">
      <c r="A60" s="3" t="s">
        <v>567</v>
      </c>
    </row>
    <row r="61" spans="1:3">
      <c r="A61" s="4" t="s">
        <v>463</v>
      </c>
      <c r="B61" s="5" t="n">
        <v>8559118</v>
      </c>
      <c r="C61" s="5" t="n">
        <v>8620601</v>
      </c>
    </row>
    <row r="62" spans="1:3">
      <c r="A62" s="4" t="s">
        <v>583</v>
      </c>
    </row>
    <row r="63" spans="1:3">
      <c r="A63" s="3" t="s">
        <v>567</v>
      </c>
    </row>
    <row r="64" spans="1:3">
      <c r="A64" s="4" t="s">
        <v>463</v>
      </c>
      <c r="B64" s="5" t="n">
        <v>7940853</v>
      </c>
      <c r="C64" s="5" t="n">
        <v>7875588</v>
      </c>
    </row>
    <row r="65" spans="1:3">
      <c r="A65" s="4" t="s">
        <v>584</v>
      </c>
    </row>
    <row r="66" spans="1:3">
      <c r="A66" s="3" t="s">
        <v>567</v>
      </c>
    </row>
    <row r="67" spans="1:3">
      <c r="A67" s="4" t="s">
        <v>463</v>
      </c>
      <c r="B67" s="5" t="n">
        <v>169005</v>
      </c>
      <c r="C67" s="5" t="n">
        <v>260510</v>
      </c>
    </row>
    <row r="68" spans="1:3">
      <c r="A68" s="4" t="s">
        <v>585</v>
      </c>
    </row>
    <row r="69" spans="1:3">
      <c r="A69" s="3" t="s">
        <v>567</v>
      </c>
    </row>
    <row r="70" spans="1:3">
      <c r="A70" s="4" t="s">
        <v>463</v>
      </c>
      <c r="B70" s="5" t="n">
        <v>62545</v>
      </c>
      <c r="C70" s="5" t="n">
        <v>75752</v>
      </c>
    </row>
    <row r="71" spans="1:3">
      <c r="A71" s="4" t="s">
        <v>586</v>
      </c>
    </row>
    <row r="72" spans="1:3">
      <c r="A72" s="3" t="s">
        <v>567</v>
      </c>
    </row>
    <row r="73" spans="1:3">
      <c r="A73" s="4" t="s">
        <v>463</v>
      </c>
      <c r="B73" s="5" t="n">
        <v>386715</v>
      </c>
      <c r="C73" s="5" t="n">
        <v>408751</v>
      </c>
    </row>
    <row r="74" spans="1:3">
      <c r="A74" s="4" t="s">
        <v>587</v>
      </c>
    </row>
    <row r="75" spans="1:3">
      <c r="A75" s="3" t="s">
        <v>567</v>
      </c>
    </row>
    <row r="76" spans="1:3">
      <c r="A76" s="4" t="s">
        <v>463</v>
      </c>
      <c r="B76" s="5" t="n">
        <v>2519970</v>
      </c>
      <c r="C76" s="5" t="n">
        <v>2457748</v>
      </c>
    </row>
    <row r="77" spans="1:3">
      <c r="A77" s="4" t="s">
        <v>588</v>
      </c>
    </row>
    <row r="78" spans="1:3">
      <c r="A78" s="3" t="s">
        <v>567</v>
      </c>
    </row>
    <row r="79" spans="1:3">
      <c r="A79" s="4" t="s">
        <v>463</v>
      </c>
      <c r="B79" s="5" t="n">
        <v>2320832</v>
      </c>
      <c r="C79" s="5" t="n">
        <v>2274211</v>
      </c>
    </row>
    <row r="80" spans="1:3">
      <c r="A80" s="4" t="s">
        <v>589</v>
      </c>
    </row>
    <row r="81" spans="1:3">
      <c r="A81" s="3" t="s">
        <v>567</v>
      </c>
    </row>
    <row r="82" spans="1:3">
      <c r="A82" s="4" t="s">
        <v>463</v>
      </c>
      <c r="B82" s="5" t="n">
        <v>122050</v>
      </c>
      <c r="C82" s="5" t="n">
        <v>84271</v>
      </c>
    </row>
    <row r="83" spans="1:3">
      <c r="A83" s="4" t="s">
        <v>590</v>
      </c>
    </row>
    <row r="84" spans="1:3">
      <c r="A84" s="3" t="s">
        <v>567</v>
      </c>
    </row>
    <row r="85" spans="1:3">
      <c r="A85" s="4" t="s">
        <v>463</v>
      </c>
      <c r="B85" s="5" t="n">
        <v>11981</v>
      </c>
      <c r="C85" s="5" t="n">
        <v>23149</v>
      </c>
    </row>
    <row r="86" spans="1:3">
      <c r="A86" s="4" t="s">
        <v>591</v>
      </c>
    </row>
    <row r="87" spans="1:3">
      <c r="A87" s="3" t="s">
        <v>567</v>
      </c>
    </row>
    <row r="88" spans="1:3">
      <c r="A88" s="4" t="s">
        <v>463</v>
      </c>
      <c r="B88" s="5" t="n">
        <v>65107</v>
      </c>
      <c r="C88" s="5" t="n">
        <v>76117</v>
      </c>
    </row>
    <row r="89" spans="1:3">
      <c r="A89" s="4" t="s">
        <v>466</v>
      </c>
    </row>
    <row r="90" spans="1:3">
      <c r="A90" s="3" t="s">
        <v>567</v>
      </c>
    </row>
    <row r="91" spans="1:3">
      <c r="A91" s="4" t="s">
        <v>463</v>
      </c>
      <c r="B91" s="5" t="n">
        <v>2895468</v>
      </c>
      <c r="C91" s="5" t="n">
        <v>2341779</v>
      </c>
    </row>
    <row r="92" spans="1:3">
      <c r="A92" s="4" t="s">
        <v>592</v>
      </c>
    </row>
    <row r="93" spans="1:3">
      <c r="A93" s="3" t="s">
        <v>567</v>
      </c>
    </row>
    <row r="94" spans="1:3">
      <c r="A94" s="4" t="s">
        <v>463</v>
      </c>
      <c r="B94" s="5" t="n">
        <v>2755518</v>
      </c>
      <c r="C94" s="5" t="n">
        <v>2265087</v>
      </c>
    </row>
    <row r="95" spans="1:3">
      <c r="A95" s="4" t="s">
        <v>593</v>
      </c>
    </row>
    <row r="96" spans="1:3">
      <c r="A96" s="3" t="s">
        <v>567</v>
      </c>
    </row>
    <row r="97" spans="1:3">
      <c r="A97" s="4" t="s">
        <v>463</v>
      </c>
      <c r="B97" s="5" t="n">
        <v>98767</v>
      </c>
      <c r="C97" s="5" t="n">
        <v>46535</v>
      </c>
    </row>
    <row r="98" spans="1:3">
      <c r="A98" s="4" t="s">
        <v>594</v>
      </c>
    </row>
    <row r="99" spans="1:3">
      <c r="A99" s="3" t="s">
        <v>567</v>
      </c>
    </row>
    <row r="100" spans="1:3">
      <c r="A100" s="4" t="s">
        <v>463</v>
      </c>
      <c r="B100" s="5" t="n">
        <v>20927</v>
      </c>
      <c r="C100" s="5" t="n">
        <v>5510</v>
      </c>
    </row>
    <row r="101" spans="1:3">
      <c r="A101" s="4" t="s">
        <v>595</v>
      </c>
    </row>
    <row r="102" spans="1:3">
      <c r="A102" s="3" t="s">
        <v>567</v>
      </c>
    </row>
    <row r="103" spans="1:3">
      <c r="A103" s="4" t="s">
        <v>463</v>
      </c>
      <c r="B103" s="5" t="n">
        <v>20256</v>
      </c>
      <c r="C103" s="5" t="n">
        <v>24647</v>
      </c>
    </row>
    <row r="104" spans="1:3">
      <c r="A104" s="4" t="s">
        <v>467</v>
      </c>
    </row>
    <row r="105" spans="1:3">
      <c r="A105" s="3" t="s">
        <v>567</v>
      </c>
    </row>
    <row r="106" spans="1:3">
      <c r="A106" s="4" t="s">
        <v>463</v>
      </c>
      <c r="B106" s="5" t="n">
        <v>1144062</v>
      </c>
      <c r="C106" s="5" t="n">
        <v>1548335</v>
      </c>
    </row>
    <row r="107" spans="1:3">
      <c r="A107" s="4" t="s">
        <v>596</v>
      </c>
    </row>
    <row r="108" spans="1:3">
      <c r="A108" s="3" t="s">
        <v>567</v>
      </c>
    </row>
    <row r="109" spans="1:3">
      <c r="A109" s="4" t="s">
        <v>463</v>
      </c>
      <c r="B109" s="5" t="n">
        <v>1122619</v>
      </c>
      <c r="C109" s="5" t="n">
        <v>1487599</v>
      </c>
    </row>
    <row r="110" spans="1:3">
      <c r="A110" s="4" t="s">
        <v>597</v>
      </c>
    </row>
    <row r="111" spans="1:3">
      <c r="A111" s="3" t="s">
        <v>567</v>
      </c>
    </row>
    <row r="112" spans="1:3">
      <c r="A112" s="4" t="s">
        <v>463</v>
      </c>
      <c r="B112" s="5" t="n">
        <v>16121</v>
      </c>
      <c r="C112" s="5" t="n">
        <v>49099</v>
      </c>
    </row>
    <row r="113" spans="1:3">
      <c r="A113" s="4" t="s">
        <v>598</v>
      </c>
    </row>
    <row r="114" spans="1:3">
      <c r="A114" s="3" t="s">
        <v>567</v>
      </c>
    </row>
    <row r="115" spans="1:3">
      <c r="A115" s="4" t="s">
        <v>463</v>
      </c>
      <c r="B115" s="5" t="n">
        <v>253</v>
      </c>
      <c r="C115" s="5" t="n">
        <v>816</v>
      </c>
    </row>
    <row r="116" spans="1:3">
      <c r="A116" s="4" t="s">
        <v>599</v>
      </c>
    </row>
    <row r="117" spans="1:3">
      <c r="A117" s="3" t="s">
        <v>567</v>
      </c>
    </row>
    <row r="118" spans="1:3">
      <c r="A118" s="4" t="s">
        <v>463</v>
      </c>
      <c r="B118" s="6" t="n">
        <v>5069</v>
      </c>
      <c r="C118" s="6" t="n">
        <v>108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0</v>
      </c>
      <c r="B1" s="2" t="s">
        <v>1</v>
      </c>
      <c r="C1" s="2" t="s">
        <v>399</v>
      </c>
    </row>
    <row r="2" spans="1:3">
      <c r="B2" s="2" t="s">
        <v>2</v>
      </c>
      <c r="C2" s="2" t="s">
        <v>50</v>
      </c>
    </row>
    <row r="3" spans="1:3">
      <c r="A3" s="3" t="s">
        <v>239</v>
      </c>
    </row>
    <row r="4" spans="1:3">
      <c r="A4" s="4" t="s">
        <v>601</v>
      </c>
      <c r="B4" s="6" t="n">
        <v>129596</v>
      </c>
      <c r="C4" s="6" t="n">
        <v>153403</v>
      </c>
    </row>
    <row r="5" spans="1:3">
      <c r="A5" s="4" t="s">
        <v>602</v>
      </c>
      <c r="B5" s="5" t="n">
        <v>-16254</v>
      </c>
      <c r="C5" s="5" t="n">
        <v>-39556</v>
      </c>
    </row>
    <row r="6" spans="1:3">
      <c r="A6" s="4" t="s">
        <v>603</v>
      </c>
      <c r="B6" s="5" t="n">
        <v>6652</v>
      </c>
      <c r="C6" s="5" t="n">
        <v>15749</v>
      </c>
    </row>
    <row r="7" spans="1:3">
      <c r="A7" s="4" t="s">
        <v>604</v>
      </c>
      <c r="B7" s="5" t="n">
        <v>119994</v>
      </c>
      <c r="C7" s="5" t="n">
        <v>129596</v>
      </c>
    </row>
    <row r="8" spans="1:3">
      <c r="A8" s="4" t="s">
        <v>605</v>
      </c>
      <c r="B8" s="5" t="n">
        <v>37294</v>
      </c>
      <c r="C8" s="5" t="n">
        <v>62517</v>
      </c>
    </row>
    <row r="9" spans="1:3">
      <c r="A9" s="4" t="s">
        <v>606</v>
      </c>
      <c r="B9" s="5" t="n">
        <v>-2328</v>
      </c>
      <c r="C9" s="5" t="n">
        <v>-5779</v>
      </c>
    </row>
    <row r="10" spans="1:3">
      <c r="A10" s="4" t="s">
        <v>607</v>
      </c>
      <c r="B10" s="5" t="n">
        <v>-6652</v>
      </c>
      <c r="C10" s="5" t="n">
        <v>-15749</v>
      </c>
    </row>
    <row r="11" spans="1:3">
      <c r="A11" s="4" t="s">
        <v>608</v>
      </c>
      <c r="B11" s="5" t="n">
        <v>3926</v>
      </c>
      <c r="C11" s="5" t="n">
        <v>-3695</v>
      </c>
    </row>
    <row r="12" spans="1:3">
      <c r="A12" s="4" t="s">
        <v>609</v>
      </c>
      <c r="B12" s="6" t="n">
        <v>32240</v>
      </c>
      <c r="C12" s="6" t="n">
        <v>372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610</v>
      </c>
      <c r="B1" s="2" t="s">
        <v>1</v>
      </c>
    </row>
    <row r="2" spans="1:3">
      <c r="B2" s="2" t="s">
        <v>2</v>
      </c>
      <c r="C2" s="2" t="s">
        <v>611</v>
      </c>
    </row>
    <row r="3" spans="1:3">
      <c r="A3" s="3" t="s">
        <v>612</v>
      </c>
    </row>
    <row r="4" spans="1:3">
      <c r="A4" s="4" t="s">
        <v>613</v>
      </c>
      <c r="B4" s="6" t="n">
        <v>113319</v>
      </c>
      <c r="C4" s="6" t="n">
        <v>115900</v>
      </c>
    </row>
    <row r="5" spans="1:3">
      <c r="A5" s="4" t="s">
        <v>614</v>
      </c>
      <c r="B5" s="6" t="n">
        <v>128718</v>
      </c>
      <c r="C5" s="5" t="n">
        <v>130700</v>
      </c>
    </row>
    <row r="6" spans="1:3">
      <c r="A6" s="4" t="s">
        <v>615</v>
      </c>
      <c r="C6" s="6" t="n">
        <v>14800</v>
      </c>
    </row>
    <row r="7" spans="1:3">
      <c r="A7" s="4" t="s">
        <v>616</v>
      </c>
      <c r="B7" s="4" t="s">
        <v>14</v>
      </c>
    </row>
    <row r="8" spans="1:3">
      <c r="A8" s="4" t="s">
        <v>617</v>
      </c>
      <c r="B8" s="4" t="s">
        <v>618</v>
      </c>
    </row>
    <row r="9" spans="1:3">
      <c r="A9" s="4" t="s">
        <v>619</v>
      </c>
    </row>
    <row r="10" spans="1:3">
      <c r="A10" s="3" t="s">
        <v>612</v>
      </c>
    </row>
    <row r="11" spans="1:3">
      <c r="A11" s="4" t="s">
        <v>620</v>
      </c>
      <c r="B11" s="4" t="s">
        <v>621</v>
      </c>
    </row>
    <row r="12" spans="1:3">
      <c r="A12" s="4" t="s">
        <v>622</v>
      </c>
      <c r="B12" s="4" t="s">
        <v>623</v>
      </c>
    </row>
    <row r="13" spans="1:3">
      <c r="A13" s="4" t="s">
        <v>624</v>
      </c>
    </row>
    <row r="14" spans="1:3">
      <c r="A14" s="3" t="s">
        <v>612</v>
      </c>
    </row>
    <row r="15" spans="1:3">
      <c r="A15" s="4" t="s">
        <v>620</v>
      </c>
      <c r="B15" s="4" t="s">
        <v>625</v>
      </c>
    </row>
    <row r="16" spans="1:3">
      <c r="A16" s="4" t="s">
        <v>622</v>
      </c>
      <c r="B16" s="4" t="s">
        <v>6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6</v>
      </c>
      <c r="B1" s="2" t="s">
        <v>104</v>
      </c>
      <c r="C1" s="2" t="s">
        <v>1</v>
      </c>
    </row>
    <row r="2" spans="1:3">
      <c r="B2" s="2" t="s">
        <v>373</v>
      </c>
      <c r="C2" s="2" t="s">
        <v>373</v>
      </c>
    </row>
    <row r="3" spans="1:3">
      <c r="A3" s="3" t="s">
        <v>242</v>
      </c>
    </row>
    <row r="4" spans="1:3">
      <c r="A4" s="4" t="s">
        <v>627</v>
      </c>
      <c r="B4" s="6" t="n">
        <v>3870</v>
      </c>
      <c r="C4" s="6" t="n">
        <v>7880</v>
      </c>
    </row>
    <row r="5" spans="1:3">
      <c r="A5" s="4" t="s">
        <v>628</v>
      </c>
      <c r="B5" s="6" t="n">
        <v>1105</v>
      </c>
      <c r="C5" s="6" t="n">
        <v>117723</v>
      </c>
    </row>
    <row r="6" spans="1:3">
      <c r="A6" s="4" t="s">
        <v>629</v>
      </c>
      <c r="B6" s="4" t="s">
        <v>630</v>
      </c>
      <c r="C6" s="4" t="s">
        <v>630</v>
      </c>
    </row>
    <row r="7" spans="1:3">
      <c r="A7" s="4" t="s">
        <v>631</v>
      </c>
      <c r="B7" s="4" t="s">
        <v>632</v>
      </c>
      <c r="C7" s="4" t="s">
        <v>6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11</v>
      </c>
    </row>
    <row r="2" spans="1:3">
      <c r="A2" s="3" t="s">
        <v>242</v>
      </c>
    </row>
    <row r="3" spans="1:3">
      <c r="A3" s="4" t="s">
        <v>22</v>
      </c>
      <c r="B3" s="6" t="n">
        <v>8393</v>
      </c>
    </row>
    <row r="4" spans="1:3">
      <c r="A4" s="4" t="s">
        <v>634</v>
      </c>
      <c r="B4" s="5" t="n">
        <v>15779</v>
      </c>
    </row>
    <row r="5" spans="1:3">
      <c r="A5" s="4" t="s">
        <v>635</v>
      </c>
      <c r="B5" s="5" t="n">
        <v>15085</v>
      </c>
    </row>
    <row r="6" spans="1:3">
      <c r="A6" s="4" t="s">
        <v>636</v>
      </c>
      <c r="B6" s="5" t="n">
        <v>14889</v>
      </c>
    </row>
    <row r="7" spans="1:3">
      <c r="A7" s="4" t="s">
        <v>637</v>
      </c>
      <c r="B7" s="5" t="n">
        <v>13525</v>
      </c>
    </row>
    <row r="8" spans="1:3">
      <c r="A8" s="4" t="s">
        <v>638</v>
      </c>
      <c r="B8" s="5" t="n">
        <v>96994</v>
      </c>
    </row>
    <row r="9" spans="1:3">
      <c r="A9" s="4" t="s">
        <v>158</v>
      </c>
      <c r="B9" s="5" t="n">
        <v>164665</v>
      </c>
    </row>
    <row r="10" spans="1:3">
      <c r="A10" s="4" t="s">
        <v>639</v>
      </c>
      <c r="B10" s="5" t="n">
        <v>-35947</v>
      </c>
    </row>
    <row r="11" spans="1:3">
      <c r="A11" s="4" t="s">
        <v>640</v>
      </c>
      <c r="B11" s="6" t="n">
        <v>128718</v>
      </c>
      <c r="C11" s="6" t="n">
        <v>130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60"/>
  </cols>
  <sheetData>
    <row r="1" spans="1:6">
      <c r="A1" s="1" t="s">
        <v>157</v>
      </c>
      <c r="B1" s="2" t="s">
        <v>158</v>
      </c>
      <c r="C1" s="2" t="s">
        <v>159</v>
      </c>
      <c r="D1" s="2" t="s">
        <v>160</v>
      </c>
      <c r="E1" s="2" t="s">
        <v>161</v>
      </c>
      <c r="F1" s="2" t="s">
        <v>162</v>
      </c>
    </row>
    <row r="2" spans="1:6">
      <c r="A2" s="4" t="s">
        <v>163</v>
      </c>
      <c r="B2" s="6" t="n">
        <v>2884949</v>
      </c>
      <c r="C2" s="6" t="n">
        <v>292716</v>
      </c>
      <c r="D2" s="6" t="n">
        <v>1718117</v>
      </c>
      <c r="E2" s="6" t="n">
        <v>1008518</v>
      </c>
      <c r="F2" s="6" t="n">
        <v>-134402</v>
      </c>
    </row>
    <row r="3" spans="1:6">
      <c r="A3" s="4" t="s">
        <v>164</v>
      </c>
      <c r="C3" s="5" t="n">
        <v>87903</v>
      </c>
    </row>
    <row r="4" spans="1:6">
      <c r="A4" s="4" t="s">
        <v>135</v>
      </c>
      <c r="B4" s="5" t="n">
        <v>143652</v>
      </c>
      <c r="E4" s="5" t="n">
        <v>143652</v>
      </c>
    </row>
    <row r="5" spans="1:6">
      <c r="A5" s="4" t="s">
        <v>165</v>
      </c>
      <c r="B5" s="5" t="n">
        <v>-68807</v>
      </c>
      <c r="F5" s="5" t="n">
        <v>-68807</v>
      </c>
    </row>
    <row r="6" spans="1:6">
      <c r="A6" s="4" t="s">
        <v>156</v>
      </c>
      <c r="B6" s="5" t="n">
        <v>74845</v>
      </c>
      <c r="E6" s="5" t="n">
        <v>143652</v>
      </c>
      <c r="F6" s="5" t="n">
        <v>-68807</v>
      </c>
    </row>
    <row r="7" spans="1:6">
      <c r="A7" s="4" t="s">
        <v>166</v>
      </c>
      <c r="B7" s="5" t="n">
        <v>-41775</v>
      </c>
      <c r="E7" s="5" t="n">
        <v>-41775</v>
      </c>
    </row>
    <row r="8" spans="1:6">
      <c r="A8" s="4" t="s">
        <v>167</v>
      </c>
      <c r="B8" s="5" t="n">
        <v>9890</v>
      </c>
      <c r="D8" s="5" t="n">
        <v>9779</v>
      </c>
      <c r="E8" s="5" t="n">
        <v>111</v>
      </c>
    </row>
    <row r="9" spans="1:6">
      <c r="A9" s="4" t="s">
        <v>168</v>
      </c>
      <c r="B9" s="5" t="n">
        <v>1646</v>
      </c>
      <c r="D9" s="5" t="n">
        <v>1646</v>
      </c>
    </row>
    <row r="10" spans="1:6">
      <c r="A10" s="4" t="s">
        <v>169</v>
      </c>
      <c r="B10" s="5" t="n">
        <v>2929555</v>
      </c>
      <c r="C10" s="6" t="n">
        <v>292716</v>
      </c>
      <c r="D10" s="5" t="n">
        <v>1729542</v>
      </c>
      <c r="E10" s="5" t="n">
        <v>1110506</v>
      </c>
      <c r="F10" s="5" t="n">
        <v>-203209</v>
      </c>
    </row>
    <row r="11" spans="1:6">
      <c r="A11" s="4" t="s">
        <v>170</v>
      </c>
      <c r="C11" s="5" t="n">
        <v>87903</v>
      </c>
    </row>
    <row r="12" spans="1:6">
      <c r="A12" s="4" t="s">
        <v>171</v>
      </c>
      <c r="B12" s="5" t="n">
        <v>2896038</v>
      </c>
      <c r="C12" s="6" t="n">
        <v>292716</v>
      </c>
      <c r="D12" s="5" t="n">
        <v>1723689</v>
      </c>
      <c r="E12" s="5" t="n">
        <v>1060182</v>
      </c>
      <c r="F12" s="5" t="n">
        <v>-180549</v>
      </c>
    </row>
    <row r="13" spans="1:6">
      <c r="A13" s="4" t="s">
        <v>172</v>
      </c>
      <c r="C13" s="5" t="n">
        <v>87903</v>
      </c>
    </row>
    <row r="14" spans="1:6">
      <c r="A14" s="4" t="s">
        <v>135</v>
      </c>
      <c r="B14" s="5" t="n">
        <v>71177</v>
      </c>
      <c r="E14" s="5" t="n">
        <v>71177</v>
      </c>
    </row>
    <row r="15" spans="1:6">
      <c r="A15" s="4" t="s">
        <v>165</v>
      </c>
      <c r="B15" s="5" t="n">
        <v>-22660</v>
      </c>
      <c r="F15" s="5" t="n">
        <v>-22660</v>
      </c>
    </row>
    <row r="16" spans="1:6">
      <c r="A16" s="4" t="s">
        <v>156</v>
      </c>
      <c r="B16" s="5" t="n">
        <v>48517</v>
      </c>
      <c r="E16" s="5" t="n">
        <v>71177</v>
      </c>
      <c r="F16" s="5" t="n">
        <v>-22660</v>
      </c>
    </row>
    <row r="17" spans="1:6">
      <c r="A17" s="4" t="s">
        <v>166</v>
      </c>
      <c r="B17" s="5" t="n">
        <v>-20894</v>
      </c>
      <c r="E17" s="5" t="n">
        <v>-20894</v>
      </c>
    </row>
    <row r="18" spans="1:6">
      <c r="A18" s="4" t="s">
        <v>167</v>
      </c>
      <c r="B18" s="5" t="n">
        <v>5085</v>
      </c>
      <c r="D18" s="5" t="n">
        <v>5044</v>
      </c>
      <c r="E18" s="5" t="n">
        <v>41</v>
      </c>
    </row>
    <row r="19" spans="1:6">
      <c r="A19" s="4" t="s">
        <v>168</v>
      </c>
      <c r="B19" s="5" t="n">
        <v>809</v>
      </c>
      <c r="D19" s="5" t="n">
        <v>809</v>
      </c>
    </row>
    <row r="20" spans="1:6">
      <c r="A20" s="4" t="s">
        <v>169</v>
      </c>
      <c r="B20" s="5" t="n">
        <v>2929555</v>
      </c>
      <c r="C20" s="6" t="n">
        <v>292716</v>
      </c>
      <c r="D20" s="5" t="n">
        <v>1729542</v>
      </c>
      <c r="E20" s="5" t="n">
        <v>1110506</v>
      </c>
      <c r="F20" s="5" t="n">
        <v>-203209</v>
      </c>
    </row>
    <row r="21" spans="1:6">
      <c r="A21" s="4" t="s">
        <v>170</v>
      </c>
      <c r="C21" s="5" t="n">
        <v>87903</v>
      </c>
    </row>
    <row r="22" spans="1:6">
      <c r="A22" s="4" t="s">
        <v>173</v>
      </c>
      <c r="B22" s="6" t="n">
        <v>3081340</v>
      </c>
      <c r="C22" s="6" t="n">
        <v>292716</v>
      </c>
      <c r="D22" s="5" t="n">
        <v>1725741</v>
      </c>
      <c r="E22" s="5" t="n">
        <v>1243592</v>
      </c>
      <c r="F22" s="5" t="n">
        <v>-180709</v>
      </c>
    </row>
    <row r="23" spans="1:6">
      <c r="A23" s="4" t="s">
        <v>174</v>
      </c>
      <c r="B23" s="5" t="n">
        <v>87903</v>
      </c>
      <c r="C23" s="5" t="n">
        <v>87903</v>
      </c>
    </row>
    <row r="24" spans="1:6">
      <c r="A24" s="4" t="s">
        <v>135</v>
      </c>
      <c r="B24" s="6" t="n">
        <v>167441</v>
      </c>
      <c r="E24" s="5" t="n">
        <v>167441</v>
      </c>
    </row>
    <row r="25" spans="1:6">
      <c r="A25" s="4" t="s">
        <v>165</v>
      </c>
      <c r="B25" s="5" t="n">
        <v>105506</v>
      </c>
      <c r="F25" s="5" t="n">
        <v>105506</v>
      </c>
    </row>
    <row r="26" spans="1:6">
      <c r="A26" s="4" t="s">
        <v>156</v>
      </c>
      <c r="B26" s="5" t="n">
        <v>272947</v>
      </c>
      <c r="E26" s="5" t="n">
        <v>167441</v>
      </c>
      <c r="F26" s="5" t="n">
        <v>105506</v>
      </c>
    </row>
    <row r="27" spans="1:6">
      <c r="A27" s="4" t="s">
        <v>166</v>
      </c>
      <c r="B27" s="5" t="n">
        <v>-47174</v>
      </c>
      <c r="E27" s="5" t="n">
        <v>-47174</v>
      </c>
    </row>
    <row r="28" spans="1:6">
      <c r="A28" s="4" t="s">
        <v>167</v>
      </c>
      <c r="B28" s="5" t="n">
        <v>9999</v>
      </c>
      <c r="D28" s="5" t="n">
        <v>9948</v>
      </c>
      <c r="E28" s="5" t="n">
        <v>51</v>
      </c>
    </row>
    <row r="29" spans="1:6">
      <c r="A29" s="4" t="s">
        <v>168</v>
      </c>
      <c r="B29" s="5" t="n">
        <v>1803</v>
      </c>
      <c r="D29" s="5" t="n">
        <v>1803</v>
      </c>
    </row>
    <row r="30" spans="1:6">
      <c r="A30" s="4" t="s">
        <v>175</v>
      </c>
      <c r="B30" s="6" t="n">
        <v>3318915</v>
      </c>
      <c r="C30" s="6" t="n">
        <v>292716</v>
      </c>
      <c r="D30" s="5" t="n">
        <v>1737492</v>
      </c>
      <c r="E30" s="5" t="n">
        <v>1363910</v>
      </c>
      <c r="F30" s="5" t="n">
        <v>-75203</v>
      </c>
    </row>
    <row r="31" spans="1:6">
      <c r="A31" s="4" t="s">
        <v>176</v>
      </c>
      <c r="B31" s="5" t="n">
        <v>87903</v>
      </c>
      <c r="C31" s="5" t="n">
        <v>87903</v>
      </c>
    </row>
    <row r="32" spans="1:6">
      <c r="A32" s="4" t="s">
        <v>177</v>
      </c>
      <c r="B32" s="6" t="n">
        <v>3190575</v>
      </c>
      <c r="C32" s="6" t="n">
        <v>292716</v>
      </c>
      <c r="D32" s="5" t="n">
        <v>1731148</v>
      </c>
      <c r="E32" s="5" t="n">
        <v>1299220</v>
      </c>
      <c r="F32" s="5" t="n">
        <v>-132509</v>
      </c>
    </row>
    <row r="33" spans="1:6">
      <c r="A33" s="4" t="s">
        <v>178</v>
      </c>
      <c r="C33" s="5" t="n">
        <v>87903</v>
      </c>
    </row>
    <row r="34" spans="1:6">
      <c r="A34" s="4" t="s">
        <v>135</v>
      </c>
      <c r="B34" s="5" t="n">
        <v>88277</v>
      </c>
      <c r="E34" s="5" t="n">
        <v>88277</v>
      </c>
    </row>
    <row r="35" spans="1:6">
      <c r="A35" s="4" t="s">
        <v>165</v>
      </c>
      <c r="B35" s="5" t="n">
        <v>57306</v>
      </c>
      <c r="F35" s="5" t="n">
        <v>57306</v>
      </c>
    </row>
    <row r="36" spans="1:6">
      <c r="A36" s="4" t="s">
        <v>156</v>
      </c>
      <c r="B36" s="5" t="n">
        <v>145583</v>
      </c>
      <c r="E36" s="5" t="n">
        <v>88277</v>
      </c>
      <c r="F36" s="5" t="n">
        <v>57306</v>
      </c>
    </row>
    <row r="37" spans="1:6">
      <c r="A37" s="4" t="s">
        <v>166</v>
      </c>
      <c r="B37" s="5" t="n">
        <v>-23593</v>
      </c>
      <c r="E37" s="5" t="n">
        <v>-23593</v>
      </c>
    </row>
    <row r="38" spans="1:6">
      <c r="A38" s="4" t="s">
        <v>167</v>
      </c>
      <c r="B38" s="5" t="n">
        <v>5426</v>
      </c>
      <c r="D38" s="5" t="n">
        <v>5420</v>
      </c>
      <c r="E38" s="5" t="n">
        <v>6</v>
      </c>
    </row>
    <row r="39" spans="1:6">
      <c r="A39" s="4" t="s">
        <v>168</v>
      </c>
      <c r="B39" s="5" t="n">
        <v>924</v>
      </c>
      <c r="D39" s="5" t="n">
        <v>924</v>
      </c>
    </row>
    <row r="40" spans="1:6">
      <c r="A40" s="4" t="s">
        <v>175</v>
      </c>
      <c r="B40" s="6" t="n">
        <v>3318915</v>
      </c>
      <c r="C40" s="6" t="n">
        <v>292716</v>
      </c>
      <c r="D40" s="6" t="n">
        <v>1737492</v>
      </c>
      <c r="E40" s="6" t="n">
        <v>1363910</v>
      </c>
      <c r="F40" s="6" t="n">
        <v>-75203</v>
      </c>
    </row>
    <row r="41" spans="1:6">
      <c r="A41" s="4" t="s">
        <v>176</v>
      </c>
      <c r="B41" s="5" t="n">
        <v>87903</v>
      </c>
      <c r="C41" s="5" t="n">
        <v>87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104</v>
      </c>
      <c r="C1" s="2" t="s">
        <v>1</v>
      </c>
    </row>
    <row r="2" spans="1:3">
      <c r="B2" s="2" t="s">
        <v>2</v>
      </c>
      <c r="C2" s="2" t="s">
        <v>2</v>
      </c>
    </row>
    <row r="3" spans="1:3">
      <c r="A3" s="3" t="s">
        <v>242</v>
      </c>
    </row>
    <row r="4" spans="1:3">
      <c r="A4" s="4" t="s">
        <v>642</v>
      </c>
      <c r="B4" s="6" t="n">
        <v>4244</v>
      </c>
      <c r="C4" s="6" t="n">
        <v>8497</v>
      </c>
    </row>
    <row r="5" spans="1:3">
      <c r="A5" s="4" t="s">
        <v>643</v>
      </c>
      <c r="B5" s="5" t="n">
        <v>20</v>
      </c>
      <c r="C5" s="5" t="n">
        <v>39</v>
      </c>
    </row>
    <row r="6" spans="1:3">
      <c r="A6" s="4" t="s">
        <v>644</v>
      </c>
      <c r="B6" s="5" t="n">
        <v>12</v>
      </c>
      <c r="C6" s="5" t="n">
        <v>24</v>
      </c>
    </row>
    <row r="7" spans="1:3">
      <c r="A7" s="4" t="s">
        <v>645</v>
      </c>
      <c r="B7" s="5" t="n">
        <v>-60</v>
      </c>
      <c r="C7" s="5" t="n">
        <v>-176</v>
      </c>
    </row>
    <row r="8" spans="1:3">
      <c r="A8" s="4" t="s">
        <v>158</v>
      </c>
      <c r="B8" s="6" t="n">
        <v>4216</v>
      </c>
      <c r="C8" s="6" t="n">
        <v>83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0</v>
      </c>
    </row>
    <row r="2" spans="1:3">
      <c r="A2" s="3" t="s">
        <v>245</v>
      </c>
    </row>
    <row r="3" spans="1:3">
      <c r="A3" s="4" t="s">
        <v>647</v>
      </c>
      <c r="B3" s="6" t="n">
        <v>631</v>
      </c>
      <c r="C3" s="10" t="n">
        <v>4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48</v>
      </c>
      <c r="C1" s="2" t="s">
        <v>1</v>
      </c>
      <c r="D1" s="2" t="s">
        <v>399</v>
      </c>
    </row>
    <row r="2" spans="1:4">
      <c r="C2" s="2" t="s">
        <v>2</v>
      </c>
      <c r="D2" s="2" t="s">
        <v>50</v>
      </c>
    </row>
    <row r="3" spans="1:4">
      <c r="A3" s="3" t="s">
        <v>649</v>
      </c>
    </row>
    <row r="4" spans="1:4">
      <c r="A4" s="4" t="s">
        <v>650</v>
      </c>
      <c r="C4" s="6" t="n">
        <v>3215143</v>
      </c>
      <c r="D4" s="6" t="n">
        <v>3024565</v>
      </c>
    </row>
    <row r="5" spans="1:4">
      <c r="A5" s="4" t="s">
        <v>651</v>
      </c>
      <c r="C5" s="5" t="n">
        <v>153</v>
      </c>
      <c r="D5" s="5" t="n">
        <v>3325</v>
      </c>
    </row>
    <row r="6" spans="1:4">
      <c r="A6" s="4" t="s">
        <v>652</v>
      </c>
      <c r="C6" s="5" t="n">
        <v>10508</v>
      </c>
      <c r="D6" s="5" t="n">
        <v>2160</v>
      </c>
    </row>
    <row r="7" spans="1:4">
      <c r="A7" s="4" t="s">
        <v>653</v>
      </c>
      <c r="B7" s="4" t="s">
        <v>654</v>
      </c>
      <c r="C7" s="5" t="n">
        <v>-26075</v>
      </c>
      <c r="D7" s="5" t="n">
        <v>-11979</v>
      </c>
    </row>
    <row r="8" spans="1:4">
      <c r="A8" s="4" t="s">
        <v>655</v>
      </c>
      <c r="B8" s="4" t="s">
        <v>654</v>
      </c>
      <c r="C8" s="5" t="n">
        <v>-41505</v>
      </c>
      <c r="D8" s="5" t="n">
        <v>-22588</v>
      </c>
    </row>
    <row r="9" spans="1:4">
      <c r="A9" s="4" t="s">
        <v>656</v>
      </c>
    </row>
    <row r="10" spans="1:4">
      <c r="A10" s="3" t="s">
        <v>649</v>
      </c>
    </row>
    <row r="11" spans="1:4">
      <c r="A11" s="4" t="s">
        <v>650</v>
      </c>
      <c r="C11" s="5" t="n">
        <v>1238110</v>
      </c>
      <c r="D11" s="5" t="n">
        <v>1358110</v>
      </c>
    </row>
    <row r="12" spans="1:4">
      <c r="A12" s="4" t="s">
        <v>657</v>
      </c>
    </row>
    <row r="13" spans="1:4">
      <c r="A13" s="3" t="s">
        <v>649</v>
      </c>
    </row>
    <row r="14" spans="1:4">
      <c r="A14" s="4" t="s">
        <v>650</v>
      </c>
      <c r="C14" s="5" t="n">
        <v>1977033</v>
      </c>
      <c r="D14" s="5" t="n">
        <v>1666455</v>
      </c>
    </row>
    <row r="15" spans="1:4">
      <c r="A15" s="4" t="s">
        <v>658</v>
      </c>
    </row>
    <row r="16" spans="1:4">
      <c r="A16" s="3" t="s">
        <v>649</v>
      </c>
    </row>
    <row r="17" spans="1:4">
      <c r="A17" s="4" t="s">
        <v>650</v>
      </c>
      <c r="B17" s="4" t="s">
        <v>659</v>
      </c>
      <c r="C17" s="5" t="n">
        <v>1495638</v>
      </c>
      <c r="D17" s="5" t="n">
        <v>1277404</v>
      </c>
    </row>
    <row r="18" spans="1:4">
      <c r="A18" s="4" t="s">
        <v>660</v>
      </c>
    </row>
    <row r="19" spans="1:4">
      <c r="A19" s="3" t="s">
        <v>649</v>
      </c>
    </row>
    <row r="20" spans="1:4">
      <c r="A20" s="4" t="s">
        <v>650</v>
      </c>
      <c r="C20" s="5" t="n">
        <v>181100</v>
      </c>
      <c r="D20" s="5" t="n">
        <v>171222</v>
      </c>
    </row>
    <row r="21" spans="1:4">
      <c r="A21" s="4" t="s">
        <v>661</v>
      </c>
    </row>
    <row r="22" spans="1:4">
      <c r="A22" s="3" t="s">
        <v>649</v>
      </c>
    </row>
    <row r="23" spans="1:4">
      <c r="A23" s="4" t="s">
        <v>650</v>
      </c>
      <c r="C23" s="5" t="n">
        <v>124987</v>
      </c>
      <c r="D23" s="5" t="n">
        <v>77208</v>
      </c>
    </row>
    <row r="24" spans="1:4">
      <c r="A24" s="4" t="s">
        <v>662</v>
      </c>
    </row>
    <row r="25" spans="1:4">
      <c r="A25" s="3" t="s">
        <v>649</v>
      </c>
    </row>
    <row r="26" spans="1:4">
      <c r="A26" s="4" t="s">
        <v>650</v>
      </c>
      <c r="C26" s="5" t="n">
        <v>91325</v>
      </c>
      <c r="D26" s="5" t="n">
        <v>59119</v>
      </c>
    </row>
    <row r="27" spans="1:4">
      <c r="A27" s="4" t="s">
        <v>663</v>
      </c>
    </row>
    <row r="28" spans="1:4">
      <c r="A28" s="3" t="s">
        <v>649</v>
      </c>
    </row>
    <row r="29" spans="1:4">
      <c r="A29" s="4" t="s">
        <v>650</v>
      </c>
      <c r="C29" s="5" t="n">
        <v>40230</v>
      </c>
      <c r="D29" s="5" t="n">
        <v>37749</v>
      </c>
    </row>
    <row r="30" spans="1:4">
      <c r="A30" s="4" t="s">
        <v>664</v>
      </c>
    </row>
    <row r="31" spans="1:4">
      <c r="A31" s="3" t="s">
        <v>649</v>
      </c>
    </row>
    <row r="32" spans="1:4">
      <c r="A32" s="4" t="s">
        <v>650</v>
      </c>
      <c r="C32" s="5" t="n">
        <v>43753</v>
      </c>
      <c r="D32" s="5" t="n">
        <v>43753</v>
      </c>
    </row>
    <row r="33" spans="1:4">
      <c r="A33" s="4" t="s">
        <v>665</v>
      </c>
    </row>
    <row r="34" spans="1:4">
      <c r="A34" s="3" t="s">
        <v>649</v>
      </c>
    </row>
    <row r="35" spans="1:4">
      <c r="A35" s="4" t="s">
        <v>651</v>
      </c>
      <c r="B35" s="4" t="s">
        <v>666</v>
      </c>
      <c r="C35" s="5" t="n">
        <v>77684</v>
      </c>
      <c r="D35" s="5" t="n">
        <v>28959</v>
      </c>
    </row>
    <row r="36" spans="1:4">
      <c r="A36" s="4" t="s">
        <v>667</v>
      </c>
      <c r="B36" s="4" t="s">
        <v>666</v>
      </c>
      <c r="C36" s="5" t="n">
        <v>51609</v>
      </c>
      <c r="D36" s="5" t="n">
        <v>16980</v>
      </c>
    </row>
    <row r="37" spans="1:4">
      <c r="A37" s="4" t="s">
        <v>668</v>
      </c>
    </row>
    <row r="38" spans="1:4">
      <c r="A38" s="3" t="s">
        <v>649</v>
      </c>
    </row>
    <row r="39" spans="1:4">
      <c r="A39" s="4" t="s">
        <v>651</v>
      </c>
      <c r="B39" s="4" t="s">
        <v>666</v>
      </c>
      <c r="C39" s="5" t="n">
        <v>25328</v>
      </c>
      <c r="D39" s="5" t="n">
        <v>3954</v>
      </c>
    </row>
    <row r="40" spans="1:4">
      <c r="A40" s="4" t="s">
        <v>669</v>
      </c>
    </row>
    <row r="41" spans="1:4">
      <c r="A41" s="3" t="s">
        <v>649</v>
      </c>
    </row>
    <row r="42" spans="1:4">
      <c r="A42" s="4" t="s">
        <v>651</v>
      </c>
      <c r="B42" s="4" t="s">
        <v>666</v>
      </c>
      <c r="C42" s="5" t="n">
        <v>52356</v>
      </c>
      <c r="D42" s="5" t="n">
        <v>25005</v>
      </c>
    </row>
    <row r="43" spans="1:4">
      <c r="A43" s="4" t="s">
        <v>670</v>
      </c>
    </row>
    <row r="44" spans="1:4">
      <c r="A44" s="3" t="s">
        <v>649</v>
      </c>
    </row>
    <row r="45" spans="1:4">
      <c r="A45" s="4" t="s">
        <v>651</v>
      </c>
      <c r="B45" s="4" t="s">
        <v>671</v>
      </c>
      <c r="C45" s="5" t="n">
        <v>51255</v>
      </c>
      <c r="D45" s="5" t="n">
        <v>23670</v>
      </c>
    </row>
    <row r="46" spans="1:4">
      <c r="A46" s="4" t="s">
        <v>672</v>
      </c>
    </row>
    <row r="47" spans="1:4">
      <c r="A47" s="3" t="s">
        <v>649</v>
      </c>
    </row>
    <row r="48" spans="1:4">
      <c r="A48" s="4" t="s">
        <v>651</v>
      </c>
      <c r="B48" s="4" t="s">
        <v>666</v>
      </c>
      <c r="C48" s="5" t="n">
        <v>11</v>
      </c>
      <c r="D48" s="5" t="n">
        <v>10</v>
      </c>
    </row>
    <row r="49" spans="1:4">
      <c r="A49" s="4" t="s">
        <v>673</v>
      </c>
    </row>
    <row r="50" spans="1:4">
      <c r="A50" s="3" t="s">
        <v>649</v>
      </c>
    </row>
    <row r="51" spans="1:4">
      <c r="A51" s="4" t="s">
        <v>651</v>
      </c>
      <c r="B51" s="4" t="s">
        <v>666</v>
      </c>
      <c r="C51" s="5" t="n">
        <v>48</v>
      </c>
      <c r="D51" s="5" t="n">
        <v>110</v>
      </c>
    </row>
    <row r="52" spans="1:4">
      <c r="A52" s="4" t="s">
        <v>674</v>
      </c>
    </row>
    <row r="53" spans="1:4">
      <c r="A53" s="3" t="s">
        <v>649</v>
      </c>
    </row>
    <row r="54" spans="1:4">
      <c r="A54" s="4" t="s">
        <v>651</v>
      </c>
      <c r="B54" s="4" t="s">
        <v>666</v>
      </c>
      <c r="C54" s="5" t="n">
        <v>576</v>
      </c>
      <c r="D54" s="5" t="n">
        <v>464</v>
      </c>
    </row>
    <row r="55" spans="1:4">
      <c r="A55" s="4" t="s">
        <v>675</v>
      </c>
    </row>
    <row r="56" spans="1:4">
      <c r="A56" s="3" t="s">
        <v>649</v>
      </c>
    </row>
    <row r="57" spans="1:4">
      <c r="A57" s="4" t="s">
        <v>651</v>
      </c>
      <c r="B57" s="4" t="s">
        <v>666</v>
      </c>
      <c r="C57" s="5" t="n">
        <v>466</v>
      </c>
      <c r="D57" s="5" t="n">
        <v>751</v>
      </c>
    </row>
    <row r="58" spans="1:4">
      <c r="A58" s="4" t="s">
        <v>676</v>
      </c>
    </row>
    <row r="59" spans="1:4">
      <c r="A59" s="3" t="s">
        <v>649</v>
      </c>
    </row>
    <row r="60" spans="1:4">
      <c r="A60" s="4" t="s">
        <v>652</v>
      </c>
      <c r="B60" s="4" t="s">
        <v>666</v>
      </c>
      <c r="C60" s="5" t="n">
        <v>60753</v>
      </c>
      <c r="D60" s="5" t="n">
        <v>44815</v>
      </c>
    </row>
    <row r="61" spans="1:4">
      <c r="A61" s="4" t="s">
        <v>667</v>
      </c>
      <c r="B61" s="4" t="s">
        <v>666</v>
      </c>
      <c r="C61" s="5" t="n">
        <v>19248</v>
      </c>
      <c r="D61" s="5" t="n">
        <v>22227</v>
      </c>
    </row>
    <row r="62" spans="1:4">
      <c r="A62" s="4" t="s">
        <v>677</v>
      </c>
    </row>
    <row r="63" spans="1:4">
      <c r="A63" s="3" t="s">
        <v>649</v>
      </c>
    </row>
    <row r="64" spans="1:4">
      <c r="A64" s="4" t="s">
        <v>652</v>
      </c>
      <c r="B64" s="4" t="s">
        <v>666</v>
      </c>
      <c r="C64" s="5" t="n">
        <v>290</v>
      </c>
      <c r="D64" s="5" t="n">
        <v>11262</v>
      </c>
    </row>
    <row r="65" spans="1:4">
      <c r="A65" s="4" t="s">
        <v>678</v>
      </c>
    </row>
    <row r="66" spans="1:4">
      <c r="A66" s="3" t="s">
        <v>649</v>
      </c>
    </row>
    <row r="67" spans="1:4">
      <c r="A67" s="4" t="s">
        <v>652</v>
      </c>
      <c r="B67" s="4" t="s">
        <v>666</v>
      </c>
      <c r="C67" s="5" t="n">
        <v>60463</v>
      </c>
      <c r="D67" s="5" t="n">
        <v>33553</v>
      </c>
    </row>
    <row r="68" spans="1:4">
      <c r="A68" s="4" t="s">
        <v>679</v>
      </c>
    </row>
    <row r="69" spans="1:4">
      <c r="A69" s="3" t="s">
        <v>649</v>
      </c>
    </row>
    <row r="70" spans="1:4">
      <c r="A70" s="4" t="s">
        <v>652</v>
      </c>
      <c r="B70" s="4" t="s">
        <v>671</v>
      </c>
      <c r="C70" s="5" t="n">
        <v>52573</v>
      </c>
      <c r="D70" s="5" t="n">
        <v>24669</v>
      </c>
    </row>
    <row r="71" spans="1:4">
      <c r="A71" s="4" t="s">
        <v>680</v>
      </c>
    </row>
    <row r="72" spans="1:4">
      <c r="A72" s="3" t="s">
        <v>649</v>
      </c>
    </row>
    <row r="73" spans="1:4">
      <c r="A73" s="4" t="s">
        <v>652</v>
      </c>
      <c r="B73" s="4" t="s">
        <v>666</v>
      </c>
      <c r="C73" s="5" t="n">
        <v>70</v>
      </c>
      <c r="D73" s="5" t="n">
        <v>131</v>
      </c>
    </row>
    <row r="74" spans="1:4">
      <c r="A74" s="4" t="s">
        <v>681</v>
      </c>
    </row>
    <row r="75" spans="1:4">
      <c r="A75" s="3" t="s">
        <v>649</v>
      </c>
    </row>
    <row r="76" spans="1:4">
      <c r="A76" s="4" t="s">
        <v>652</v>
      </c>
      <c r="B76" s="4" t="s">
        <v>666</v>
      </c>
      <c r="C76" s="5" t="n">
        <v>742</v>
      </c>
      <c r="D76" s="5" t="n">
        <v>664</v>
      </c>
    </row>
    <row r="77" spans="1:4">
      <c r="A77" s="4" t="s">
        <v>682</v>
      </c>
    </row>
    <row r="78" spans="1:4">
      <c r="A78" s="3" t="s">
        <v>649</v>
      </c>
    </row>
    <row r="79" spans="1:4">
      <c r="A79" s="4" t="s">
        <v>652</v>
      </c>
      <c r="B79" s="4" t="s">
        <v>666</v>
      </c>
      <c r="C79" s="5" t="n">
        <v>42</v>
      </c>
      <c r="D79" s="5" t="n">
        <v>67</v>
      </c>
    </row>
    <row r="80" spans="1:4">
      <c r="A80" s="4" t="s">
        <v>683</v>
      </c>
    </row>
    <row r="81" spans="1:4">
      <c r="A81" s="3" t="s">
        <v>649</v>
      </c>
    </row>
    <row r="82" spans="1:4">
      <c r="A82" s="4" t="s">
        <v>652</v>
      </c>
      <c r="B82" s="4" t="s">
        <v>666</v>
      </c>
      <c r="C82" s="5" t="n">
        <v>434</v>
      </c>
      <c r="D82" s="5" t="n">
        <v>718</v>
      </c>
    </row>
    <row r="83" spans="1:4">
      <c r="A83" s="4" t="s">
        <v>684</v>
      </c>
    </row>
    <row r="84" spans="1:4">
      <c r="A84" s="3" t="s">
        <v>649</v>
      </c>
    </row>
    <row r="85" spans="1:4">
      <c r="A85" s="4" t="s">
        <v>652</v>
      </c>
      <c r="B85" s="4" t="s">
        <v>666</v>
      </c>
      <c r="C85" s="5" t="n">
        <v>6602</v>
      </c>
      <c r="D85" s="5" t="n">
        <v>7304</v>
      </c>
    </row>
    <row r="86" spans="1:4">
      <c r="A86" s="4" t="s">
        <v>685</v>
      </c>
    </row>
    <row r="87" spans="1:4">
      <c r="A87" s="3" t="s">
        <v>649</v>
      </c>
    </row>
    <row r="88" spans="1:4">
      <c r="A88" s="4" t="s">
        <v>650</v>
      </c>
      <c r="C88" s="5" t="n">
        <v>1075000</v>
      </c>
      <c r="D88" s="5" t="n">
        <v>875000</v>
      </c>
    </row>
    <row r="89" spans="1:4">
      <c r="A89" s="4" t="s">
        <v>686</v>
      </c>
    </row>
    <row r="90" spans="1:4">
      <c r="A90" s="3" t="s">
        <v>649</v>
      </c>
    </row>
    <row r="91" spans="1:4">
      <c r="A91" s="4" t="s">
        <v>651</v>
      </c>
      <c r="B91" s="4" t="s">
        <v>666</v>
      </c>
      <c r="C91" s="5" t="n">
        <v>25328</v>
      </c>
      <c r="D91" s="5" t="n">
        <v>3954</v>
      </c>
    </row>
    <row r="92" spans="1:4">
      <c r="A92" s="4" t="s">
        <v>687</v>
      </c>
    </row>
    <row r="93" spans="1:4">
      <c r="A93" s="3" t="s">
        <v>649</v>
      </c>
    </row>
    <row r="94" spans="1:4">
      <c r="A94" s="4" t="s">
        <v>652</v>
      </c>
      <c r="B94" s="4" t="s">
        <v>666</v>
      </c>
      <c r="D94" s="5" t="n">
        <v>9173</v>
      </c>
    </row>
    <row r="95" spans="1:4">
      <c r="A95" s="4" t="s">
        <v>688</v>
      </c>
    </row>
    <row r="96" spans="1:4">
      <c r="A96" s="3" t="s">
        <v>649</v>
      </c>
    </row>
    <row r="97" spans="1:4">
      <c r="A97" s="4" t="s">
        <v>650</v>
      </c>
      <c r="C97" s="5" t="n">
        <v>163110</v>
      </c>
      <c r="D97" s="5" t="n">
        <v>483110</v>
      </c>
    </row>
    <row r="98" spans="1:4">
      <c r="A98" s="4" t="s">
        <v>689</v>
      </c>
    </row>
    <row r="99" spans="1:4">
      <c r="A99" s="3" t="s">
        <v>649</v>
      </c>
    </row>
    <row r="100" spans="1:4">
      <c r="A100" s="4" t="s">
        <v>652</v>
      </c>
      <c r="B100" s="4" t="s">
        <v>666</v>
      </c>
      <c r="C100" s="6" t="n">
        <v>290</v>
      </c>
      <c r="D100" s="6" t="n">
        <v>2089</v>
      </c>
    </row>
    <row r="101" spans="1:4"/>
    <row r="102" spans="1:4">
      <c r="A102" s="4" t="s">
        <v>666</v>
      </c>
      <c r="B102" s="4" t="s">
        <v>690</v>
      </c>
    </row>
    <row r="103" spans="1:4">
      <c r="A103" s="4" t="s">
        <v>691</v>
      </c>
      <c r="B103" s="4" t="s">
        <v>692</v>
      </c>
    </row>
    <row r="104" spans="1:4">
      <c r="A104" s="4" t="s">
        <v>659</v>
      </c>
      <c r="B104" s="4" t="s">
        <v>693</v>
      </c>
    </row>
  </sheetData>
  <mergeCells count="5">
    <mergeCell ref="A1:B2"/>
    <mergeCell ref="A101:C101"/>
    <mergeCell ref="B102:C102"/>
    <mergeCell ref="B103:C103"/>
    <mergeCell ref="B104:C10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4</v>
      </c>
      <c r="B1" s="2" t="s">
        <v>1</v>
      </c>
    </row>
    <row r="2" spans="1:4">
      <c r="B2" s="2" t="s">
        <v>695</v>
      </c>
      <c r="C2" s="2" t="s">
        <v>696</v>
      </c>
      <c r="D2" s="2" t="s">
        <v>507</v>
      </c>
    </row>
    <row r="3" spans="1:4">
      <c r="A3" s="3" t="s">
        <v>697</v>
      </c>
    </row>
    <row r="4" spans="1:4">
      <c r="A4" s="4" t="s">
        <v>698</v>
      </c>
      <c r="B4" s="6" t="n">
        <v>3215143</v>
      </c>
      <c r="D4" s="6" t="n">
        <v>3024565</v>
      </c>
    </row>
    <row r="5" spans="1:4">
      <c r="A5" s="4" t="s">
        <v>699</v>
      </c>
      <c r="B5" s="5" t="n">
        <v>6600</v>
      </c>
      <c r="D5" s="5" t="n">
        <v>7300</v>
      </c>
    </row>
    <row r="6" spans="1:4">
      <c r="A6" s="4" t="s">
        <v>656</v>
      </c>
    </row>
    <row r="7" spans="1:4">
      <c r="A7" s="3" t="s">
        <v>697</v>
      </c>
    </row>
    <row r="8" spans="1:4">
      <c r="A8" s="4" t="s">
        <v>698</v>
      </c>
      <c r="B8" s="5" t="n">
        <v>1238110</v>
      </c>
      <c r="D8" s="5" t="n">
        <v>1358110</v>
      </c>
    </row>
    <row r="9" spans="1:4">
      <c r="A9" s="4" t="s">
        <v>700</v>
      </c>
    </row>
    <row r="10" spans="1:4">
      <c r="A10" s="3" t="s">
        <v>697</v>
      </c>
    </row>
    <row r="11" spans="1:4">
      <c r="A11" s="4" t="s">
        <v>698</v>
      </c>
      <c r="B11" s="5" t="n">
        <v>1075000</v>
      </c>
      <c r="D11" s="6" t="n">
        <v>875000</v>
      </c>
    </row>
    <row r="12" spans="1:4">
      <c r="A12" s="4" t="s">
        <v>701</v>
      </c>
      <c r="B12" s="5" t="n">
        <v>10600</v>
      </c>
    </row>
    <row r="13" spans="1:4">
      <c r="A13" s="4" t="s">
        <v>702</v>
      </c>
      <c r="B13" s="6" t="n">
        <v>2500</v>
      </c>
      <c r="C13" s="6" t="n">
        <v>2500</v>
      </c>
    </row>
    <row r="14" spans="1:4">
      <c r="A14" s="4" t="s">
        <v>703</v>
      </c>
    </row>
    <row r="15" spans="1:4">
      <c r="A15" s="3" t="s">
        <v>697</v>
      </c>
    </row>
    <row r="16" spans="1:4">
      <c r="A16" s="4" t="s">
        <v>704</v>
      </c>
      <c r="B16" s="5" t="n">
        <v>5</v>
      </c>
    </row>
    <row r="17" spans="1:4">
      <c r="A17" s="4" t="s">
        <v>705</v>
      </c>
      <c r="B17" s="5" t="n">
        <v>5</v>
      </c>
    </row>
    <row r="18" spans="1:4">
      <c r="A18" s="4" t="s">
        <v>698</v>
      </c>
      <c r="B18" s="6" t="n">
        <v>450000</v>
      </c>
      <c r="C18" s="6" t="n">
        <v>450000</v>
      </c>
    </row>
    <row r="19" spans="1:4">
      <c r="A19" s="4" t="s">
        <v>706</v>
      </c>
    </row>
    <row r="20" spans="1:4">
      <c r="A20" s="3" t="s">
        <v>697</v>
      </c>
    </row>
    <row r="21" spans="1:4">
      <c r="A21" s="4" t="s">
        <v>698</v>
      </c>
      <c r="B21" s="6" t="n">
        <v>50000</v>
      </c>
    </row>
    <row r="22" spans="1:4">
      <c r="A22" s="4" t="s">
        <v>707</v>
      </c>
      <c r="B22" s="4" t="s">
        <v>635</v>
      </c>
    </row>
    <row r="23" spans="1:4">
      <c r="A23" s="4" t="s">
        <v>708</v>
      </c>
    </row>
    <row r="24" spans="1:4">
      <c r="A24" s="3" t="s">
        <v>697</v>
      </c>
    </row>
    <row r="25" spans="1:4">
      <c r="A25" s="4" t="s">
        <v>698</v>
      </c>
      <c r="B25" s="6" t="n">
        <v>475000</v>
      </c>
    </row>
    <row r="26" spans="1:4">
      <c r="A26" s="4" t="s">
        <v>707</v>
      </c>
      <c r="B26" s="4" t="s">
        <v>636</v>
      </c>
    </row>
    <row r="27" spans="1:4">
      <c r="A27" s="4" t="s">
        <v>709</v>
      </c>
    </row>
    <row r="28" spans="1:4">
      <c r="A28" s="3" t="s">
        <v>697</v>
      </c>
    </row>
    <row r="29" spans="1:4">
      <c r="A29" s="4" t="s">
        <v>698</v>
      </c>
      <c r="B29" s="6" t="n">
        <v>450000</v>
      </c>
    </row>
    <row r="30" spans="1:4">
      <c r="A30" s="4" t="s">
        <v>707</v>
      </c>
      <c r="B30" s="4" t="s">
        <v>637</v>
      </c>
    </row>
    <row r="31" spans="1:4">
      <c r="A31" s="4" t="s">
        <v>710</v>
      </c>
    </row>
    <row r="32" spans="1:4">
      <c r="A32" s="3" t="s">
        <v>697</v>
      </c>
    </row>
    <row r="33" spans="1:4">
      <c r="A33" s="4" t="s">
        <v>698</v>
      </c>
      <c r="B33" s="6" t="n">
        <v>100000</v>
      </c>
    </row>
    <row r="34" spans="1:4">
      <c r="A34" s="4" t="s">
        <v>707</v>
      </c>
      <c r="B34" s="4" t="s">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04</v>
      </c>
      <c r="D1" s="2" t="s">
        <v>1</v>
      </c>
    </row>
    <row r="2" spans="1:5">
      <c r="B2" s="2" t="s">
        <v>2</v>
      </c>
      <c r="C2" s="2" t="s">
        <v>105</v>
      </c>
      <c r="D2" s="2" t="s">
        <v>2</v>
      </c>
      <c r="E2" s="2" t="s">
        <v>105</v>
      </c>
    </row>
    <row r="3" spans="1:5">
      <c r="A3" s="3" t="s">
        <v>713</v>
      </c>
    </row>
    <row r="4" spans="1:5">
      <c r="A4" s="4" t="s">
        <v>714</v>
      </c>
      <c r="B4" s="6" t="n">
        <v>1479</v>
      </c>
      <c r="C4" s="6" t="n">
        <v>123</v>
      </c>
      <c r="D4" s="6" t="n">
        <v>-716</v>
      </c>
      <c r="E4" s="6" t="n">
        <v>900</v>
      </c>
    </row>
    <row r="5" spans="1:5">
      <c r="A5" s="4" t="s">
        <v>715</v>
      </c>
    </row>
    <row r="6" spans="1:5">
      <c r="A6" s="3" t="s">
        <v>713</v>
      </c>
    </row>
    <row r="7" spans="1:5">
      <c r="A7" s="4" t="s">
        <v>714</v>
      </c>
      <c r="B7" s="5" t="n">
        <v>3600</v>
      </c>
      <c r="C7" s="5" t="n">
        <v>1588</v>
      </c>
      <c r="D7" s="5" t="n">
        <v>4409</v>
      </c>
      <c r="E7" s="5" t="n">
        <v>3111</v>
      </c>
    </row>
    <row r="8" spans="1:5">
      <c r="A8" s="4" t="s">
        <v>716</v>
      </c>
    </row>
    <row r="9" spans="1:5">
      <c r="A9" s="3" t="s">
        <v>713</v>
      </c>
    </row>
    <row r="10" spans="1:5">
      <c r="A10" s="4" t="s">
        <v>714</v>
      </c>
      <c r="B10" s="5" t="n">
        <v>-1660</v>
      </c>
      <c r="C10" s="5" t="n">
        <v>-946</v>
      </c>
      <c r="D10" s="5" t="n">
        <v>-3676</v>
      </c>
      <c r="E10" s="5" t="n">
        <v>-1565</v>
      </c>
    </row>
    <row r="11" spans="1:5">
      <c r="A11" s="4" t="s">
        <v>717</v>
      </c>
    </row>
    <row r="12" spans="1:5">
      <c r="A12" s="3" t="s">
        <v>713</v>
      </c>
    </row>
    <row r="13" spans="1:5">
      <c r="A13" s="4" t="s">
        <v>714</v>
      </c>
      <c r="B13" s="6" t="n">
        <v>-461</v>
      </c>
      <c r="C13" s="6" t="n">
        <v>-519</v>
      </c>
      <c r="D13" s="6" t="n">
        <v>-1449</v>
      </c>
      <c r="E13" s="6" t="n">
        <v>-6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0</v>
      </c>
    </row>
    <row r="2" spans="1:3">
      <c r="A2" s="3" t="s">
        <v>248</v>
      </c>
    </row>
    <row r="3" spans="1:3">
      <c r="A3" s="4" t="s">
        <v>719</v>
      </c>
      <c r="B3" s="6" t="n">
        <v>26558</v>
      </c>
      <c r="C3" s="6" t="n">
        <v>16167</v>
      </c>
    </row>
    <row r="4" spans="1:3">
      <c r="A4" s="4" t="s">
        <v>720</v>
      </c>
      <c r="B4" s="5" t="n">
        <v>-26405</v>
      </c>
      <c r="C4" s="5" t="n">
        <v>-12842</v>
      </c>
    </row>
    <row r="5" spans="1:3">
      <c r="A5" s="4" t="s">
        <v>721</v>
      </c>
      <c r="B5" s="5" t="n">
        <v>153</v>
      </c>
      <c r="C5" s="5" t="n">
        <v>3325</v>
      </c>
    </row>
    <row r="6" spans="1:3">
      <c r="A6" s="4" t="s">
        <v>722</v>
      </c>
      <c r="B6" s="5" t="n">
        <v>153</v>
      </c>
      <c r="C6" s="5" t="n">
        <v>1846</v>
      </c>
    </row>
    <row r="7" spans="1:3">
      <c r="A7" s="4" t="s">
        <v>721</v>
      </c>
      <c r="C7" s="5" t="n">
        <v>1479</v>
      </c>
    </row>
    <row r="8" spans="1:3">
      <c r="A8" s="4" t="s">
        <v>723</v>
      </c>
      <c r="B8" s="5" t="n">
        <v>51833</v>
      </c>
      <c r="C8" s="5" t="n">
        <v>23811</v>
      </c>
    </row>
    <row r="9" spans="1:3">
      <c r="A9" s="4" t="s">
        <v>724</v>
      </c>
      <c r="B9" s="5" t="n">
        <v>-41325</v>
      </c>
      <c r="C9" s="5" t="n">
        <v>-21651</v>
      </c>
    </row>
    <row r="10" spans="1:3">
      <c r="A10" s="4" t="s">
        <v>725</v>
      </c>
      <c r="B10" s="5" t="n">
        <v>10508</v>
      </c>
      <c r="C10" s="5" t="n">
        <v>2160</v>
      </c>
    </row>
    <row r="11" spans="1:3">
      <c r="A11" s="4" t="s">
        <v>726</v>
      </c>
      <c r="B11" s="5" t="n">
        <v>153</v>
      </c>
      <c r="C11" s="5" t="n">
        <v>1846</v>
      </c>
    </row>
    <row r="12" spans="1:3">
      <c r="A12" s="4" t="s">
        <v>727</v>
      </c>
      <c r="B12" s="5" t="n">
        <v>15304</v>
      </c>
      <c r="C12" s="5" t="n">
        <v>2871</v>
      </c>
    </row>
    <row r="13" spans="1:3">
      <c r="A13" s="4" t="s">
        <v>725</v>
      </c>
      <c r="B13" s="6" t="n">
        <v>-4949</v>
      </c>
      <c r="C13" s="6" t="n">
        <v>-2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28</v>
      </c>
      <c r="B1" s="2" t="s">
        <v>1</v>
      </c>
    </row>
    <row r="2" spans="1:4">
      <c r="B2" s="2" t="s">
        <v>2</v>
      </c>
      <c r="C2" s="2" t="s">
        <v>50</v>
      </c>
      <c r="D2" s="2" t="s">
        <v>729</v>
      </c>
    </row>
    <row r="3" spans="1:4">
      <c r="A3" s="3" t="s">
        <v>730</v>
      </c>
    </row>
    <row r="4" spans="1:4">
      <c r="A4" s="4" t="s">
        <v>731</v>
      </c>
      <c r="B4" s="5" t="n">
        <v>800000</v>
      </c>
      <c r="C4" s="5" t="n">
        <v>900000</v>
      </c>
    </row>
    <row r="5" spans="1:4">
      <c r="A5" s="4" t="s">
        <v>732</v>
      </c>
      <c r="B5" s="10" t="n">
        <v>14.2</v>
      </c>
      <c r="C5" s="10" t="n">
        <v>18.5</v>
      </c>
    </row>
    <row r="6" spans="1:4">
      <c r="A6" s="4" t="s">
        <v>733</v>
      </c>
    </row>
    <row r="7" spans="1:4">
      <c r="A7" s="3" t="s">
        <v>730</v>
      </c>
    </row>
    <row r="8" spans="1:4">
      <c r="A8" s="4" t="s">
        <v>734</v>
      </c>
      <c r="D8" s="4" t="s">
        <v>735</v>
      </c>
    </row>
    <row r="9" spans="1:4">
      <c r="A9" s="4" t="s">
        <v>736</v>
      </c>
      <c r="D9" s="5" t="n">
        <v>4300000</v>
      </c>
    </row>
    <row r="10" spans="1:4">
      <c r="A10" s="4" t="s">
        <v>737</v>
      </c>
      <c r="B10" s="5" t="n">
        <v>200000</v>
      </c>
    </row>
    <row r="11" spans="1:4">
      <c r="A11" s="4" t="s">
        <v>738</v>
      </c>
      <c r="B11" s="7" t="n">
        <v>41.3</v>
      </c>
    </row>
    <row r="12" spans="1:4">
      <c r="A12" s="4" t="s">
        <v>739</v>
      </c>
    </row>
    <row r="13" spans="1:4">
      <c r="A13" s="3" t="s">
        <v>730</v>
      </c>
    </row>
    <row r="14" spans="1:4">
      <c r="A14" s="4" t="s">
        <v>740</v>
      </c>
      <c r="B14" s="5" t="n">
        <v>1300000</v>
      </c>
      <c r="C14" s="5" t="n">
        <v>1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4</v>
      </c>
      <c r="D1" s="2" t="s">
        <v>1</v>
      </c>
    </row>
    <row r="2" spans="1:5">
      <c r="B2" s="2" t="s">
        <v>2</v>
      </c>
      <c r="C2" s="2" t="s">
        <v>105</v>
      </c>
      <c r="D2" s="2" t="s">
        <v>2</v>
      </c>
      <c r="E2" s="2" t="s">
        <v>105</v>
      </c>
    </row>
    <row r="3" spans="1:5">
      <c r="A3" s="3" t="s">
        <v>742</v>
      </c>
    </row>
    <row r="4" spans="1:5">
      <c r="A4" s="4" t="s">
        <v>743</v>
      </c>
      <c r="D4" s="6" t="n">
        <v>-180709</v>
      </c>
      <c r="E4" s="6" t="n">
        <v>-134402</v>
      </c>
    </row>
    <row r="5" spans="1:5">
      <c r="A5" s="4" t="s">
        <v>744</v>
      </c>
      <c r="B5" s="6" t="n">
        <v>69225</v>
      </c>
      <c r="C5" s="6" t="n">
        <v>-23409</v>
      </c>
      <c r="D5" s="5" t="n">
        <v>126468</v>
      </c>
      <c r="E5" s="5" t="n">
        <v>-85653</v>
      </c>
    </row>
    <row r="6" spans="1:5">
      <c r="A6" s="4" t="s">
        <v>745</v>
      </c>
      <c r="B6" s="5" t="n">
        <v>3984</v>
      </c>
      <c r="C6" s="5" t="n">
        <v>2217</v>
      </c>
      <c r="D6" s="5" t="n">
        <v>8203</v>
      </c>
      <c r="E6" s="5" t="n">
        <v>4013</v>
      </c>
    </row>
    <row r="7" spans="1:5">
      <c r="A7" s="4" t="s">
        <v>151</v>
      </c>
      <c r="C7" s="5" t="n">
        <v>-9039</v>
      </c>
      <c r="E7" s="5" t="n">
        <v>-9039</v>
      </c>
    </row>
    <row r="8" spans="1:5">
      <c r="A8" s="4" t="s">
        <v>746</v>
      </c>
      <c r="B8" s="5" t="n">
        <v>890</v>
      </c>
      <c r="C8" s="5" t="n">
        <v>925</v>
      </c>
      <c r="D8" s="5" t="n">
        <v>1481</v>
      </c>
      <c r="E8" s="5" t="n">
        <v>1680</v>
      </c>
    </row>
    <row r="9" spans="1:5">
      <c r="A9" s="4" t="s">
        <v>154</v>
      </c>
      <c r="B9" s="5" t="n">
        <v>16793</v>
      </c>
      <c r="C9" s="5" t="n">
        <v>-6646</v>
      </c>
      <c r="D9" s="5" t="n">
        <v>30646</v>
      </c>
      <c r="E9" s="5" t="n">
        <v>-20192</v>
      </c>
    </row>
    <row r="10" spans="1:5">
      <c r="A10" s="4" t="s">
        <v>747</v>
      </c>
      <c r="B10" s="5" t="n">
        <v>-75203</v>
      </c>
      <c r="C10" s="5" t="n">
        <v>-203209</v>
      </c>
      <c r="D10" s="5" t="n">
        <v>-75203</v>
      </c>
      <c r="E10" s="5" t="n">
        <v>-203209</v>
      </c>
    </row>
    <row r="11" spans="1:5">
      <c r="A11" s="4" t="s">
        <v>748</v>
      </c>
    </row>
    <row r="12" spans="1:5">
      <c r="A12" s="3" t="s">
        <v>742</v>
      </c>
    </row>
    <row r="13" spans="1:5">
      <c r="A13" s="4" t="s">
        <v>744</v>
      </c>
      <c r="D13" s="5" t="n">
        <v>611</v>
      </c>
    </row>
    <row r="14" spans="1:5">
      <c r="A14" s="4" t="s">
        <v>747</v>
      </c>
      <c r="B14" s="5" t="n">
        <v>611</v>
      </c>
      <c r="D14" s="5" t="n">
        <v>611</v>
      </c>
    </row>
    <row r="15" spans="1:5">
      <c r="A15" s="4" t="s">
        <v>749</v>
      </c>
    </row>
    <row r="16" spans="1:5">
      <c r="A16" s="3" t="s">
        <v>742</v>
      </c>
    </row>
    <row r="17" spans="1:5">
      <c r="A17" s="4" t="s">
        <v>743</v>
      </c>
      <c r="D17" s="5" t="n">
        <v>-50125</v>
      </c>
      <c r="E17" s="5" t="n">
        <v>-29512</v>
      </c>
    </row>
    <row r="18" spans="1:5">
      <c r="A18" s="4" t="s">
        <v>744</v>
      </c>
      <c r="D18" s="5" t="n">
        <v>96514</v>
      </c>
      <c r="E18" s="5" t="n">
        <v>-71759</v>
      </c>
    </row>
    <row r="19" spans="1:5">
      <c r="A19" s="4" t="s">
        <v>154</v>
      </c>
      <c r="D19" s="5" t="n">
        <v>21822</v>
      </c>
      <c r="E19" s="5" t="n">
        <v>-16284</v>
      </c>
    </row>
    <row r="20" spans="1:5">
      <c r="A20" s="4" t="s">
        <v>747</v>
      </c>
      <c r="B20" s="5" t="n">
        <v>24567</v>
      </c>
      <c r="C20" s="5" t="n">
        <v>-84987</v>
      </c>
      <c r="D20" s="5" t="n">
        <v>24567</v>
      </c>
      <c r="E20" s="5" t="n">
        <v>-84987</v>
      </c>
    </row>
    <row r="21" spans="1:5">
      <c r="A21" s="4" t="s">
        <v>750</v>
      </c>
    </row>
    <row r="22" spans="1:5">
      <c r="A22" s="3" t="s">
        <v>742</v>
      </c>
    </row>
    <row r="23" spans="1:5">
      <c r="A23" s="4" t="s">
        <v>743</v>
      </c>
      <c r="D23" s="5" t="n">
        <v>-12044</v>
      </c>
      <c r="E23" s="5" t="n">
        <v>-14585</v>
      </c>
    </row>
    <row r="24" spans="1:5">
      <c r="A24" s="4" t="s">
        <v>746</v>
      </c>
      <c r="D24" s="5" t="n">
        <v>1481</v>
      </c>
      <c r="E24" s="5" t="n">
        <v>1680</v>
      </c>
    </row>
    <row r="25" spans="1:5">
      <c r="A25" s="4" t="s">
        <v>154</v>
      </c>
      <c r="D25" s="5" t="n">
        <v>335</v>
      </c>
      <c r="E25" s="5" t="n">
        <v>380</v>
      </c>
    </row>
    <row r="26" spans="1:5">
      <c r="A26" s="4" t="s">
        <v>747</v>
      </c>
      <c r="B26" s="5" t="n">
        <v>-10898</v>
      </c>
      <c r="C26" s="5" t="n">
        <v>-13285</v>
      </c>
      <c r="D26" s="5" t="n">
        <v>-10898</v>
      </c>
      <c r="E26" s="5" t="n">
        <v>-13285</v>
      </c>
    </row>
    <row r="27" spans="1:5">
      <c r="A27" s="4" t="s">
        <v>751</v>
      </c>
    </row>
    <row r="28" spans="1:5">
      <c r="A28" s="3" t="s">
        <v>742</v>
      </c>
    </row>
    <row r="29" spans="1:5">
      <c r="A29" s="4" t="s">
        <v>743</v>
      </c>
      <c r="D29" s="5" t="n">
        <v>-110247</v>
      </c>
      <c r="E29" s="5" t="n">
        <v>-79078</v>
      </c>
    </row>
    <row r="30" spans="1:5">
      <c r="A30" s="4" t="s">
        <v>745</v>
      </c>
      <c r="D30" s="5" t="n">
        <v>4527</v>
      </c>
      <c r="E30" s="5" t="n">
        <v>2448</v>
      </c>
    </row>
    <row r="31" spans="1:5">
      <c r="A31" s="4" t="s">
        <v>151</v>
      </c>
      <c r="E31" s="5" t="n">
        <v>-9039</v>
      </c>
    </row>
    <row r="32" spans="1:5">
      <c r="A32" s="4" t="s">
        <v>154</v>
      </c>
      <c r="D32" s="5" t="n">
        <v>1023</v>
      </c>
      <c r="E32" s="5" t="n">
        <v>-1494</v>
      </c>
    </row>
    <row r="33" spans="1:5">
      <c r="A33" s="4" t="s">
        <v>747</v>
      </c>
      <c r="B33" s="5" t="n">
        <v>-106743</v>
      </c>
      <c r="C33" s="5" t="n">
        <v>-84175</v>
      </c>
      <c r="D33" s="5" t="n">
        <v>-106743</v>
      </c>
      <c r="E33" s="5" t="n">
        <v>-84175</v>
      </c>
    </row>
    <row r="34" spans="1:5">
      <c r="A34" s="4" t="s">
        <v>752</v>
      </c>
    </row>
    <row r="35" spans="1:5">
      <c r="A35" s="3" t="s">
        <v>742</v>
      </c>
    </row>
    <row r="36" spans="1:5">
      <c r="A36" s="4" t="s">
        <v>743</v>
      </c>
      <c r="D36" s="5" t="n">
        <v>-8293</v>
      </c>
      <c r="E36" s="5" t="n">
        <v>-11227</v>
      </c>
    </row>
    <row r="37" spans="1:5">
      <c r="A37" s="4" t="s">
        <v>744</v>
      </c>
      <c r="D37" s="5" t="n">
        <v>29343</v>
      </c>
      <c r="E37" s="5" t="n">
        <v>-13894</v>
      </c>
    </row>
    <row r="38" spans="1:5">
      <c r="A38" s="4" t="s">
        <v>745</v>
      </c>
      <c r="D38" s="5" t="n">
        <v>3676</v>
      </c>
      <c r="E38" s="5" t="n">
        <v>1565</v>
      </c>
    </row>
    <row r="39" spans="1:5">
      <c r="A39" s="4" t="s">
        <v>154</v>
      </c>
      <c r="D39" s="5" t="n">
        <v>7466</v>
      </c>
      <c r="E39" s="5" t="n">
        <v>-2794</v>
      </c>
    </row>
    <row r="40" spans="1:5">
      <c r="A40" s="4" t="s">
        <v>747</v>
      </c>
      <c r="B40" s="6" t="n">
        <v>17260</v>
      </c>
      <c r="C40" s="6" t="n">
        <v>-20762</v>
      </c>
      <c r="D40" s="6" t="n">
        <v>17260</v>
      </c>
      <c r="E40" s="6" t="n">
        <v>-207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3</v>
      </c>
      <c r="C1" s="2" t="s">
        <v>1</v>
      </c>
    </row>
    <row r="2" spans="1:4">
      <c r="C2" s="2" t="s">
        <v>2</v>
      </c>
      <c r="D2" s="2" t="s">
        <v>105</v>
      </c>
    </row>
    <row r="3" spans="1:4">
      <c r="A3" s="3" t="s">
        <v>754</v>
      </c>
    </row>
    <row r="4" spans="1:4">
      <c r="A4" s="4" t="s">
        <v>755</v>
      </c>
      <c r="B4" s="4" t="s">
        <v>666</v>
      </c>
      <c r="C4" s="6" t="n">
        <v>-7495</v>
      </c>
      <c r="D4" s="6" t="n">
        <v>-4403</v>
      </c>
    </row>
    <row r="5" spans="1:4">
      <c r="A5" s="4" t="s">
        <v>750</v>
      </c>
    </row>
    <row r="6" spans="1:4">
      <c r="A6" s="3" t="s">
        <v>754</v>
      </c>
    </row>
    <row r="7" spans="1:4">
      <c r="A7" s="4" t="s">
        <v>746</v>
      </c>
      <c r="B7" s="4" t="s">
        <v>666</v>
      </c>
      <c r="C7" s="5" t="n">
        <v>-1481</v>
      </c>
      <c r="D7" s="5" t="n">
        <v>-1680</v>
      </c>
    </row>
    <row r="8" spans="1:4">
      <c r="A8" s="4" t="s">
        <v>756</v>
      </c>
      <c r="B8" s="4" t="s">
        <v>666</v>
      </c>
      <c r="C8" s="5" t="n">
        <v>335</v>
      </c>
      <c r="D8" s="5" t="n">
        <v>380</v>
      </c>
    </row>
    <row r="9" spans="1:4">
      <c r="A9" s="4" t="s">
        <v>757</v>
      </c>
      <c r="B9" s="4" t="s">
        <v>666</v>
      </c>
      <c r="C9" s="5" t="n">
        <v>-1146</v>
      </c>
      <c r="D9" s="5" t="n">
        <v>-1300</v>
      </c>
    </row>
    <row r="10" spans="1:4">
      <c r="A10" s="4" t="s">
        <v>751</v>
      </c>
    </row>
    <row r="11" spans="1:4">
      <c r="A11" s="3" t="s">
        <v>754</v>
      </c>
    </row>
    <row r="12" spans="1:4">
      <c r="A12" s="4" t="s">
        <v>758</v>
      </c>
      <c r="B12" s="4" t="s">
        <v>654</v>
      </c>
      <c r="C12" s="5" t="n">
        <v>-4527</v>
      </c>
      <c r="D12" s="5" t="n">
        <v>-2448</v>
      </c>
    </row>
    <row r="13" spans="1:4">
      <c r="A13" s="4" t="s">
        <v>756</v>
      </c>
      <c r="B13" s="4" t="s">
        <v>666</v>
      </c>
      <c r="C13" s="5" t="n">
        <v>1023</v>
      </c>
      <c r="D13" s="5" t="n">
        <v>555</v>
      </c>
    </row>
    <row r="14" spans="1:4">
      <c r="A14" s="4" t="s">
        <v>757</v>
      </c>
      <c r="B14" s="4" t="s">
        <v>666</v>
      </c>
      <c r="C14" s="5" t="n">
        <v>-3504</v>
      </c>
      <c r="D14" s="5" t="n">
        <v>-1893</v>
      </c>
    </row>
    <row r="15" spans="1:4">
      <c r="A15" s="4" t="s">
        <v>752</v>
      </c>
    </row>
    <row r="16" spans="1:4">
      <c r="A16" s="3" t="s">
        <v>754</v>
      </c>
    </row>
    <row r="17" spans="1:4">
      <c r="A17" s="4" t="s">
        <v>759</v>
      </c>
      <c r="B17" s="4" t="s">
        <v>666</v>
      </c>
      <c r="C17" s="5" t="n">
        <v>-1204</v>
      </c>
      <c r="D17" s="5" t="n">
        <v>979</v>
      </c>
    </row>
    <row r="18" spans="1:4">
      <c r="A18" s="4" t="s">
        <v>756</v>
      </c>
      <c r="B18" s="4" t="s">
        <v>666</v>
      </c>
      <c r="C18" s="5" t="n">
        <v>272</v>
      </c>
      <c r="D18" s="5" t="n">
        <v>-222</v>
      </c>
    </row>
    <row r="19" spans="1:4">
      <c r="A19" s="4" t="s">
        <v>757</v>
      </c>
      <c r="B19" s="4" t="s">
        <v>666</v>
      </c>
      <c r="C19" s="5" t="n">
        <v>-932</v>
      </c>
      <c r="D19" s="5" t="n">
        <v>757</v>
      </c>
    </row>
    <row r="20" spans="1:4">
      <c r="A20" s="4" t="s">
        <v>760</v>
      </c>
      <c r="B20" s="4" t="s">
        <v>666</v>
      </c>
      <c r="C20" s="5" t="n">
        <v>-2472</v>
      </c>
      <c r="D20" s="5" t="n">
        <v>-2544</v>
      </c>
    </row>
    <row r="21" spans="1:4">
      <c r="A21" s="4" t="s">
        <v>756</v>
      </c>
      <c r="B21" s="4" t="s">
        <v>666</v>
      </c>
      <c r="C21" s="5" t="n">
        <v>559</v>
      </c>
      <c r="D21" s="5" t="n">
        <v>577</v>
      </c>
    </row>
    <row r="22" spans="1:4">
      <c r="A22" s="4" t="s">
        <v>757</v>
      </c>
      <c r="B22" s="4" t="s">
        <v>666</v>
      </c>
      <c r="C22" s="6" t="n">
        <v>-1913</v>
      </c>
      <c r="D22" s="6" t="n">
        <v>-1967</v>
      </c>
    </row>
    <row r="23" spans="1:4"/>
    <row r="24" spans="1:4">
      <c r="A24" s="4" t="s">
        <v>666</v>
      </c>
      <c r="B24" s="4" t="s">
        <v>761</v>
      </c>
    </row>
    <row r="25" spans="1:4">
      <c r="A25" s="4" t="s">
        <v>691</v>
      </c>
      <c r="B25" s="4" t="s">
        <v>762</v>
      </c>
    </row>
  </sheetData>
  <mergeCells count="5">
    <mergeCell ref="A1:B2"/>
    <mergeCell ref="C1:D1"/>
    <mergeCell ref="A23:C23"/>
    <mergeCell ref="B24:C24"/>
    <mergeCell ref="B25:C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104</v>
      </c>
      <c r="D1" s="2" t="s">
        <v>1</v>
      </c>
    </row>
    <row r="2" spans="1:5">
      <c r="B2" s="2" t="s">
        <v>2</v>
      </c>
      <c r="C2" s="2" t="s">
        <v>105</v>
      </c>
      <c r="D2" s="2" t="s">
        <v>2</v>
      </c>
      <c r="E2" s="2" t="s">
        <v>105</v>
      </c>
    </row>
    <row r="3" spans="1:5">
      <c r="A3" s="3" t="s">
        <v>254</v>
      </c>
    </row>
    <row r="4" spans="1:5">
      <c r="A4" s="4" t="s">
        <v>764</v>
      </c>
      <c r="B4" s="6" t="n">
        <v>4083</v>
      </c>
      <c r="C4" s="6" t="n">
        <v>3113</v>
      </c>
      <c r="D4" s="6" t="n">
        <v>7348</v>
      </c>
      <c r="E4" s="6" t="n">
        <v>6183</v>
      </c>
    </row>
    <row r="5" spans="1:5">
      <c r="A5" s="4" t="s">
        <v>765</v>
      </c>
      <c r="B5" s="5" t="n">
        <v>2937</v>
      </c>
      <c r="C5" s="5" t="n">
        <v>2416</v>
      </c>
      <c r="D5" s="5" t="n">
        <v>5532</v>
      </c>
      <c r="E5" s="5" t="n">
        <v>5138</v>
      </c>
    </row>
    <row r="6" spans="1:5">
      <c r="A6" s="4" t="s">
        <v>766</v>
      </c>
      <c r="B6" s="5" t="n">
        <v>3600</v>
      </c>
      <c r="C6" s="5" t="n">
        <v>1588</v>
      </c>
      <c r="D6" s="5" t="n">
        <v>4409</v>
      </c>
      <c r="E6" s="5" t="n">
        <v>3111</v>
      </c>
    </row>
    <row r="7" spans="1:5">
      <c r="A7" s="4" t="s">
        <v>767</v>
      </c>
      <c r="B7" s="5" t="n">
        <v>34</v>
      </c>
      <c r="C7" s="5" t="n">
        <v>41</v>
      </c>
      <c r="D7" s="5" t="n">
        <v>431</v>
      </c>
      <c r="E7" s="5" t="n">
        <v>-1166</v>
      </c>
    </row>
    <row r="8" spans="1:5">
      <c r="A8" s="4" t="s">
        <v>768</v>
      </c>
      <c r="B8" s="5" t="n">
        <v>4326</v>
      </c>
      <c r="C8" s="5" t="n">
        <v>3347</v>
      </c>
      <c r="D8" s="5" t="n">
        <v>6728</v>
      </c>
      <c r="E8" s="5" t="n">
        <v>6724</v>
      </c>
    </row>
    <row r="9" spans="1:5">
      <c r="A9" s="4" t="s">
        <v>769</v>
      </c>
      <c r="B9" s="6" t="n">
        <v>14980</v>
      </c>
      <c r="C9" s="6" t="n">
        <v>10505</v>
      </c>
      <c r="D9" s="6" t="n">
        <v>24448</v>
      </c>
      <c r="E9" s="6" t="n">
        <v>199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9</v>
      </c>
      <c r="B1" s="2" t="s">
        <v>104</v>
      </c>
      <c r="D1" s="2" t="s">
        <v>1</v>
      </c>
    </row>
    <row r="2" spans="1:5">
      <c r="B2" s="2" t="s">
        <v>2</v>
      </c>
      <c r="C2" s="2" t="s">
        <v>105</v>
      </c>
      <c r="D2" s="2" t="s">
        <v>2</v>
      </c>
      <c r="E2" s="2" t="s">
        <v>105</v>
      </c>
    </row>
    <row r="3" spans="1:5">
      <c r="A3" s="4" t="s">
        <v>161</v>
      </c>
    </row>
    <row r="4" spans="1:5">
      <c r="A4" s="4" t="s">
        <v>180</v>
      </c>
      <c r="B4" s="7" t="n">
        <v>0.27</v>
      </c>
      <c r="C4" s="7" t="n">
        <v>0.24</v>
      </c>
      <c r="D4" s="7" t="n">
        <v>0.54</v>
      </c>
      <c r="E4" s="7" t="n">
        <v>0.4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0</v>
      </c>
      <c r="B1" s="2" t="s">
        <v>104</v>
      </c>
      <c r="D1" s="2" t="s">
        <v>1</v>
      </c>
    </row>
    <row r="2" spans="1:5">
      <c r="B2" s="2" t="s">
        <v>2</v>
      </c>
      <c r="C2" s="2" t="s">
        <v>105</v>
      </c>
      <c r="D2" s="2" t="s">
        <v>2</v>
      </c>
      <c r="E2" s="2" t="s">
        <v>105</v>
      </c>
    </row>
    <row r="3" spans="1:5">
      <c r="A3" s="3" t="s">
        <v>257</v>
      </c>
    </row>
    <row r="4" spans="1:5">
      <c r="A4" s="4" t="s">
        <v>771</v>
      </c>
      <c r="B4" s="6" t="n">
        <v>3253</v>
      </c>
      <c r="C4" s="6" t="n">
        <v>3517</v>
      </c>
      <c r="D4" s="6" t="n">
        <v>6333</v>
      </c>
      <c r="E4" s="6" t="n">
        <v>6043</v>
      </c>
    </row>
    <row r="5" spans="1:5">
      <c r="A5" s="4" t="s">
        <v>772</v>
      </c>
      <c r="B5" s="5" t="n">
        <v>4215</v>
      </c>
      <c r="C5" s="5" t="n">
        <v>3577</v>
      </c>
      <c r="D5" s="5" t="n">
        <v>8257</v>
      </c>
      <c r="E5" s="5" t="n">
        <v>7017</v>
      </c>
    </row>
    <row r="6" spans="1:5">
      <c r="A6" s="4" t="s">
        <v>773</v>
      </c>
      <c r="B6" s="5" t="n">
        <v>1092</v>
      </c>
      <c r="C6" s="5" t="n">
        <v>1688</v>
      </c>
      <c r="D6" s="5" t="n">
        <v>2261</v>
      </c>
      <c r="E6" s="5" t="n">
        <v>2974</v>
      </c>
    </row>
    <row r="7" spans="1:5">
      <c r="A7" s="4" t="s">
        <v>774</v>
      </c>
      <c r="B7" s="5" t="n">
        <v>3363</v>
      </c>
      <c r="C7" s="5" t="n">
        <v>3615</v>
      </c>
      <c r="D7" s="5" t="n">
        <v>6829</v>
      </c>
      <c r="E7" s="5" t="n">
        <v>7465</v>
      </c>
    </row>
    <row r="8" spans="1:5">
      <c r="A8" s="4" t="s">
        <v>775</v>
      </c>
      <c r="B8" s="5" t="n">
        <v>1344</v>
      </c>
      <c r="C8" s="5" t="n">
        <v>1441</v>
      </c>
      <c r="D8" s="5" t="n">
        <v>2442</v>
      </c>
      <c r="E8" s="5" t="n">
        <v>2507</v>
      </c>
    </row>
    <row r="9" spans="1:5">
      <c r="A9" s="4" t="s">
        <v>776</v>
      </c>
      <c r="B9" s="5" t="n">
        <v>2742</v>
      </c>
      <c r="C9" s="5" t="n">
        <v>3193</v>
      </c>
      <c r="D9" s="5" t="n">
        <v>5450</v>
      </c>
      <c r="E9" s="5" t="n">
        <v>5711</v>
      </c>
    </row>
    <row r="10" spans="1:5">
      <c r="A10" s="4" t="s">
        <v>777</v>
      </c>
      <c r="B10" s="5" t="n">
        <v>1234</v>
      </c>
      <c r="C10" s="5" t="n">
        <v>875</v>
      </c>
      <c r="D10" s="5" t="n">
        <v>2372</v>
      </c>
      <c r="E10" s="5" t="n">
        <v>1749</v>
      </c>
    </row>
    <row r="11" spans="1:5">
      <c r="A11" s="4" t="s">
        <v>778</v>
      </c>
      <c r="B11" s="5" t="n">
        <v>-4152</v>
      </c>
      <c r="C11" s="5" t="n">
        <v>-4458</v>
      </c>
      <c r="D11" s="5" t="n">
        <v>-8257</v>
      </c>
      <c r="E11" s="5" t="n">
        <v>-8921</v>
      </c>
    </row>
    <row r="12" spans="1:5">
      <c r="A12" s="4" t="s">
        <v>779</v>
      </c>
      <c r="C12" s="5" t="n">
        <v>3240</v>
      </c>
      <c r="E12" s="5" t="n">
        <v>3240</v>
      </c>
    </row>
    <row r="13" spans="1:5">
      <c r="A13" s="4" t="s">
        <v>768</v>
      </c>
      <c r="B13" s="5" t="n">
        <v>6588</v>
      </c>
      <c r="C13" s="5" t="n">
        <v>8830</v>
      </c>
      <c r="D13" s="5" t="n">
        <v>12279</v>
      </c>
      <c r="E13" s="5" t="n">
        <v>14514</v>
      </c>
    </row>
    <row r="14" spans="1:5">
      <c r="A14" s="4" t="s">
        <v>780</v>
      </c>
      <c r="B14" s="6" t="n">
        <v>19679</v>
      </c>
      <c r="C14" s="6" t="n">
        <v>25518</v>
      </c>
      <c r="D14" s="6" t="n">
        <v>37966</v>
      </c>
      <c r="E14" s="6" t="n">
        <v>422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04</v>
      </c>
      <c r="D1" s="2" t="s">
        <v>1</v>
      </c>
    </row>
    <row r="2" spans="1:5">
      <c r="B2" s="2" t="s">
        <v>2</v>
      </c>
      <c r="C2" s="2" t="s">
        <v>105</v>
      </c>
      <c r="D2" s="2" t="s">
        <v>2</v>
      </c>
      <c r="E2" s="2" t="s">
        <v>105</v>
      </c>
    </row>
    <row r="3" spans="1:5">
      <c r="A3" s="3" t="s">
        <v>260</v>
      </c>
    </row>
    <row r="4" spans="1:5">
      <c r="A4" s="4" t="s">
        <v>782</v>
      </c>
      <c r="B4" s="6" t="n">
        <v>88277</v>
      </c>
      <c r="C4" s="6" t="n">
        <v>71177</v>
      </c>
      <c r="D4" s="6" t="n">
        <v>167441</v>
      </c>
      <c r="E4" s="6" t="n">
        <v>143652</v>
      </c>
    </row>
    <row r="5" spans="1:5">
      <c r="A5" s="4" t="s">
        <v>783</v>
      </c>
      <c r="B5" s="5" t="n">
        <v>1502</v>
      </c>
      <c r="C5" s="5" t="n">
        <v>1328</v>
      </c>
      <c r="D5" s="5" t="n">
        <v>2839</v>
      </c>
      <c r="E5" s="5" t="n">
        <v>2694</v>
      </c>
    </row>
    <row r="6" spans="1:5">
      <c r="A6" s="4" t="s">
        <v>784</v>
      </c>
      <c r="B6" s="6" t="n">
        <v>86775</v>
      </c>
      <c r="C6" s="6" t="n">
        <v>69849</v>
      </c>
      <c r="D6" s="6" t="n">
        <v>164602</v>
      </c>
      <c r="E6" s="6" t="n">
        <v>140958</v>
      </c>
    </row>
    <row r="7" spans="1:5">
      <c r="A7" s="4" t="s">
        <v>785</v>
      </c>
      <c r="B7" s="5" t="n">
        <v>85728</v>
      </c>
      <c r="C7" s="5" t="n">
        <v>85305</v>
      </c>
      <c r="D7" s="5" t="n">
        <v>85708</v>
      </c>
      <c r="E7" s="5" t="n">
        <v>85273</v>
      </c>
    </row>
    <row r="8" spans="1:5">
      <c r="A8" s="4" t="s">
        <v>786</v>
      </c>
      <c r="B8" s="5" t="n">
        <v>107</v>
      </c>
      <c r="C8" s="5" t="n">
        <v>178</v>
      </c>
      <c r="D8" s="5" t="n">
        <v>102</v>
      </c>
      <c r="E8" s="5" t="n">
        <v>178</v>
      </c>
    </row>
    <row r="9" spans="1:5">
      <c r="A9" s="4" t="s">
        <v>787</v>
      </c>
      <c r="B9" s="5" t="n">
        <v>85835</v>
      </c>
      <c r="C9" s="5" t="n">
        <v>85483</v>
      </c>
      <c r="D9" s="5" t="n">
        <v>85810</v>
      </c>
      <c r="E9" s="5" t="n">
        <v>85451</v>
      </c>
    </row>
    <row r="10" spans="1:5">
      <c r="A10" s="4" t="s">
        <v>788</v>
      </c>
      <c r="B10" s="7" t="n">
        <v>1.01</v>
      </c>
      <c r="C10" s="7" t="n">
        <v>0.82</v>
      </c>
      <c r="D10" s="7" t="n">
        <v>1.92</v>
      </c>
      <c r="E10" s="7" t="n">
        <v>1.65</v>
      </c>
    </row>
    <row r="11" spans="1:5">
      <c r="A11" s="4" t="s">
        <v>789</v>
      </c>
      <c r="B11" s="7" t="n">
        <v>1.01</v>
      </c>
      <c r="C11" s="7" t="n">
        <v>0.82</v>
      </c>
      <c r="D11" s="7" t="n">
        <v>1.92</v>
      </c>
      <c r="E11" s="7" t="n">
        <v>1.6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0</v>
      </c>
      <c r="B1" s="2" t="s">
        <v>104</v>
      </c>
      <c r="D1" s="2" t="s">
        <v>1</v>
      </c>
    </row>
    <row r="2" spans="1:5">
      <c r="B2" s="2" t="s">
        <v>2</v>
      </c>
      <c r="C2" s="2" t="s">
        <v>105</v>
      </c>
      <c r="D2" s="2" t="s">
        <v>2</v>
      </c>
      <c r="E2" s="2" t="s">
        <v>105</v>
      </c>
    </row>
    <row r="3" spans="1:5">
      <c r="A3" s="3" t="s">
        <v>260</v>
      </c>
    </row>
    <row r="4" spans="1:5">
      <c r="A4" s="4" t="s">
        <v>791</v>
      </c>
      <c r="B4" s="5" t="n">
        <v>14150</v>
      </c>
      <c r="C4" s="5" t="n">
        <v>1816</v>
      </c>
      <c r="D4" s="5" t="n">
        <v>14183</v>
      </c>
      <c r="E4" s="5" t="n">
        <v>91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792</v>
      </c>
      <c r="B1" s="2" t="s">
        <v>104</v>
      </c>
      <c r="D1" s="2" t="s">
        <v>1</v>
      </c>
    </row>
    <row r="2" spans="1:4">
      <c r="B2" s="2" t="s">
        <v>793</v>
      </c>
      <c r="C2" s="2" t="s">
        <v>794</v>
      </c>
      <c r="D2" s="2" t="s">
        <v>2</v>
      </c>
    </row>
    <row r="3" spans="1:4">
      <c r="A3" s="3" t="s">
        <v>795</v>
      </c>
    </row>
    <row r="4" spans="1:4">
      <c r="A4" s="4" t="s">
        <v>796</v>
      </c>
      <c r="B4" s="6" t="n">
        <v>100</v>
      </c>
    </row>
    <row r="5" spans="1:4">
      <c r="A5" s="4" t="s">
        <v>797</v>
      </c>
      <c r="D5" s="4" t="s">
        <v>798</v>
      </c>
    </row>
    <row r="6" spans="1:4">
      <c r="A6" s="4" t="s">
        <v>799</v>
      </c>
    </row>
    <row r="7" spans="1:4">
      <c r="A7" s="3" t="s">
        <v>795</v>
      </c>
    </row>
    <row r="8" spans="1:4">
      <c r="A8" s="4" t="s">
        <v>800</v>
      </c>
      <c r="D8" s="4" t="s">
        <v>801</v>
      </c>
    </row>
    <row r="9" spans="1:4">
      <c r="A9" s="4" t="s">
        <v>802</v>
      </c>
      <c r="D9" s="4" t="s">
        <v>803</v>
      </c>
    </row>
    <row r="10" spans="1:4">
      <c r="A10" s="4" t="s">
        <v>804</v>
      </c>
    </row>
    <row r="11" spans="1:4">
      <c r="A11" s="3" t="s">
        <v>795</v>
      </c>
    </row>
    <row r="12" spans="1:4">
      <c r="A12" s="4" t="s">
        <v>800</v>
      </c>
      <c r="D12" s="4" t="s">
        <v>805</v>
      </c>
    </row>
    <row r="13" spans="1:4">
      <c r="A13" s="4" t="s">
        <v>802</v>
      </c>
      <c r="D13" s="4" t="s">
        <v>735</v>
      </c>
    </row>
    <row r="14" spans="1:4">
      <c r="A14" s="4" t="s">
        <v>806</v>
      </c>
    </row>
    <row r="15" spans="1:4">
      <c r="A15" s="3" t="s">
        <v>795</v>
      </c>
    </row>
    <row r="16" spans="1:4">
      <c r="A16" s="4" t="s">
        <v>796</v>
      </c>
      <c r="C16" s="6" t="n">
        <v>39</v>
      </c>
    </row>
    <row r="17" spans="1:4">
      <c r="A17" s="4" t="s">
        <v>807</v>
      </c>
    </row>
    <row r="18" spans="1:4">
      <c r="A18" s="3" t="s">
        <v>795</v>
      </c>
    </row>
    <row r="19" spans="1:4">
      <c r="A19" s="4" t="s">
        <v>808</v>
      </c>
      <c r="D19" s="4" t="s">
        <v>809</v>
      </c>
    </row>
    <row r="20" spans="1:4">
      <c r="A20" s="4" t="s">
        <v>810</v>
      </c>
      <c r="D20" s="4" t="s">
        <v>811</v>
      </c>
    </row>
    <row r="21" spans="1:4">
      <c r="A21" s="4" t="s">
        <v>812</v>
      </c>
    </row>
    <row r="22" spans="1:4">
      <c r="A22" s="3" t="s">
        <v>795</v>
      </c>
    </row>
    <row r="23" spans="1:4">
      <c r="A23" s="4" t="s">
        <v>800</v>
      </c>
      <c r="D23" s="4" t="s">
        <v>813</v>
      </c>
    </row>
    <row r="24" spans="1:4">
      <c r="A24" s="4" t="s">
        <v>814</v>
      </c>
    </row>
    <row r="25" spans="1:4">
      <c r="A25" s="3" t="s">
        <v>795</v>
      </c>
    </row>
    <row r="26" spans="1:4">
      <c r="A26" s="4" t="s">
        <v>800</v>
      </c>
      <c r="D26" s="4" t="s">
        <v>815</v>
      </c>
    </row>
    <row r="27" spans="1:4">
      <c r="A27" s="4" t="s">
        <v>816</v>
      </c>
    </row>
    <row r="28" spans="1:4">
      <c r="A28" s="3" t="s">
        <v>795</v>
      </c>
    </row>
    <row r="29" spans="1:4">
      <c r="A29" s="4" t="s">
        <v>800</v>
      </c>
      <c r="D29" s="4" t="s">
        <v>8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104</v>
      </c>
      <c r="D1" s="2" t="s">
        <v>1</v>
      </c>
    </row>
    <row r="2" spans="1:5">
      <c r="B2" s="2" t="s">
        <v>2</v>
      </c>
      <c r="C2" s="2" t="s">
        <v>105</v>
      </c>
      <c r="D2" s="2" t="s">
        <v>2</v>
      </c>
      <c r="E2" s="2" t="s">
        <v>105</v>
      </c>
    </row>
    <row r="3" spans="1:5">
      <c r="A3" s="4" t="s">
        <v>818</v>
      </c>
    </row>
    <row r="4" spans="1:5">
      <c r="A4" s="3" t="s">
        <v>795</v>
      </c>
    </row>
    <row r="5" spans="1:5">
      <c r="A5" s="4" t="s">
        <v>819</v>
      </c>
      <c r="B5" s="6" t="n">
        <v>2735</v>
      </c>
      <c r="C5" s="6" t="n">
        <v>3163</v>
      </c>
      <c r="D5" s="6" t="n">
        <v>5510</v>
      </c>
      <c r="E5" s="6" t="n">
        <v>6088</v>
      </c>
    </row>
    <row r="6" spans="1:5">
      <c r="A6" s="4" t="s">
        <v>820</v>
      </c>
      <c r="B6" s="5" t="n">
        <v>4661</v>
      </c>
      <c r="C6" s="5" t="n">
        <v>4279</v>
      </c>
      <c r="D6" s="5" t="n">
        <v>9524</v>
      </c>
      <c r="E6" s="5" t="n">
        <v>8202</v>
      </c>
    </row>
    <row r="7" spans="1:5">
      <c r="A7" s="4" t="s">
        <v>821</v>
      </c>
      <c r="B7" s="5" t="n">
        <v>-11300</v>
      </c>
      <c r="C7" s="5" t="n">
        <v>-10169</v>
      </c>
      <c r="D7" s="5" t="n">
        <v>-22600</v>
      </c>
      <c r="E7" s="5" t="n">
        <v>-19869</v>
      </c>
    </row>
    <row r="8" spans="1:5">
      <c r="A8" s="4" t="s">
        <v>822</v>
      </c>
      <c r="B8" s="5" t="n">
        <v>2552</v>
      </c>
      <c r="C8" s="5" t="n">
        <v>1365</v>
      </c>
      <c r="D8" s="5" t="n">
        <v>4982</v>
      </c>
      <c r="E8" s="5" t="n">
        <v>2691</v>
      </c>
    </row>
    <row r="9" spans="1:5">
      <c r="A9" s="4" t="s">
        <v>823</v>
      </c>
      <c r="B9" s="5" t="n">
        <v>-1352</v>
      </c>
      <c r="C9" s="5" t="n">
        <v>-1362</v>
      </c>
      <c r="D9" s="5" t="n">
        <v>-2584</v>
      </c>
      <c r="E9" s="5" t="n">
        <v>-2888</v>
      </c>
    </row>
    <row r="10" spans="1:5">
      <c r="A10" s="4" t="s">
        <v>824</v>
      </c>
    </row>
    <row r="11" spans="1:5">
      <c r="A11" s="3" t="s">
        <v>795</v>
      </c>
    </row>
    <row r="12" spans="1:5">
      <c r="A12" s="4" t="s">
        <v>819</v>
      </c>
      <c r="B12" s="5" t="n">
        <v>22</v>
      </c>
      <c r="C12" s="5" t="n">
        <v>28</v>
      </c>
      <c r="D12" s="5" t="n">
        <v>51</v>
      </c>
      <c r="E12" s="5" t="n">
        <v>63</v>
      </c>
    </row>
    <row r="13" spans="1:5">
      <c r="A13" s="4" t="s">
        <v>820</v>
      </c>
      <c r="B13" s="5" t="n">
        <v>164</v>
      </c>
      <c r="C13" s="5" t="n">
        <v>161</v>
      </c>
      <c r="D13" s="5" t="n">
        <v>292</v>
      </c>
      <c r="E13" s="5" t="n">
        <v>298</v>
      </c>
    </row>
    <row r="14" spans="1:5">
      <c r="A14" s="4" t="s">
        <v>822</v>
      </c>
      <c r="B14" s="5" t="n">
        <v>-228</v>
      </c>
      <c r="C14" s="5" t="n">
        <v>-94</v>
      </c>
      <c r="D14" s="5" t="n">
        <v>-455</v>
      </c>
      <c r="E14" s="5" t="n">
        <v>-243</v>
      </c>
    </row>
    <row r="15" spans="1:5">
      <c r="A15" s="4" t="s">
        <v>823</v>
      </c>
      <c r="B15" s="6" t="n">
        <v>-42</v>
      </c>
      <c r="C15" s="6" t="n">
        <v>95</v>
      </c>
      <c r="D15" s="6" t="n">
        <v>-112</v>
      </c>
      <c r="E15" s="6" t="n">
        <v>1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825</v>
      </c>
      <c r="B1" s="2" t="s">
        <v>1</v>
      </c>
      <c r="C1" s="2" t="s">
        <v>399</v>
      </c>
    </row>
    <row r="2" spans="1:3">
      <c r="B2" s="2" t="s">
        <v>2</v>
      </c>
      <c r="C2" s="2" t="s">
        <v>50</v>
      </c>
    </row>
    <row r="3" spans="1:3">
      <c r="A3" s="3" t="s">
        <v>826</v>
      </c>
    </row>
    <row r="4" spans="1:3">
      <c r="A4" s="4" t="s">
        <v>827</v>
      </c>
      <c r="B4" s="5" t="n">
        <v>46865000</v>
      </c>
    </row>
    <row r="5" spans="1:3">
      <c r="A5" s="4" t="s">
        <v>828</v>
      </c>
      <c r="B5" s="5" t="n">
        <v>-11804000</v>
      </c>
    </row>
    <row r="6" spans="1:3">
      <c r="A6" s="4" t="s">
        <v>829</v>
      </c>
      <c r="B6" s="5" t="n">
        <v>35061000</v>
      </c>
      <c r="C6" s="5" t="n">
        <v>46865000</v>
      </c>
    </row>
    <row r="7" spans="1:3">
      <c r="A7" s="4" t="s">
        <v>830</v>
      </c>
      <c r="B7" s="5" t="n">
        <v>35061000</v>
      </c>
    </row>
    <row r="8" spans="1:3">
      <c r="A8" s="4" t="s">
        <v>831</v>
      </c>
      <c r="B8" s="7" t="n">
        <v>31.88</v>
      </c>
    </row>
    <row r="9" spans="1:3">
      <c r="A9" s="4" t="s">
        <v>832</v>
      </c>
      <c r="B9" s="8" t="n">
        <v>31.14</v>
      </c>
    </row>
    <row r="10" spans="1:3">
      <c r="A10" s="4" t="s">
        <v>833</v>
      </c>
      <c r="B10" s="8" t="n">
        <v>32.13</v>
      </c>
      <c r="C10" s="7" t="n">
        <v>31.88</v>
      </c>
    </row>
    <row r="11" spans="1:3">
      <c r="A11" s="4" t="s">
        <v>834</v>
      </c>
      <c r="B11" s="7" t="n">
        <v>32.13</v>
      </c>
    </row>
    <row r="12" spans="1:3">
      <c r="A12" s="4" t="s">
        <v>835</v>
      </c>
      <c r="B12" s="4" t="s">
        <v>836</v>
      </c>
      <c r="C12" s="4" t="s">
        <v>837</v>
      </c>
    </row>
    <row r="13" spans="1:3">
      <c r="A13" s="4" t="s">
        <v>838</v>
      </c>
      <c r="B13" s="4" t="s">
        <v>836</v>
      </c>
    </row>
    <row r="14" spans="1:3">
      <c r="A14" s="4" t="s">
        <v>839</v>
      </c>
      <c r="B14" s="6" t="n">
        <v>164</v>
      </c>
    </row>
    <row r="15" spans="1:3">
      <c r="A15" s="4" t="s">
        <v>840</v>
      </c>
      <c r="B15" s="5" t="n">
        <v>105</v>
      </c>
    </row>
    <row r="16" spans="1:3">
      <c r="A16" s="4" t="s">
        <v>841</v>
      </c>
      <c r="B16" s="5" t="n">
        <v>278</v>
      </c>
      <c r="C16" s="6" t="n">
        <v>164</v>
      </c>
    </row>
    <row r="17" spans="1:3">
      <c r="A17" s="4" t="s">
        <v>842</v>
      </c>
      <c r="B17" s="6" t="n">
        <v>2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843</v>
      </c>
      <c r="B1" s="2" t="s">
        <v>1</v>
      </c>
    </row>
    <row r="2" spans="1:3">
      <c r="B2" s="2" t="s">
        <v>844</v>
      </c>
      <c r="C2" s="2" t="s">
        <v>696</v>
      </c>
    </row>
    <row r="3" spans="1:3">
      <c r="A3" s="4" t="s">
        <v>845</v>
      </c>
    </row>
    <row r="4" spans="1:3">
      <c r="A4" s="3" t="s">
        <v>826</v>
      </c>
    </row>
    <row r="5" spans="1:3">
      <c r="A5" s="4" t="s">
        <v>846</v>
      </c>
      <c r="B5" s="10" t="n">
        <v>0.1</v>
      </c>
      <c r="C5" s="10" t="n">
        <v>0.6</v>
      </c>
    </row>
    <row r="6" spans="1:3">
      <c r="A6" s="4" t="s">
        <v>847</v>
      </c>
    </row>
    <row r="7" spans="1:3">
      <c r="A7" s="3" t="s">
        <v>826</v>
      </c>
    </row>
    <row r="8" spans="1:3">
      <c r="A8" s="4" t="s">
        <v>848</v>
      </c>
      <c r="B8" s="10" t="n">
        <v>47.3</v>
      </c>
    </row>
    <row r="9" spans="1:3">
      <c r="A9" s="4" t="s">
        <v>849</v>
      </c>
      <c r="B9" s="4" t="s">
        <v>850</v>
      </c>
    </row>
    <row r="10" spans="1:3">
      <c r="A10" s="4" t="s">
        <v>851</v>
      </c>
      <c r="B10" s="10" t="n">
        <v>0.6</v>
      </c>
      <c r="C10" s="10" t="n">
        <v>0.9</v>
      </c>
    </row>
    <row r="11" spans="1:3">
      <c r="A11" s="4" t="s">
        <v>852</v>
      </c>
      <c r="B11" s="5" t="n">
        <v>94907000</v>
      </c>
    </row>
    <row r="12" spans="1:3">
      <c r="A12" s="4" t="s">
        <v>853</v>
      </c>
      <c r="B12" s="7" t="n">
        <v>35.8</v>
      </c>
    </row>
    <row r="13" spans="1:3">
      <c r="A13" s="4" t="s">
        <v>854</v>
      </c>
    </row>
    <row r="14" spans="1:3">
      <c r="A14" s="3" t="s">
        <v>826</v>
      </c>
    </row>
    <row r="15" spans="1:3">
      <c r="A15" s="4" t="s">
        <v>855</v>
      </c>
      <c r="B15" s="4" t="s">
        <v>811</v>
      </c>
    </row>
    <row r="16" spans="1:3">
      <c r="A16" s="4" t="s">
        <v>856</v>
      </c>
    </row>
    <row r="17" spans="1:3">
      <c r="A17" s="3" t="s">
        <v>826</v>
      </c>
    </row>
    <row r="18" spans="1:3">
      <c r="A18" s="4" t="s">
        <v>852</v>
      </c>
      <c r="B18" s="5" t="n">
        <v>33691</v>
      </c>
    </row>
    <row r="19" spans="1:3">
      <c r="A19" s="4" t="s">
        <v>853</v>
      </c>
      <c r="B19" s="7" t="n">
        <v>35.27</v>
      </c>
    </row>
    <row r="20" spans="1:3">
      <c r="A20" s="4" t="s">
        <v>857</v>
      </c>
      <c r="B20" s="4" t="s">
        <v>811</v>
      </c>
    </row>
    <row r="21" spans="1:3">
      <c r="A21" s="4" t="s">
        <v>858</v>
      </c>
      <c r="B21" s="5" t="n">
        <v>42</v>
      </c>
    </row>
    <row r="22" spans="1:3">
      <c r="A22" s="4" t="s">
        <v>859</v>
      </c>
      <c r="B22" s="4" t="s">
        <v>860</v>
      </c>
    </row>
    <row r="23" spans="1:3">
      <c r="A23" s="4" t="s">
        <v>861</v>
      </c>
    </row>
    <row r="24" spans="1:3">
      <c r="A24" s="3" t="s">
        <v>826</v>
      </c>
    </row>
    <row r="25" spans="1:3">
      <c r="A25" s="4" t="s">
        <v>852</v>
      </c>
      <c r="B25" s="5" t="n">
        <v>33691</v>
      </c>
    </row>
    <row r="26" spans="1:3">
      <c r="A26" s="4" t="s">
        <v>853</v>
      </c>
      <c r="B26" s="7" t="n">
        <v>32.15</v>
      </c>
    </row>
    <row r="27" spans="1:3">
      <c r="A27" s="4" t="s">
        <v>857</v>
      </c>
      <c r="B27" s="4" t="s">
        <v>8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3" t="s">
        <v>826</v>
      </c>
    </row>
    <row r="4" spans="1:2">
      <c r="A4" s="4" t="s">
        <v>864</v>
      </c>
      <c r="B4" s="5" t="n">
        <v>1494041000</v>
      </c>
    </row>
    <row r="5" spans="1:2">
      <c r="A5" s="4" t="s">
        <v>865</v>
      </c>
      <c r="B5" s="5" t="n">
        <v>94907000</v>
      </c>
    </row>
    <row r="6" spans="1:2">
      <c r="A6" s="4" t="s">
        <v>866</v>
      </c>
      <c r="B6" s="5" t="n">
        <v>-20290000</v>
      </c>
    </row>
    <row r="7" spans="1:2">
      <c r="A7" s="4" t="s">
        <v>867</v>
      </c>
      <c r="B7" s="5" t="n">
        <v>-23782000</v>
      </c>
    </row>
    <row r="8" spans="1:2">
      <c r="A8" s="4" t="s">
        <v>868</v>
      </c>
      <c r="B8" s="5" t="n">
        <v>1544876000</v>
      </c>
    </row>
    <row r="9" spans="1:2">
      <c r="A9" s="4" t="s">
        <v>869</v>
      </c>
      <c r="B9" s="7" t="n">
        <v>39.89</v>
      </c>
    </row>
    <row r="10" spans="1:2">
      <c r="A10" s="4" t="s">
        <v>870</v>
      </c>
      <c r="B10" s="8" t="n">
        <v>35.8</v>
      </c>
    </row>
    <row r="11" spans="1:2">
      <c r="A11" s="4" t="s">
        <v>871</v>
      </c>
      <c r="B11" s="8" t="n">
        <v>42.61</v>
      </c>
    </row>
    <row r="12" spans="1:2">
      <c r="A12" s="4" t="s">
        <v>872</v>
      </c>
      <c r="B12" s="8" t="n">
        <v>38.62</v>
      </c>
    </row>
    <row r="13" spans="1:2">
      <c r="A13" s="4" t="s">
        <v>873</v>
      </c>
      <c r="B13" s="7" t="n">
        <v>39.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50</v>
      </c>
    </row>
    <row r="2" spans="1:3">
      <c r="A2" s="4" t="s">
        <v>875</v>
      </c>
    </row>
    <row r="3" spans="1:3">
      <c r="A3" s="3" t="s">
        <v>876</v>
      </c>
    </row>
    <row r="4" spans="1:3">
      <c r="A4" s="4" t="s">
        <v>877</v>
      </c>
      <c r="B4" s="6" t="n">
        <v>6930220</v>
      </c>
      <c r="C4" s="6" t="n">
        <v>7234528</v>
      </c>
    </row>
    <row r="5" spans="1:3">
      <c r="A5" s="4" t="s">
        <v>878</v>
      </c>
    </row>
    <row r="6" spans="1:3">
      <c r="A6" s="3" t="s">
        <v>876</v>
      </c>
    </row>
    <row r="7" spans="1:3">
      <c r="A7" s="4" t="s">
        <v>877</v>
      </c>
      <c r="B7" s="6" t="n">
        <v>359487</v>
      </c>
      <c r="C7" s="6" t="n">
        <v>3654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9</v>
      </c>
      <c r="C1" s="2" t="s">
        <v>2</v>
      </c>
      <c r="D1" s="2" t="s">
        <v>50</v>
      </c>
    </row>
    <row r="2" spans="1:4">
      <c r="A2" s="3" t="s">
        <v>880</v>
      </c>
    </row>
    <row r="3" spans="1:4">
      <c r="A3" s="4" t="s">
        <v>881</v>
      </c>
      <c r="C3" s="6" t="n">
        <v>2790468</v>
      </c>
      <c r="D3" s="6" t="n">
        <v>2691037</v>
      </c>
    </row>
    <row r="4" spans="1:4">
      <c r="A4" s="4" t="s">
        <v>882</v>
      </c>
      <c r="C4" s="5" t="n">
        <v>153</v>
      </c>
      <c r="D4" s="5" t="n">
        <v>3325</v>
      </c>
    </row>
    <row r="5" spans="1:4">
      <c r="A5" s="4" t="s">
        <v>883</v>
      </c>
      <c r="C5" s="5" t="n">
        <v>10508</v>
      </c>
      <c r="D5" s="5" t="n">
        <v>2160</v>
      </c>
    </row>
    <row r="6" spans="1:4">
      <c r="A6" s="4" t="s">
        <v>884</v>
      </c>
      <c r="C6" s="5" t="n">
        <v>6600</v>
      </c>
      <c r="D6" s="5" t="n">
        <v>7300</v>
      </c>
    </row>
    <row r="7" spans="1:4">
      <c r="A7" s="4" t="s">
        <v>885</v>
      </c>
    </row>
    <row r="8" spans="1:4">
      <c r="A8" s="3" t="s">
        <v>880</v>
      </c>
    </row>
    <row r="9" spans="1:4">
      <c r="A9" s="4" t="s">
        <v>881</v>
      </c>
      <c r="C9" s="5" t="n">
        <v>2790468</v>
      </c>
      <c r="D9" s="5" t="n">
        <v>2691037</v>
      </c>
    </row>
    <row r="10" spans="1:4">
      <c r="A10" s="4" t="s">
        <v>882</v>
      </c>
      <c r="B10" s="4" t="s">
        <v>666</v>
      </c>
      <c r="C10" s="5" t="n">
        <v>51609</v>
      </c>
      <c r="D10" s="5" t="n">
        <v>16980</v>
      </c>
    </row>
    <row r="11" spans="1:4">
      <c r="A11" s="4" t="s">
        <v>886</v>
      </c>
      <c r="C11" s="5" t="n">
        <v>2842077</v>
      </c>
      <c r="D11" s="5" t="n">
        <v>2708017</v>
      </c>
    </row>
    <row r="12" spans="1:4">
      <c r="A12" s="4" t="s">
        <v>883</v>
      </c>
      <c r="B12" s="4" t="s">
        <v>666</v>
      </c>
      <c r="C12" s="5" t="n">
        <v>19248</v>
      </c>
      <c r="D12" s="5" t="n">
        <v>22227</v>
      </c>
    </row>
    <row r="13" spans="1:4">
      <c r="A13" s="4" t="s">
        <v>884</v>
      </c>
      <c r="C13" s="5" t="n">
        <v>19248</v>
      </c>
      <c r="D13" s="5" t="n">
        <v>22227</v>
      </c>
    </row>
    <row r="14" spans="1:4">
      <c r="A14" s="4" t="s">
        <v>887</v>
      </c>
    </row>
    <row r="15" spans="1:4">
      <c r="A15" s="3" t="s">
        <v>880</v>
      </c>
    </row>
    <row r="16" spans="1:4">
      <c r="A16" s="4" t="s">
        <v>881</v>
      </c>
      <c r="C16" s="5" t="n">
        <v>81864</v>
      </c>
      <c r="D16" s="5" t="n">
        <v>71706</v>
      </c>
    </row>
    <row r="17" spans="1:4">
      <c r="A17" s="4" t="s">
        <v>888</v>
      </c>
    </row>
    <row r="18" spans="1:4">
      <c r="A18" s="3" t="s">
        <v>880</v>
      </c>
    </row>
    <row r="19" spans="1:4">
      <c r="A19" s="4" t="s">
        <v>881</v>
      </c>
      <c r="C19" s="5" t="n">
        <v>249341</v>
      </c>
      <c r="D19" s="5" t="n">
        <v>240427</v>
      </c>
    </row>
    <row r="20" spans="1:4">
      <c r="A20" s="4" t="s">
        <v>889</v>
      </c>
    </row>
    <row r="21" spans="1:4">
      <c r="A21" s="3" t="s">
        <v>880</v>
      </c>
    </row>
    <row r="22" spans="1:4">
      <c r="A22" s="4" t="s">
        <v>881</v>
      </c>
      <c r="C22" s="5" t="n">
        <v>3500</v>
      </c>
      <c r="D22" s="5" t="n">
        <v>3500</v>
      </c>
    </row>
    <row r="23" spans="1:4">
      <c r="A23" s="4" t="s">
        <v>890</v>
      </c>
    </row>
    <row r="24" spans="1:4">
      <c r="A24" s="3" t="s">
        <v>880</v>
      </c>
    </row>
    <row r="25" spans="1:4">
      <c r="A25" s="4" t="s">
        <v>881</v>
      </c>
      <c r="C25" s="5" t="n">
        <v>1367651</v>
      </c>
      <c r="D25" s="5" t="n">
        <v>1443402</v>
      </c>
    </row>
    <row r="26" spans="1:4">
      <c r="A26" s="4" t="s">
        <v>891</v>
      </c>
    </row>
    <row r="27" spans="1:4">
      <c r="A27" s="3" t="s">
        <v>880</v>
      </c>
    </row>
    <row r="28" spans="1:4">
      <c r="A28" s="4" t="s">
        <v>881</v>
      </c>
      <c r="C28" s="5" t="n">
        <v>934575</v>
      </c>
      <c r="D28" s="5" t="n">
        <v>770077</v>
      </c>
    </row>
    <row r="29" spans="1:4">
      <c r="A29" s="4" t="s">
        <v>892</v>
      </c>
    </row>
    <row r="30" spans="1:4">
      <c r="A30" s="3" t="s">
        <v>880</v>
      </c>
    </row>
    <row r="31" spans="1:4">
      <c r="A31" s="4" t="s">
        <v>881</v>
      </c>
      <c r="C31" s="5" t="n">
        <v>153537</v>
      </c>
      <c r="D31" s="5" t="n">
        <v>161925</v>
      </c>
    </row>
    <row r="32" spans="1:4">
      <c r="A32" s="4" t="s">
        <v>893</v>
      </c>
    </row>
    <row r="33" spans="1:4">
      <c r="A33" s="3" t="s">
        <v>880</v>
      </c>
    </row>
    <row r="34" spans="1:4">
      <c r="A34" s="4" t="s">
        <v>881</v>
      </c>
      <c r="C34" s="5" t="n">
        <v>2790468</v>
      </c>
      <c r="D34" s="5" t="n">
        <v>2691037</v>
      </c>
    </row>
    <row r="35" spans="1:4">
      <c r="A35" s="4" t="s">
        <v>882</v>
      </c>
      <c r="B35" s="4" t="s">
        <v>666</v>
      </c>
      <c r="C35" s="5" t="n">
        <v>51609</v>
      </c>
      <c r="D35" s="5" t="n">
        <v>16980</v>
      </c>
    </row>
    <row r="36" spans="1:4">
      <c r="A36" s="4" t="s">
        <v>886</v>
      </c>
      <c r="C36" s="5" t="n">
        <v>2842077</v>
      </c>
      <c r="D36" s="5" t="n">
        <v>2708017</v>
      </c>
    </row>
    <row r="37" spans="1:4">
      <c r="A37" s="4" t="s">
        <v>883</v>
      </c>
      <c r="B37" s="4" t="s">
        <v>666</v>
      </c>
      <c r="C37" s="5" t="n">
        <v>12646</v>
      </c>
      <c r="D37" s="5" t="n">
        <v>14923</v>
      </c>
    </row>
    <row r="38" spans="1:4">
      <c r="A38" s="4" t="s">
        <v>884</v>
      </c>
      <c r="C38" s="5" t="n">
        <v>12646</v>
      </c>
      <c r="D38" s="5" t="n">
        <v>14923</v>
      </c>
    </row>
    <row r="39" spans="1:4">
      <c r="A39" s="4" t="s">
        <v>894</v>
      </c>
    </row>
    <row r="40" spans="1:4">
      <c r="A40" s="3" t="s">
        <v>880</v>
      </c>
    </row>
    <row r="41" spans="1:4">
      <c r="A41" s="4" t="s">
        <v>881</v>
      </c>
      <c r="C41" s="5" t="n">
        <v>81864</v>
      </c>
      <c r="D41" s="5" t="n">
        <v>71706</v>
      </c>
    </row>
    <row r="42" spans="1:4">
      <c r="A42" s="4" t="s">
        <v>895</v>
      </c>
    </row>
    <row r="43" spans="1:4">
      <c r="A43" s="3" t="s">
        <v>880</v>
      </c>
    </row>
    <row r="44" spans="1:4">
      <c r="A44" s="4" t="s">
        <v>881</v>
      </c>
      <c r="C44" s="5" t="n">
        <v>249341</v>
      </c>
      <c r="D44" s="5" t="n">
        <v>240427</v>
      </c>
    </row>
    <row r="45" spans="1:4">
      <c r="A45" s="4" t="s">
        <v>896</v>
      </c>
    </row>
    <row r="46" spans="1:4">
      <c r="A46" s="3" t="s">
        <v>880</v>
      </c>
    </row>
    <row r="47" spans="1:4">
      <c r="A47" s="4" t="s">
        <v>881</v>
      </c>
      <c r="C47" s="5" t="n">
        <v>3500</v>
      </c>
      <c r="D47" s="5" t="n">
        <v>3500</v>
      </c>
    </row>
    <row r="48" spans="1:4">
      <c r="A48" s="4" t="s">
        <v>897</v>
      </c>
    </row>
    <row r="49" spans="1:4">
      <c r="A49" s="3" t="s">
        <v>880</v>
      </c>
    </row>
    <row r="50" spans="1:4">
      <c r="A50" s="4" t="s">
        <v>881</v>
      </c>
      <c r="C50" s="5" t="n">
        <v>1367651</v>
      </c>
      <c r="D50" s="5" t="n">
        <v>1443402</v>
      </c>
    </row>
    <row r="51" spans="1:4">
      <c r="A51" s="4" t="s">
        <v>898</v>
      </c>
    </row>
    <row r="52" spans="1:4">
      <c r="A52" s="3" t="s">
        <v>880</v>
      </c>
    </row>
    <row r="53" spans="1:4">
      <c r="A53" s="4" t="s">
        <v>881</v>
      </c>
      <c r="C53" s="5" t="n">
        <v>934575</v>
      </c>
      <c r="D53" s="5" t="n">
        <v>770077</v>
      </c>
    </row>
    <row r="54" spans="1:4">
      <c r="A54" s="4" t="s">
        <v>899</v>
      </c>
    </row>
    <row r="55" spans="1:4">
      <c r="A55" s="3" t="s">
        <v>880</v>
      </c>
    </row>
    <row r="56" spans="1:4">
      <c r="A56" s="4" t="s">
        <v>881</v>
      </c>
      <c r="C56" s="5" t="n">
        <v>153537</v>
      </c>
      <c r="D56" s="5" t="n">
        <v>161925</v>
      </c>
    </row>
    <row r="57" spans="1:4">
      <c r="A57" s="4" t="s">
        <v>900</v>
      </c>
    </row>
    <row r="58" spans="1:4">
      <c r="A58" s="3" t="s">
        <v>880</v>
      </c>
    </row>
    <row r="59" spans="1:4">
      <c r="A59" s="4" t="s">
        <v>883</v>
      </c>
      <c r="B59" s="4" t="s">
        <v>666</v>
      </c>
      <c r="C59" s="5" t="n">
        <v>6602</v>
      </c>
      <c r="D59" s="5" t="n">
        <v>7304</v>
      </c>
    </row>
    <row r="60" spans="1:4">
      <c r="A60" s="4" t="s">
        <v>884</v>
      </c>
      <c r="C60" s="6" t="n">
        <v>6602</v>
      </c>
      <c r="D60" s="6" t="n">
        <v>7304</v>
      </c>
    </row>
    <row r="61" spans="1:4"/>
    <row r="62" spans="1:4">
      <c r="A62" s="4" t="s">
        <v>666</v>
      </c>
      <c r="B62" s="4" t="s">
        <v>901</v>
      </c>
    </row>
  </sheetData>
  <mergeCells count="3">
    <mergeCell ref="A1:B1"/>
    <mergeCell ref="A61:C61"/>
    <mergeCell ref="B62:C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5</v>
      </c>
    </row>
    <row r="3" spans="1:3">
      <c r="A3" s="3" t="s">
        <v>182</v>
      </c>
    </row>
    <row r="4" spans="1:3">
      <c r="A4" s="4" t="s">
        <v>135</v>
      </c>
      <c r="B4" s="6" t="n">
        <v>167441</v>
      </c>
      <c r="C4" s="6" t="n">
        <v>143652</v>
      </c>
    </row>
    <row r="5" spans="1:3">
      <c r="A5" s="3" t="s">
        <v>183</v>
      </c>
    </row>
    <row r="6" spans="1:3">
      <c r="A6" s="4" t="s">
        <v>184</v>
      </c>
      <c r="B6" s="5" t="n">
        <v>15169</v>
      </c>
      <c r="C6" s="5" t="n">
        <v>13019</v>
      </c>
    </row>
    <row r="7" spans="1:3">
      <c r="A7" s="4" t="s">
        <v>115</v>
      </c>
      <c r="B7" s="5" t="n">
        <v>26131</v>
      </c>
      <c r="C7" s="5" t="n">
        <v>21144</v>
      </c>
    </row>
    <row r="8" spans="1:3">
      <c r="A8" s="4" t="s">
        <v>185</v>
      </c>
      <c r="B8" s="5" t="n">
        <v>-1093</v>
      </c>
      <c r="C8" s="5" t="n">
        <v>-266</v>
      </c>
    </row>
    <row r="9" spans="1:3">
      <c r="A9" s="4" t="s">
        <v>186</v>
      </c>
      <c r="B9" s="5" t="n">
        <v>24573</v>
      </c>
      <c r="C9" s="5" t="n">
        <v>21361</v>
      </c>
    </row>
    <row r="10" spans="1:3">
      <c r="A10" s="4" t="s">
        <v>187</v>
      </c>
      <c r="B10" s="5" t="n">
        <v>-6896</v>
      </c>
      <c r="C10" s="5" t="n">
        <v>-2621</v>
      </c>
    </row>
    <row r="11" spans="1:3">
      <c r="A11" s="4" t="s">
        <v>188</v>
      </c>
      <c r="B11" s="5" t="n">
        <v>-81</v>
      </c>
      <c r="C11" s="5" t="n">
        <v>1501</v>
      </c>
    </row>
    <row r="12" spans="1:3">
      <c r="A12" s="4" t="s">
        <v>189</v>
      </c>
      <c r="C12" s="5" t="n">
        <v>1145</v>
      </c>
    </row>
    <row r="13" spans="1:3">
      <c r="A13" s="4" t="s">
        <v>190</v>
      </c>
      <c r="B13" s="5" t="n">
        <v>-7998</v>
      </c>
      <c r="C13" s="5" t="n">
        <v>4299</v>
      </c>
    </row>
    <row r="14" spans="1:3">
      <c r="A14" s="4" t="s">
        <v>191</v>
      </c>
      <c r="B14" s="5" t="n">
        <v>14628</v>
      </c>
      <c r="C14" s="5" t="n">
        <v>16913</v>
      </c>
    </row>
    <row r="15" spans="1:3">
      <c r="A15" s="4" t="s">
        <v>128</v>
      </c>
      <c r="B15" s="5" t="n">
        <v>10185</v>
      </c>
      <c r="C15" s="5" t="n">
        <v>10940</v>
      </c>
    </row>
    <row r="16" spans="1:3">
      <c r="A16" s="4" t="s">
        <v>192</v>
      </c>
      <c r="B16" s="5" t="n">
        <v>10368</v>
      </c>
      <c r="C16" s="5" t="n">
        <v>9821</v>
      </c>
    </row>
    <row r="17" spans="1:3">
      <c r="A17" s="4" t="s">
        <v>193</v>
      </c>
      <c r="B17" s="5" t="n">
        <v>-100000</v>
      </c>
    </row>
    <row r="18" spans="1:3">
      <c r="A18" s="4" t="s">
        <v>194</v>
      </c>
      <c r="B18" s="5" t="n">
        <v>-20825</v>
      </c>
      <c r="C18" s="5" t="n">
        <v>-22397</v>
      </c>
    </row>
    <row r="19" spans="1:3">
      <c r="A19" s="4" t="s">
        <v>195</v>
      </c>
      <c r="C19" s="5" t="n">
        <v>-11113</v>
      </c>
    </row>
    <row r="20" spans="1:3">
      <c r="A20" s="4" t="s">
        <v>196</v>
      </c>
      <c r="B20" s="5" t="n">
        <v>-183</v>
      </c>
      <c r="C20" s="5" t="n">
        <v>13074</v>
      </c>
    </row>
    <row r="21" spans="1:3">
      <c r="A21" s="4" t="s">
        <v>197</v>
      </c>
      <c r="B21" s="5" t="n">
        <v>-2613</v>
      </c>
      <c r="C21" s="5" t="n">
        <v>-307</v>
      </c>
    </row>
    <row r="22" spans="1:3">
      <c r="A22" s="4" t="s">
        <v>198</v>
      </c>
      <c r="B22" s="5" t="n">
        <v>128806</v>
      </c>
      <c r="C22" s="5" t="n">
        <v>220165</v>
      </c>
    </row>
    <row r="23" spans="1:3">
      <c r="A23" s="3" t="s">
        <v>199</v>
      </c>
    </row>
    <row r="24" spans="1:3">
      <c r="A24" s="4" t="s">
        <v>200</v>
      </c>
      <c r="B24" s="5" t="n">
        <v>125154</v>
      </c>
      <c r="C24" s="5" t="n">
        <v>168186</v>
      </c>
    </row>
    <row r="25" spans="1:3">
      <c r="A25" s="4" t="s">
        <v>201</v>
      </c>
      <c r="B25" s="5" t="n">
        <v>-133992</v>
      </c>
      <c r="C25" s="5" t="n">
        <v>-318786</v>
      </c>
    </row>
    <row r="26" spans="1:3">
      <c r="A26" s="4" t="s">
        <v>202</v>
      </c>
      <c r="B26" s="5" t="n">
        <v>191553</v>
      </c>
      <c r="C26" s="5" t="n">
        <v>178625</v>
      </c>
    </row>
    <row r="27" spans="1:3">
      <c r="A27" s="4" t="s">
        <v>203</v>
      </c>
      <c r="B27" s="5" t="n">
        <v>-154498</v>
      </c>
      <c r="C27" s="5" t="n">
        <v>-340508</v>
      </c>
    </row>
    <row r="28" spans="1:3">
      <c r="A28" s="4" t="s">
        <v>204</v>
      </c>
      <c r="B28" s="5" t="n">
        <v>-39968</v>
      </c>
      <c r="C28" s="5" t="n">
        <v>-11826</v>
      </c>
    </row>
    <row r="29" spans="1:3">
      <c r="A29" s="4" t="s">
        <v>205</v>
      </c>
      <c r="B29" s="5" t="n">
        <v>100751</v>
      </c>
      <c r="C29" s="5" t="n">
        <v>32003</v>
      </c>
    </row>
    <row r="30" spans="1:3">
      <c r="A30" s="4" t="s">
        <v>206</v>
      </c>
      <c r="B30" s="5" t="n">
        <v>-278834</v>
      </c>
      <c r="C30" s="5" t="n">
        <v>-504866</v>
      </c>
    </row>
    <row r="31" spans="1:3">
      <c r="A31" s="4" t="s">
        <v>207</v>
      </c>
      <c r="B31" s="5" t="n">
        <v>-32788</v>
      </c>
      <c r="C31" s="5" t="n">
        <v>-1601</v>
      </c>
    </row>
    <row r="32" spans="1:3">
      <c r="A32" s="4" t="s">
        <v>208</v>
      </c>
      <c r="B32" s="5" t="n">
        <v>-22718</v>
      </c>
      <c r="C32" s="5" t="n">
        <v>-18116</v>
      </c>
    </row>
    <row r="33" spans="1:3">
      <c r="A33" s="4" t="s">
        <v>209</v>
      </c>
      <c r="B33" s="5" t="n">
        <v>202</v>
      </c>
      <c r="C33" s="5" t="n">
        <v>42</v>
      </c>
    </row>
    <row r="34" spans="1:3">
      <c r="A34" s="4" t="s">
        <v>210</v>
      </c>
      <c r="B34" s="5" t="n">
        <v>6134</v>
      </c>
      <c r="C34" s="5" t="n">
        <v>8010</v>
      </c>
    </row>
    <row r="35" spans="1:3">
      <c r="A35" s="4" t="s">
        <v>211</v>
      </c>
      <c r="B35" s="5" t="n">
        <v>-1112</v>
      </c>
    </row>
    <row r="36" spans="1:3">
      <c r="A36" s="4" t="s">
        <v>212</v>
      </c>
      <c r="C36" s="5" t="n">
        <v>77648</v>
      </c>
    </row>
    <row r="37" spans="1:3">
      <c r="A37" s="4" t="s">
        <v>197</v>
      </c>
      <c r="B37" s="5" t="n">
        <v>-10887</v>
      </c>
      <c r="C37" s="5" t="n">
        <v>-34241</v>
      </c>
    </row>
    <row r="38" spans="1:3">
      <c r="A38" s="4" t="s">
        <v>213</v>
      </c>
      <c r="B38" s="5" t="n">
        <v>-251003</v>
      </c>
      <c r="C38" s="5" t="n">
        <v>-765430</v>
      </c>
    </row>
    <row r="39" spans="1:3">
      <c r="A39" s="3" t="s">
        <v>214</v>
      </c>
    </row>
    <row r="40" spans="1:3">
      <c r="A40" s="4" t="s">
        <v>215</v>
      </c>
      <c r="B40" s="5" t="n">
        <v>85857</v>
      </c>
      <c r="C40" s="5" t="n">
        <v>-17746</v>
      </c>
    </row>
    <row r="41" spans="1:3">
      <c r="A41" s="4" t="s">
        <v>216</v>
      </c>
      <c r="B41" s="5" t="n">
        <v>52470</v>
      </c>
      <c r="C41" s="5" t="n">
        <v>610300</v>
      </c>
    </row>
    <row r="42" spans="1:3">
      <c r="A42" s="4" t="s">
        <v>217</v>
      </c>
      <c r="B42" s="5" t="n">
        <v>-151</v>
      </c>
      <c r="C42" s="5" t="n">
        <v>-39817</v>
      </c>
    </row>
    <row r="43" spans="1:3">
      <c r="A43" s="4" t="s">
        <v>218</v>
      </c>
      <c r="B43" s="5" t="n">
        <v>11649</v>
      </c>
      <c r="C43" s="5" t="n">
        <v>83</v>
      </c>
    </row>
    <row r="44" spans="1:3">
      <c r="A44" s="4" t="s">
        <v>219</v>
      </c>
      <c r="B44" s="5" t="n">
        <v>-47174</v>
      </c>
      <c r="C44" s="5" t="n">
        <v>-41775</v>
      </c>
    </row>
    <row r="45" spans="1:3">
      <c r="A45" s="4" t="s">
        <v>220</v>
      </c>
      <c r="B45" s="5" t="n">
        <v>-845</v>
      </c>
      <c r="C45" s="5" t="n">
        <v>-415</v>
      </c>
    </row>
    <row r="46" spans="1:3">
      <c r="A46" s="4" t="s">
        <v>221</v>
      </c>
      <c r="B46" s="5" t="n">
        <v>368</v>
      </c>
      <c r="C46" s="5" t="n">
        <v>1113</v>
      </c>
    </row>
    <row r="47" spans="1:3">
      <c r="A47" s="4" t="s">
        <v>222</v>
      </c>
      <c r="B47" s="5" t="n">
        <v>1803</v>
      </c>
      <c r="C47" s="5" t="n">
        <v>1646</v>
      </c>
    </row>
    <row r="48" spans="1:3">
      <c r="A48" s="4" t="s">
        <v>223</v>
      </c>
      <c r="B48" s="5" t="n">
        <v>103977</v>
      </c>
      <c r="C48" s="5" t="n">
        <v>513389</v>
      </c>
    </row>
    <row r="49" spans="1:3">
      <c r="A49" s="4" t="s">
        <v>224</v>
      </c>
      <c r="B49" s="5" t="n">
        <v>-18220</v>
      </c>
      <c r="C49" s="5" t="n">
        <v>-31876</v>
      </c>
    </row>
    <row r="50" spans="1:3">
      <c r="A50" s="4" t="s">
        <v>225</v>
      </c>
      <c r="B50" s="5" t="n">
        <v>383372</v>
      </c>
      <c r="C50" s="5" t="n">
        <v>386948</v>
      </c>
    </row>
    <row r="51" spans="1:3">
      <c r="A51" s="4" t="s">
        <v>226</v>
      </c>
      <c r="B51" s="5" t="n">
        <v>365152</v>
      </c>
      <c r="C51" s="5" t="n">
        <v>355072</v>
      </c>
    </row>
    <row r="52" spans="1:3">
      <c r="A52" s="3" t="s">
        <v>227</v>
      </c>
    </row>
    <row r="53" spans="1:3">
      <c r="A53" s="4" t="s">
        <v>228</v>
      </c>
      <c r="B53" s="6" t="n">
        <v>6070</v>
      </c>
      <c r="C53" s="6" t="n">
        <v>29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902</v>
      </c>
      <c r="B1" s="2" t="s">
        <v>903</v>
      </c>
    </row>
    <row r="2" spans="1:2">
      <c r="A2" s="3" t="s">
        <v>904</v>
      </c>
    </row>
    <row r="3" spans="1:2">
      <c r="A3" s="4" t="s">
        <v>905</v>
      </c>
      <c r="B3" s="6" t="n">
        <v>0</v>
      </c>
    </row>
    <row r="4" spans="1:2">
      <c r="A4" s="4" t="s">
        <v>906</v>
      </c>
    </row>
    <row r="5" spans="1:2">
      <c r="A5" s="3" t="s">
        <v>904</v>
      </c>
    </row>
    <row r="6" spans="1:2">
      <c r="A6" s="4" t="s">
        <v>907</v>
      </c>
      <c r="B6" s="5" t="n">
        <v>192163</v>
      </c>
    </row>
    <row r="7" spans="1:2">
      <c r="A7" s="4" t="s">
        <v>908</v>
      </c>
    </row>
    <row r="8" spans="1:2">
      <c r="A8" s="3" t="s">
        <v>904</v>
      </c>
    </row>
    <row r="9" spans="1:2">
      <c r="A9" s="4" t="s">
        <v>909</v>
      </c>
      <c r="B9" s="4" t="s">
        <v>836</v>
      </c>
    </row>
    <row r="10" spans="1:2">
      <c r="A10" s="4" t="s">
        <v>910</v>
      </c>
    </row>
    <row r="11" spans="1:2">
      <c r="A11" s="3" t="s">
        <v>904</v>
      </c>
    </row>
    <row r="12" spans="1:2">
      <c r="A12" s="4" t="s">
        <v>909</v>
      </c>
      <c r="B12" s="4" t="s">
        <v>9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2</v>
      </c>
      <c r="B1" s="2" t="s">
        <v>1</v>
      </c>
      <c r="C1" s="2" t="s">
        <v>399</v>
      </c>
    </row>
    <row r="2" spans="1:3">
      <c r="B2" s="2" t="s">
        <v>2</v>
      </c>
      <c r="C2" s="2" t="s">
        <v>50</v>
      </c>
    </row>
    <row r="3" spans="1:3">
      <c r="A3" s="3" t="s">
        <v>913</v>
      </c>
    </row>
    <row r="4" spans="1:3">
      <c r="A4" s="4" t="s">
        <v>914</v>
      </c>
      <c r="B4" s="6" t="n">
        <v>7304</v>
      </c>
    </row>
    <row r="5" spans="1:3">
      <c r="A5" s="4" t="s">
        <v>915</v>
      </c>
      <c r="B5" s="5" t="n">
        <v>141</v>
      </c>
      <c r="C5" s="6" t="n">
        <v>7304</v>
      </c>
    </row>
    <row r="6" spans="1:3">
      <c r="A6" s="4" t="s">
        <v>916</v>
      </c>
      <c r="B6" s="5" t="n">
        <v>-843</v>
      </c>
    </row>
    <row r="7" spans="1:3">
      <c r="A7" s="4" t="s">
        <v>917</v>
      </c>
      <c r="B7" s="6" t="n">
        <v>6602</v>
      </c>
      <c r="C7" s="6" t="n">
        <v>73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18</v>
      </c>
      <c r="C1" s="2" t="s">
        <v>1</v>
      </c>
    </row>
    <row r="2" spans="1:4">
      <c r="C2" s="2" t="s">
        <v>373</v>
      </c>
      <c r="D2" s="2" t="s">
        <v>507</v>
      </c>
    </row>
    <row r="3" spans="1:4">
      <c r="A3" s="3" t="s">
        <v>904</v>
      </c>
    </row>
    <row r="4" spans="1:4">
      <c r="A4" s="4" t="s">
        <v>652</v>
      </c>
      <c r="C4" s="6" t="n">
        <v>10508</v>
      </c>
      <c r="D4" s="6" t="n">
        <v>2160</v>
      </c>
    </row>
    <row r="5" spans="1:4">
      <c r="A5" s="4" t="s">
        <v>885</v>
      </c>
    </row>
    <row r="6" spans="1:4">
      <c r="A6" s="3" t="s">
        <v>904</v>
      </c>
    </row>
    <row r="7" spans="1:4">
      <c r="A7" s="4" t="s">
        <v>652</v>
      </c>
      <c r="B7" s="4" t="s">
        <v>666</v>
      </c>
      <c r="C7" s="5" t="n">
        <v>19248</v>
      </c>
      <c r="D7" s="5" t="n">
        <v>22227</v>
      </c>
    </row>
    <row r="8" spans="1:4">
      <c r="A8" s="4" t="s">
        <v>919</v>
      </c>
    </row>
    <row r="9" spans="1:4">
      <c r="A9" s="3" t="s">
        <v>904</v>
      </c>
    </row>
    <row r="10" spans="1:4">
      <c r="A10" s="4" t="s">
        <v>652</v>
      </c>
      <c r="B10" s="4" t="s">
        <v>666</v>
      </c>
      <c r="C10" s="6" t="n">
        <v>6602</v>
      </c>
      <c r="D10" s="5" t="n">
        <v>7304</v>
      </c>
    </row>
    <row r="11" spans="1:4">
      <c r="A11" s="4" t="s">
        <v>920</v>
      </c>
    </row>
    <row r="12" spans="1:4">
      <c r="A12" s="3" t="s">
        <v>904</v>
      </c>
    </row>
    <row r="13" spans="1:4">
      <c r="A13" s="4" t="s">
        <v>921</v>
      </c>
      <c r="C13" s="4" t="s">
        <v>922</v>
      </c>
    </row>
    <row r="14" spans="1:4">
      <c r="A14" s="4" t="s">
        <v>923</v>
      </c>
    </row>
    <row r="15" spans="1:4">
      <c r="A15" s="3" t="s">
        <v>904</v>
      </c>
    </row>
    <row r="16" spans="1:4">
      <c r="A16" s="4" t="s">
        <v>921</v>
      </c>
      <c r="C16" s="4" t="s">
        <v>924</v>
      </c>
    </row>
    <row r="17" spans="1:4">
      <c r="A17" s="4" t="s">
        <v>925</v>
      </c>
    </row>
    <row r="18" spans="1:4">
      <c r="A18" s="3" t="s">
        <v>904</v>
      </c>
    </row>
    <row r="19" spans="1:4">
      <c r="A19" s="4" t="s">
        <v>652</v>
      </c>
      <c r="C19" s="6" t="n">
        <v>6602</v>
      </c>
      <c r="D19" s="6" t="n">
        <v>7304</v>
      </c>
    </row>
    <row r="20" spans="1:4">
      <c r="A20" s="4" t="s">
        <v>926</v>
      </c>
    </row>
    <row r="21" spans="1:4">
      <c r="A21" s="3" t="s">
        <v>904</v>
      </c>
    </row>
    <row r="22" spans="1:4">
      <c r="A22" s="4" t="s">
        <v>927</v>
      </c>
      <c r="C22" s="8" t="n">
        <v>1.62</v>
      </c>
    </row>
    <row r="23" spans="1:4">
      <c r="A23" s="4" t="s">
        <v>928</v>
      </c>
    </row>
    <row r="24" spans="1:4">
      <c r="A24" s="3" t="s">
        <v>904</v>
      </c>
    </row>
    <row r="25" spans="1:4">
      <c r="A25" s="4" t="s">
        <v>927</v>
      </c>
      <c r="C25" s="8" t="n">
        <v>1.59</v>
      </c>
    </row>
    <row r="26" spans="1:4">
      <c r="A26" s="4" t="s">
        <v>929</v>
      </c>
    </row>
    <row r="27" spans="1:4">
      <c r="A27" s="3" t="s">
        <v>904</v>
      </c>
    </row>
    <row r="28" spans="1:4">
      <c r="A28" s="4" t="s">
        <v>927</v>
      </c>
      <c r="C28" s="5" t="n">
        <v>6</v>
      </c>
    </row>
    <row r="29" spans="1:4">
      <c r="A29" s="4" t="s">
        <v>930</v>
      </c>
    </row>
    <row r="30" spans="1:4">
      <c r="A30" s="3" t="s">
        <v>904</v>
      </c>
    </row>
    <row r="31" spans="1:4">
      <c r="A31" s="4" t="s">
        <v>927</v>
      </c>
      <c r="C31" s="5" t="n">
        <v>18</v>
      </c>
    </row>
    <row r="32" spans="1:4"/>
    <row r="33" spans="1:4">
      <c r="A33" s="4" t="s">
        <v>666</v>
      </c>
      <c r="B33" s="4" t="s">
        <v>901</v>
      </c>
    </row>
  </sheetData>
  <mergeCells count="3">
    <mergeCell ref="A1:B2"/>
    <mergeCell ref="A32:C32"/>
    <mergeCell ref="B33:C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50</v>
      </c>
    </row>
    <row r="2" spans="1:3">
      <c r="A2" s="3" t="s">
        <v>880</v>
      </c>
    </row>
    <row r="3" spans="1:3">
      <c r="A3" s="4" t="s">
        <v>932</v>
      </c>
      <c r="B3" s="6" t="n">
        <v>168190</v>
      </c>
      <c r="C3" s="6" t="n">
        <v>170918</v>
      </c>
    </row>
    <row r="4" spans="1:3">
      <c r="A4" s="4" t="s">
        <v>933</v>
      </c>
      <c r="B4" s="5" t="n">
        <v>7103</v>
      </c>
      <c r="C4" s="5" t="n">
        <v>14594</v>
      </c>
    </row>
    <row r="5" spans="1:3">
      <c r="A5" s="4" t="s">
        <v>886</v>
      </c>
      <c r="B5" s="5" t="n">
        <v>175293</v>
      </c>
      <c r="C5" s="5" t="n">
        <v>185512</v>
      </c>
    </row>
    <row r="6" spans="1:3">
      <c r="A6" s="4" t="s">
        <v>934</v>
      </c>
    </row>
    <row r="7" spans="1:3">
      <c r="A7" s="3" t="s">
        <v>880</v>
      </c>
    </row>
    <row r="8" spans="1:3">
      <c r="A8" s="4" t="s">
        <v>932</v>
      </c>
      <c r="B8" s="5" t="n">
        <v>168190</v>
      </c>
      <c r="C8" s="5" t="n">
        <v>170918</v>
      </c>
    </row>
    <row r="9" spans="1:3">
      <c r="A9" s="4" t="s">
        <v>886</v>
      </c>
      <c r="B9" s="5" t="n">
        <v>168190</v>
      </c>
      <c r="C9" s="5" t="n">
        <v>170918</v>
      </c>
    </row>
    <row r="10" spans="1:3">
      <c r="A10" s="4" t="s">
        <v>935</v>
      </c>
    </row>
    <row r="11" spans="1:3">
      <c r="A11" s="3" t="s">
        <v>880</v>
      </c>
    </row>
    <row r="12" spans="1:3">
      <c r="A12" s="4" t="s">
        <v>933</v>
      </c>
      <c r="B12" s="5" t="n">
        <v>7103</v>
      </c>
      <c r="C12" s="5" t="n">
        <v>14594</v>
      </c>
    </row>
    <row r="13" spans="1:3">
      <c r="A13" s="4" t="s">
        <v>886</v>
      </c>
      <c r="B13" s="6" t="n">
        <v>7103</v>
      </c>
      <c r="C13" s="6" t="n">
        <v>145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50</v>
      </c>
    </row>
    <row r="2" spans="1:3">
      <c r="A2" s="3" t="s">
        <v>937</v>
      </c>
    </row>
    <row r="3" spans="1:3">
      <c r="A3" s="4" t="s">
        <v>938</v>
      </c>
      <c r="B3" s="6" t="n">
        <v>2790468</v>
      </c>
      <c r="C3" s="6" t="n">
        <v>2691037</v>
      </c>
    </row>
    <row r="4" spans="1:3">
      <c r="A4" s="4" t="s">
        <v>939</v>
      </c>
      <c r="B4" s="5" t="n">
        <v>2935267</v>
      </c>
      <c r="C4" s="5" t="n">
        <v>2979547</v>
      </c>
    </row>
    <row r="5" spans="1:3">
      <c r="A5" s="4" t="s">
        <v>940</v>
      </c>
      <c r="B5" s="5" t="n">
        <v>153</v>
      </c>
      <c r="C5" s="5" t="n">
        <v>3325</v>
      </c>
    </row>
    <row r="6" spans="1:3">
      <c r="A6" s="4" t="s">
        <v>940</v>
      </c>
      <c r="B6" s="5" t="n">
        <v>10508</v>
      </c>
      <c r="C6" s="5" t="n">
        <v>2160</v>
      </c>
    </row>
    <row r="7" spans="1:3">
      <c r="A7" s="4" t="s">
        <v>941</v>
      </c>
    </row>
    <row r="8" spans="1:3">
      <c r="A8" s="3" t="s">
        <v>937</v>
      </c>
    </row>
    <row r="9" spans="1:3">
      <c r="A9" s="4" t="s">
        <v>942</v>
      </c>
      <c r="B9" s="5" t="n">
        <v>516214</v>
      </c>
      <c r="C9" s="5" t="n">
        <v>494466</v>
      </c>
    </row>
    <row r="10" spans="1:3">
      <c r="A10" s="4" t="s">
        <v>938</v>
      </c>
      <c r="B10" s="5" t="n">
        <v>2790468</v>
      </c>
      <c r="C10" s="5" t="n">
        <v>2691037</v>
      </c>
    </row>
    <row r="11" spans="1:3">
      <c r="A11" s="4" t="s">
        <v>939</v>
      </c>
      <c r="B11" s="5" t="n">
        <v>2979401</v>
      </c>
      <c r="C11" s="5" t="n">
        <v>2935856</v>
      </c>
    </row>
    <row r="12" spans="1:3">
      <c r="A12" s="4" t="s">
        <v>60</v>
      </c>
      <c r="B12" s="5" t="n">
        <v>20062456</v>
      </c>
      <c r="C12" s="5" t="n">
        <v>19726887</v>
      </c>
    </row>
    <row r="13" spans="1:3">
      <c r="A13" s="4" t="s">
        <v>57</v>
      </c>
      <c r="B13" s="5" t="n">
        <v>36150</v>
      </c>
      <c r="C13" s="5" t="n">
        <v>28150</v>
      </c>
    </row>
    <row r="14" spans="1:3">
      <c r="A14" s="4" t="s">
        <v>940</v>
      </c>
      <c r="B14" s="5" t="n">
        <v>51609</v>
      </c>
      <c r="C14" s="5" t="n">
        <v>16980</v>
      </c>
    </row>
    <row r="15" spans="1:3">
      <c r="A15" s="4" t="s">
        <v>73</v>
      </c>
      <c r="B15" s="5" t="n">
        <v>23220712</v>
      </c>
      <c r="C15" s="5" t="n">
        <v>23129574</v>
      </c>
    </row>
    <row r="16" spans="1:3">
      <c r="A16" s="4" t="s">
        <v>943</v>
      </c>
      <c r="B16" s="5" t="n">
        <v>550</v>
      </c>
      <c r="C16" s="5" t="n">
        <v>425</v>
      </c>
    </row>
    <row r="17" spans="1:3">
      <c r="A17" s="4" t="s">
        <v>647</v>
      </c>
      <c r="B17" s="5" t="n">
        <v>631048</v>
      </c>
      <c r="C17" s="5" t="n">
        <v>428599</v>
      </c>
    </row>
    <row r="18" spans="1:3">
      <c r="A18" s="4" t="s">
        <v>944</v>
      </c>
      <c r="B18" s="5" t="n">
        <v>1010000</v>
      </c>
      <c r="C18" s="5" t="n">
        <v>1160104</v>
      </c>
    </row>
    <row r="19" spans="1:3">
      <c r="A19" s="4" t="s">
        <v>78</v>
      </c>
      <c r="B19" s="5" t="n">
        <v>224547</v>
      </c>
      <c r="C19" s="5" t="n">
        <v>223135</v>
      </c>
    </row>
    <row r="20" spans="1:3">
      <c r="A20" s="4" t="s">
        <v>940</v>
      </c>
      <c r="B20" s="5" t="n">
        <v>19248</v>
      </c>
      <c r="C20" s="5" t="n">
        <v>22227</v>
      </c>
    </row>
    <row r="21" spans="1:3">
      <c r="A21" s="4" t="s">
        <v>945</v>
      </c>
    </row>
    <row r="22" spans="1:3">
      <c r="A22" s="3" t="s">
        <v>937</v>
      </c>
    </row>
    <row r="23" spans="1:3">
      <c r="A23" s="4" t="s">
        <v>942</v>
      </c>
      <c r="B23" s="5" t="n">
        <v>516214</v>
      </c>
      <c r="C23" s="5" t="n">
        <v>494466</v>
      </c>
    </row>
    <row r="24" spans="1:3">
      <c r="A24" s="4" t="s">
        <v>943</v>
      </c>
      <c r="B24" s="5" t="n">
        <v>550</v>
      </c>
      <c r="C24" s="5" t="n">
        <v>425</v>
      </c>
    </row>
    <row r="25" spans="1:3">
      <c r="A25" s="4" t="s">
        <v>647</v>
      </c>
      <c r="B25" s="5" t="n">
        <v>631048</v>
      </c>
      <c r="C25" s="5" t="n">
        <v>428599</v>
      </c>
    </row>
    <row r="26" spans="1:3">
      <c r="A26" s="4" t="s">
        <v>944</v>
      </c>
      <c r="B26" s="5" t="n">
        <v>1010000</v>
      </c>
      <c r="C26" s="5" t="n">
        <v>1160104</v>
      </c>
    </row>
    <row r="27" spans="1:3">
      <c r="A27" s="4" t="s">
        <v>946</v>
      </c>
    </row>
    <row r="28" spans="1:3">
      <c r="A28" s="3" t="s">
        <v>937</v>
      </c>
    </row>
    <row r="29" spans="1:3">
      <c r="A29" s="4" t="s">
        <v>938</v>
      </c>
      <c r="B29" s="5" t="n">
        <v>2790468</v>
      </c>
      <c r="C29" s="5" t="n">
        <v>2691037</v>
      </c>
    </row>
    <row r="30" spans="1:3">
      <c r="A30" s="4" t="s">
        <v>939</v>
      </c>
      <c r="B30" s="5" t="n">
        <v>2979401</v>
      </c>
      <c r="C30" s="5" t="n">
        <v>2935856</v>
      </c>
    </row>
    <row r="31" spans="1:3">
      <c r="A31" s="4" t="s">
        <v>60</v>
      </c>
      <c r="B31" s="5" t="n">
        <v>168190</v>
      </c>
      <c r="C31" s="5" t="n">
        <v>170918</v>
      </c>
    </row>
    <row r="32" spans="1:3">
      <c r="A32" s="4" t="s">
        <v>57</v>
      </c>
      <c r="B32" s="5" t="n">
        <v>36150</v>
      </c>
      <c r="C32" s="5" t="n">
        <v>28150</v>
      </c>
    </row>
    <row r="33" spans="1:3">
      <c r="A33" s="4" t="s">
        <v>940</v>
      </c>
      <c r="B33" s="5" t="n">
        <v>51609</v>
      </c>
      <c r="C33" s="5" t="n">
        <v>16980</v>
      </c>
    </row>
    <row r="34" spans="1:3">
      <c r="A34" s="4" t="s">
        <v>78</v>
      </c>
      <c r="B34" s="5" t="n">
        <v>224547</v>
      </c>
      <c r="C34" s="5" t="n">
        <v>223135</v>
      </c>
    </row>
    <row r="35" spans="1:3">
      <c r="A35" s="4" t="s">
        <v>940</v>
      </c>
      <c r="B35" s="5" t="n">
        <v>12646</v>
      </c>
      <c r="C35" s="5" t="n">
        <v>14923</v>
      </c>
    </row>
    <row r="36" spans="1:3">
      <c r="A36" s="4" t="s">
        <v>947</v>
      </c>
    </row>
    <row r="37" spans="1:3">
      <c r="A37" s="3" t="s">
        <v>937</v>
      </c>
    </row>
    <row r="38" spans="1:3">
      <c r="A38" s="4" t="s">
        <v>60</v>
      </c>
      <c r="B38" s="5" t="n">
        <v>19894266</v>
      </c>
      <c r="C38" s="5" t="n">
        <v>19555969</v>
      </c>
    </row>
    <row r="39" spans="1:3">
      <c r="A39" s="4" t="s">
        <v>73</v>
      </c>
      <c r="B39" s="5" t="n">
        <v>23220712</v>
      </c>
      <c r="C39" s="5" t="n">
        <v>23129574</v>
      </c>
    </row>
    <row r="40" spans="1:3">
      <c r="A40" s="4" t="s">
        <v>940</v>
      </c>
      <c r="B40" s="5" t="n">
        <v>6602</v>
      </c>
      <c r="C40" s="5" t="n">
        <v>7304</v>
      </c>
    </row>
    <row r="41" spans="1:3">
      <c r="A41" s="4" t="s">
        <v>948</v>
      </c>
    </row>
    <row r="42" spans="1:3">
      <c r="A42" s="3" t="s">
        <v>937</v>
      </c>
    </row>
    <row r="43" spans="1:3">
      <c r="A43" s="4" t="s">
        <v>942</v>
      </c>
      <c r="B43" s="5" t="n">
        <v>516214</v>
      </c>
      <c r="C43" s="5" t="n">
        <v>494466</v>
      </c>
    </row>
    <row r="44" spans="1:3">
      <c r="A44" s="4" t="s">
        <v>938</v>
      </c>
      <c r="B44" s="5" t="n">
        <v>2790468</v>
      </c>
      <c r="C44" s="5" t="n">
        <v>2691037</v>
      </c>
    </row>
    <row r="45" spans="1:3">
      <c r="A45" s="4" t="s">
        <v>939</v>
      </c>
      <c r="B45" s="5" t="n">
        <v>2935267</v>
      </c>
      <c r="C45" s="5" t="n">
        <v>2979547</v>
      </c>
    </row>
    <row r="46" spans="1:3">
      <c r="A46" s="4" t="s">
        <v>60</v>
      </c>
      <c r="B46" s="5" t="n">
        <v>19980187</v>
      </c>
      <c r="C46" s="5" t="n">
        <v>19831897</v>
      </c>
    </row>
    <row r="47" spans="1:3">
      <c r="A47" s="4" t="s">
        <v>57</v>
      </c>
      <c r="B47" s="5" t="n">
        <v>36150</v>
      </c>
      <c r="C47" s="5" t="n">
        <v>28150</v>
      </c>
    </row>
    <row r="48" spans="1:3">
      <c r="A48" s="4" t="s">
        <v>940</v>
      </c>
      <c r="B48" s="5" t="n">
        <v>51609</v>
      </c>
      <c r="C48" s="5" t="n">
        <v>16980</v>
      </c>
    </row>
    <row r="49" spans="1:3">
      <c r="A49" s="4" t="s">
        <v>73</v>
      </c>
      <c r="B49" s="5" t="n">
        <v>23236042</v>
      </c>
      <c r="C49" s="5" t="n">
        <v>23150185</v>
      </c>
    </row>
    <row r="50" spans="1:3">
      <c r="A50" s="4" t="s">
        <v>943</v>
      </c>
      <c r="B50" s="5" t="n">
        <v>550</v>
      </c>
      <c r="C50" s="5" t="n">
        <v>425</v>
      </c>
    </row>
    <row r="51" spans="1:3">
      <c r="A51" s="4" t="s">
        <v>647</v>
      </c>
      <c r="B51" s="5" t="n">
        <v>631048</v>
      </c>
      <c r="C51" s="5" t="n">
        <v>428599</v>
      </c>
    </row>
    <row r="52" spans="1:3">
      <c r="A52" s="4" t="s">
        <v>944</v>
      </c>
      <c r="B52" s="5" t="n">
        <v>1010000</v>
      </c>
      <c r="C52" s="5" t="n">
        <v>1160104</v>
      </c>
    </row>
    <row r="53" spans="1:3">
      <c r="A53" s="4" t="s">
        <v>78</v>
      </c>
      <c r="B53" s="5" t="n">
        <v>232754</v>
      </c>
      <c r="C53" s="5" t="n">
        <v>224993</v>
      </c>
    </row>
    <row r="54" spans="1:3">
      <c r="A54" s="4" t="s">
        <v>940</v>
      </c>
      <c r="B54" s="6" t="n">
        <v>19248</v>
      </c>
      <c r="C54" s="6" t="n">
        <v>222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611</v>
      </c>
    </row>
    <row r="2" spans="1:3">
      <c r="A2" s="3" t="s">
        <v>950</v>
      </c>
    </row>
    <row r="3" spans="1:3">
      <c r="A3" s="4" t="s">
        <v>613</v>
      </c>
      <c r="B3" s="6" t="n">
        <v>113319</v>
      </c>
      <c r="C3" s="6" t="n">
        <v>115900</v>
      </c>
    </row>
    <row r="4" spans="1:3">
      <c r="A4" s="4" t="s">
        <v>614</v>
      </c>
      <c r="B4" s="6" t="n">
        <v>128718</v>
      </c>
      <c r="C4" s="5" t="n">
        <v>130700</v>
      </c>
    </row>
    <row r="5" spans="1:3">
      <c r="A5" s="4" t="s">
        <v>951</v>
      </c>
    </row>
    <row r="6" spans="1:3">
      <c r="A6" s="3" t="s">
        <v>950</v>
      </c>
    </row>
    <row r="7" spans="1:3">
      <c r="A7" s="4" t="s">
        <v>613</v>
      </c>
      <c r="C7" s="5" t="n">
        <v>116000</v>
      </c>
    </row>
    <row r="8" spans="1:3">
      <c r="A8" s="4" t="s">
        <v>614</v>
      </c>
      <c r="C8" s="5" t="n">
        <v>131000</v>
      </c>
    </row>
    <row r="9" spans="1:3">
      <c r="A9" s="4" t="s">
        <v>952</v>
      </c>
      <c r="C9" s="6" t="n">
        <v>1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20:16:58Z</dcterms:created>
  <dcterms:modified xmlns:dcterms="http://purl.org/dc/terms/" xmlns:xsi="http://www.w3.org/2001/XMLSchema-instance" xsi:type="dcterms:W3CDTF">2019-08-06T20:16:58Z</dcterms:modified>
</cp:coreProperties>
</file>